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Recognition" sheetId="11" state="visible" r:id="rId11"/>
    <sheet xmlns:r="http://schemas.openxmlformats.org/officeDocument/2006/relationships" name="Intangible Assets, Net"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Warrant Liabilities" sheetId="15" state="visible" r:id="rId15"/>
    <sheet xmlns:r="http://schemas.openxmlformats.org/officeDocument/2006/relationships" name="Earnout Interests Liability"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Related Parti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Summary of Significant Accoun_2" sheetId="25" state="visible" r:id="rId25"/>
    <sheet xmlns:r="http://schemas.openxmlformats.org/officeDocument/2006/relationships" name="Description of Business (Tables"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Revenue Recognition (Table)" sheetId="29" state="visible" r:id="rId29"/>
    <sheet xmlns:r="http://schemas.openxmlformats.org/officeDocument/2006/relationships" name="Intangible Assets, Net (Tables)" sheetId="30" state="visible" r:id="rId30"/>
    <sheet xmlns:r="http://schemas.openxmlformats.org/officeDocument/2006/relationships" name="Property and Equipment, Net (Ta" sheetId="31" state="visible" r:id="rId31"/>
    <sheet xmlns:r="http://schemas.openxmlformats.org/officeDocument/2006/relationships" name="Accrued Expenses (Tables)" sheetId="32" state="visible" r:id="rId32"/>
    <sheet xmlns:r="http://schemas.openxmlformats.org/officeDocument/2006/relationships" name="Warrant Liabilities (Tables)" sheetId="33" state="visible" r:id="rId33"/>
    <sheet xmlns:r="http://schemas.openxmlformats.org/officeDocument/2006/relationships" name="Earnout Interests Liability (Ta" sheetId="34" state="visible" r:id="rId34"/>
    <sheet xmlns:r="http://schemas.openxmlformats.org/officeDocument/2006/relationships" name="Equity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Earnings (Loss) Per Share (Tabl"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Description of Business (Detai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Business Combination - Narrativ" sheetId="46" state="visible" r:id="rId46"/>
    <sheet xmlns:r="http://schemas.openxmlformats.org/officeDocument/2006/relationships" name="Business Combination - Schedule" sheetId="47" state="visible" r:id="rId47"/>
    <sheet xmlns:r="http://schemas.openxmlformats.org/officeDocument/2006/relationships" name="Revenue Recognition - Disaggreg" sheetId="48" state="visible" r:id="rId48"/>
    <sheet xmlns:r="http://schemas.openxmlformats.org/officeDocument/2006/relationships" name="Revenue Recognition - Revenue b" sheetId="49" state="visible" r:id="rId49"/>
    <sheet xmlns:r="http://schemas.openxmlformats.org/officeDocument/2006/relationships" name="Revenue Recognition - Deferred " sheetId="50" state="visible" r:id="rId50"/>
    <sheet xmlns:r="http://schemas.openxmlformats.org/officeDocument/2006/relationships" name="Intangible Assets, Net - Schedu" sheetId="51" state="visible" r:id="rId51"/>
    <sheet xmlns:r="http://schemas.openxmlformats.org/officeDocument/2006/relationships" name="Intangible Assets, Net - Estima" sheetId="52" state="visible" r:id="rId52"/>
    <sheet xmlns:r="http://schemas.openxmlformats.org/officeDocument/2006/relationships" name="Property and Equipment, Net (De" sheetId="53" state="visible" r:id="rId53"/>
    <sheet xmlns:r="http://schemas.openxmlformats.org/officeDocument/2006/relationships" name="Accrued Expenses (Details)" sheetId="54" state="visible" r:id="rId54"/>
    <sheet xmlns:r="http://schemas.openxmlformats.org/officeDocument/2006/relationships" name="Warrant Liabilities - Narrative" sheetId="55" state="visible" r:id="rId55"/>
    <sheet xmlns:r="http://schemas.openxmlformats.org/officeDocument/2006/relationships" name="Warrant Liabilities - Schedule " sheetId="56" state="visible" r:id="rId56"/>
    <sheet xmlns:r="http://schemas.openxmlformats.org/officeDocument/2006/relationships" name="Warrant Liabilities - Schedul_2" sheetId="57" state="visible" r:id="rId57"/>
    <sheet xmlns:r="http://schemas.openxmlformats.org/officeDocument/2006/relationships" name="Earnout Interests Liability - F" sheetId="58" state="visible" r:id="rId58"/>
    <sheet xmlns:r="http://schemas.openxmlformats.org/officeDocument/2006/relationships" name="Earnout Interests Liability - N" sheetId="59" state="visible" r:id="rId59"/>
    <sheet xmlns:r="http://schemas.openxmlformats.org/officeDocument/2006/relationships" name="Earnout Interests Liability - S" sheetId="60" state="visible" r:id="rId60"/>
    <sheet xmlns:r="http://schemas.openxmlformats.org/officeDocument/2006/relationships" name="Equity - Narrative (Details)" sheetId="61" state="visible" r:id="rId61"/>
    <sheet xmlns:r="http://schemas.openxmlformats.org/officeDocument/2006/relationships" name="Equity - Schedule of Noncontrol" sheetId="62" state="visible" r:id="rId62"/>
    <sheet xmlns:r="http://schemas.openxmlformats.org/officeDocument/2006/relationships" name="Share-Based Compensation - Narr" sheetId="63" state="visible" r:id="rId63"/>
    <sheet xmlns:r="http://schemas.openxmlformats.org/officeDocument/2006/relationships" name="Share-Based Compensation - Blac" sheetId="64" state="visible" r:id="rId64"/>
    <sheet xmlns:r="http://schemas.openxmlformats.org/officeDocument/2006/relationships" name="Share-Based Compensation - RSU " sheetId="65" state="visible" r:id="rId65"/>
    <sheet xmlns:r="http://schemas.openxmlformats.org/officeDocument/2006/relationships" name="Share-Based Compensation - Shar" sheetId="66" state="visible" r:id="rId66"/>
    <sheet xmlns:r="http://schemas.openxmlformats.org/officeDocument/2006/relationships" name="Share-Based Compensation - Sh_2" sheetId="67" state="visible" r:id="rId67"/>
    <sheet xmlns:r="http://schemas.openxmlformats.org/officeDocument/2006/relationships" name="Income Taxes - Narrative (Detai" sheetId="68" state="visible" r:id="rId68"/>
    <sheet xmlns:r="http://schemas.openxmlformats.org/officeDocument/2006/relationships" name="Income Taxes - Schedule of Comp" sheetId="69" state="visible" r:id="rId69"/>
    <sheet xmlns:r="http://schemas.openxmlformats.org/officeDocument/2006/relationships" name="Income Taxes - Schedule of Effe" sheetId="70" state="visible" r:id="rId70"/>
    <sheet xmlns:r="http://schemas.openxmlformats.org/officeDocument/2006/relationships" name="Income Taxes - Schedule of Defe" sheetId="71" state="visible" r:id="rId71"/>
    <sheet xmlns:r="http://schemas.openxmlformats.org/officeDocument/2006/relationships" name="Earnings (Loss) Per Share - Sch" sheetId="72" state="visible" r:id="rId72"/>
    <sheet xmlns:r="http://schemas.openxmlformats.org/officeDocument/2006/relationships" name="Earnings (Loss) Per Share - S_2" sheetId="73" state="visible" r:id="rId73"/>
    <sheet xmlns:r="http://schemas.openxmlformats.org/officeDocument/2006/relationships" name="Related Parties (Details)" sheetId="74" state="visible" r:id="rId74"/>
    <sheet xmlns:r="http://schemas.openxmlformats.org/officeDocument/2006/relationships" name="Leases - Lease, Cost (Details)" sheetId="75" state="visible" r:id="rId75"/>
    <sheet xmlns:r="http://schemas.openxmlformats.org/officeDocument/2006/relationships" name="Leases - Other Information (Det" sheetId="76" state="visible" r:id="rId76"/>
    <sheet xmlns:r="http://schemas.openxmlformats.org/officeDocument/2006/relationships" name="Leases - Operating Lease, Liabi" sheetId="77" state="visible" r:id="rId77"/>
    <sheet xmlns:r="http://schemas.openxmlformats.org/officeDocument/2006/relationships" name="Leases - Finance Lease, Liabili" sheetId="78" state="visible" r:id="rId78"/>
    <sheet xmlns:r="http://schemas.openxmlformats.org/officeDocument/2006/relationships" name="Commitments and Contingencies_2" sheetId="79" state="visible" r:id="rId79"/>
    <sheet xmlns:r="http://schemas.openxmlformats.org/officeDocument/2006/relationships" name="Fair Value Measurements (Detail"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_);(#,##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2,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232</t>
        </is>
      </c>
    </row>
    <row r="10">
      <c r="A10" s="4" t="inlineStr">
        <is>
          <t>Entity Registrant Name</t>
        </is>
      </c>
      <c r="B10" s="4" t="inlineStr">
        <is>
          <t>RUSH STREET INTERACTIVE, INC.</t>
        </is>
      </c>
    </row>
    <row r="11">
      <c r="A11" s="4" t="inlineStr">
        <is>
          <t>Entity Incorporation, State or Country Code</t>
        </is>
      </c>
      <c r="B11" s="4" t="inlineStr">
        <is>
          <t>DE</t>
        </is>
      </c>
    </row>
    <row r="12">
      <c r="A12" s="4" t="inlineStr">
        <is>
          <t>Entity Tax Identification Number</t>
        </is>
      </c>
      <c r="B12" s="4" t="inlineStr">
        <is>
          <t>84-3626708</t>
        </is>
      </c>
    </row>
    <row r="13">
      <c r="A13" s="4" t="inlineStr">
        <is>
          <t>Entity Address, Address Line One</t>
        </is>
      </c>
      <c r="B13" s="4" t="inlineStr">
        <is>
          <t>900 N. Michigan Avenue</t>
        </is>
      </c>
    </row>
    <row r="14">
      <c r="A14" s="4" t="inlineStr">
        <is>
          <t>Entity Address, Address Line Two</t>
        </is>
      </c>
      <c r="B14" s="4" t="inlineStr">
        <is>
          <t>Suite 950</t>
        </is>
      </c>
    </row>
    <row r="15">
      <c r="A15" s="4" t="inlineStr">
        <is>
          <t>Entity Address, City or Town</t>
        </is>
      </c>
      <c r="B15" s="4" t="inlineStr">
        <is>
          <t>Chicago</t>
        </is>
      </c>
    </row>
    <row r="16">
      <c r="A16" s="4" t="inlineStr">
        <is>
          <t>Entity Address, State or Province</t>
        </is>
      </c>
      <c r="B16" s="4" t="inlineStr">
        <is>
          <t>IL</t>
        </is>
      </c>
    </row>
    <row r="17">
      <c r="A17" s="4" t="inlineStr">
        <is>
          <t>Entity Address, Postal Zip Code</t>
        </is>
      </c>
      <c r="B17" s="4" t="inlineStr">
        <is>
          <t>60611</t>
        </is>
      </c>
    </row>
    <row r="18">
      <c r="A18" s="4" t="inlineStr">
        <is>
          <t>City Area Code</t>
        </is>
      </c>
      <c r="B18" s="4" t="inlineStr">
        <is>
          <t>312</t>
        </is>
      </c>
    </row>
    <row r="19">
      <c r="A19" s="4" t="inlineStr">
        <is>
          <t>Local Phone Number</t>
        </is>
      </c>
      <c r="B19" s="4" t="inlineStr">
        <is>
          <t>915-2815</t>
        </is>
      </c>
    </row>
    <row r="20">
      <c r="A20" s="4" t="inlineStr">
        <is>
          <t>Title of 12(b) Security</t>
        </is>
      </c>
      <c r="B20" s="4" t="inlineStr">
        <is>
          <t>Class A common stock, $0.0001 par value per share</t>
        </is>
      </c>
    </row>
    <row r="21">
      <c r="A21" s="4" t="inlineStr">
        <is>
          <t>Trading Symbol</t>
        </is>
      </c>
      <c r="B21" s="4" t="inlineStr">
        <is>
          <t>RSI</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655236472</v>
      </c>
    </row>
    <row r="34">
      <c r="A34" s="4" t="inlineStr">
        <is>
          <t>Documents Incorporated by Reference</t>
        </is>
      </c>
      <c r="B34" s="4" t="inlineStr">
        <is>
          <t>Portions of our Definitive Proxy Statement for our 2022 Annual Meeting of Stockholders, to be filed within 120 days after the end of the fiscal year covered by this Annual report on Form 10-K, are incorporated by reference into Part III of this Form 10-K. Except with respect to information specifically incorporated by reference in this Annual Report, the Proxy Statement shall not be deemed to be filed as part hereof.</t>
        </is>
      </c>
    </row>
    <row r="35">
      <c r="A35" s="4" t="inlineStr">
        <is>
          <t>Entity Central Index Key</t>
        </is>
      </c>
      <c r="B35" s="4" t="inlineStr">
        <is>
          <t>0001793659</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Class A Common Stock</t>
        </is>
      </c>
    </row>
    <row r="40">
      <c r="A40" s="3" t="inlineStr">
        <is>
          <t>Document Information [Line Items]</t>
        </is>
      </c>
    </row>
    <row r="41">
      <c r="A41" s="4" t="inlineStr">
        <is>
          <t>Entity Common Stock, Shares Outstanding (in shares)</t>
        </is>
      </c>
      <c r="C41" s="6" t="n">
        <v>61165151</v>
      </c>
    </row>
    <row r="42">
      <c r="A42" s="4" t="inlineStr">
        <is>
          <t>Class V Common Stock</t>
        </is>
      </c>
    </row>
    <row r="43">
      <c r="A43" s="3" t="inlineStr">
        <is>
          <t>Document Information [Line Items]</t>
        </is>
      </c>
    </row>
    <row r="44">
      <c r="A44" s="4" t="inlineStr">
        <is>
          <t>Entity Common Stock, Shares Outstanding (in shares)</t>
        </is>
      </c>
      <c r="C44" s="6" t="n">
        <v>1586555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Business Combination As further discussed in Note 1, on December 29, 2020, the Company consummated the Business Combination pursuant to the Business Combination Agreement. In connection with the consummation of the Business Combination, the following occurred: • The Company was reorganized into an Up-C structure, in which substantially all of the assets and business of the Company are held by RSILP and continue to operate through RSILP and its subsidiaries, and Rush Street Interactive, Inc.’s sole material assets are the equity interests of RSILP indirectly held by it. • The Company consummated the sale of 16,043,002 shares of Class A Common Stock for a purchase price of $10.00 per share (together, the “PIPE”) pursuant to certain subscription agreements dated as of July 27, 2020 for an aggregate price of $160.4 million. • The Company converted all outstanding shares of Class B common stock of the Company on a one-for-one basis and into an aggregate number of 5,750,000 shares of Class A Common Stock. • The Company, the Special Limited Partner, RSI GP, RSILP and the Sellers entered into the Second Amended and Restated Limited Partnership Agreement of RSILP (the “RSILP A&amp;R LPA”), pursuant to which all Common A-1 Units, the Common A-2 Units, the Common B-1 Units and the Preferred Units of RSILP held by the Sellers were converted or exchanged into Class A Common Units of RSILP, the result of which all Sellers collectively hold a single class of RSILP Units. • The Company contributed approximately $239.8 million of cash to RSILP, representing (a) the net amount held in the Company’s trust account following the redemption of 485 shares of Class A Common Stock originally sold in the Company’s initial public offering, less (b) $125.0 million, representing the aggregate amount of consideration paid to the Sellers in connection with their sale of 12,500,000 RSILP Units (such RSILP Units, the “Purchased RSILP Units”), plus (c) $160.4 million in aggregate proceeds from the PIPE, less (d) the aggregate amount of transaction expenses incurred by the parties to the Business Combination Agreement, in exchange for 32,292,517 Units (such RSI Units issued to dMY, the “Issued RSILP Units”) and certain rights under the Tax Receivable Agreement (as discussed below). • The Sellers transferred to the Special Limited Partner the Purchased RSILP Units for cash consideration of $125.0 million. • The Sellers retained an aggregate of 160,000,000 RSILP Units (the “Retained RSILP Units”) (including 15,000,000 Earnout Interests (as defined below)). • The Company issued to RSILP 160,000,000 shares of newly issued Class V Common Stock, par value $0.0001 per share, (the “Class V Common Stock”), representing the same number of Retained RSILP Units (including 15,000,000 Earnout Interests), which shares were immediately distributed by RSILP to the Sellers. • Pursuant to the terms of the Business Combination Agreement: (i) 1,212,813 shares of Class A Common Stock held by the independent directors of DMY, consisting of Darla Anderson, Francesca Luthi and Charles E. Wert, together with the Sponsor (collectively, the “Founder Holders”) that formerly constituted shares of Class B common stock of the Company held by the Founder Holders, (ii) 1,212,813 Issued RSILP Units issued to the Company in connection with the Business Combination, (iii) 15,000,000 Retained RSILP Units held by the Sellers, and (iv) 15,000,000 shares of Class V Common Stock issued to the Sellers by the Company in connection with the Business Combination (collectively, the “Earnout Interests”), became subject to certain restrictions on transfer and voting and potential forfeiture pending the achievement (if any) of certain earnout targets (as further discussed below). • At the Closing, the Company, the Special Limited Partner, RSILP, the Sellers and the Sellers’ Representative entered into a Tax Receivable Agreement pursuant to which, among other things, the Sellers are entitled to payment by the Special Limited Partner of 85% of the net income tax savings realized by the Company and its consolidated subsidiaries (including the Special Limited Partner) as a result of the increases in tax basis and certain other tax benefits related to the transactions contemplated by the Business Combination Agreement and the exchange by the Sellers of their Retained RSILP Units for Class A Common Stock (or cash at the Company’s option) pursuant to the RSILP A&amp;R LPA and tax benefits related to entering into the Tax Receivable Agreement, including tax benefits attributable to payments under the Tax Receivable Agreement (as more fully described in the Tax Receivable Agreement). The Tax Receivable Agreement will remain in effect until all such tax benefits have been utilized or expired unless the Special Limited Partner exercises its rights to terminate the Tax Receivable Agreement for an amount representing the present value of anticipated future tax benefits under the Tax Receivable Agreement or certain other acceleration events occur. The Sellers have the right to exchange Retained RSILP Units for either one share of Class A Common Stock or, at the election of RSI GP in its capacity as the general partner of RSILP, depending on, among other things, the availability of cash at RSILP after first considering the cash necessary at RSILP to fund RSILP’s outstanding and anticipated operating expenses, debt service costs and declared dividends (in each case, if any), license fees and expenses, tax obligations and capital for existing and continued growth in new jurisdictions, the cash equivalent of the market value of one share of Class A Common Stock, pursuant to the terms and conditions RSILP A&amp;R LPA. For each Retained RSILP Unit so exchanged, the Company will cancel one share of the Class V Common Stock. After the Closing, Neil G. Bluhm and Gregory A. Carlin and their respective trusts and entities controlled by them (collectively, the “Controlling Holders”) own a majority of the Company’s outstanding common stock and, therefore, control a majority of the voting power of RSI’s outstanding common stock. Furthermore, the Controlling Holders entered into a voting agreement prior to the Closing, pursuant to which they agreed to vote together on certain matters presented to the Company’s stockholders for so long as the voting agreement is in effect. As a result, RSI is a “controlled company” within the meaning of the corporate governance standards of the New York Stock Exchange, which status permits the Company to elect not to comply with certain corporate governance requirements as further described herein. The following table reconciles the elements of the Business Combination to the consolidated statements of cash flows and the consolidated statements of changes in equity (deficit) for the year ended December 31, 2020: ($ in thousands) Business Cash- dMY trust and cash, net of redemptions $ 230,800 Cash- PIPE financing 160,430 Less: cash consideration paid to purchased RSI units (125,000) Less: transaction costs and advisory fees (26,467) Net proceeds from the Business Combination $ 239,763 Less: Initial fair value of Warrants recognized in the Business Combination (181,271) Less: Initial fair value of earnout interests liability recognized in the Business Combination (348,710) Add: Transaction costs allocated to Warrants (1) 3,996 Net adjustment to total equity from the Business Combination $ (286,222) (1) Transaction costs allocated to Warrants are recorded to Change in Fair Value of Warrant Liabilities in the Company’s consolidated statements of operations and comprehensive income (loss). The number of shares of common stock issued immediately following the consummation of the Business Combination: Number of Common stock, outstanding prior to Business Combination 23,000,000 Less: redemption of dMY shares (485) Common stock of dMY 22,999,515 dMY sponsor shares (1) 5,750,000 Shares issued in PIPE financing 16,043,002 Class A shares issued in the Business Combination 44,792,517 Class V shares issued to holders of retained RSI units (2)(3) 160,000,000 Total shares of common stock issued in the Business Combination 204,792,517 (1) Includes 1,212,813 shares of Class A Common Stock placed into escrow subject to the achievement of certain earnout targets pursuant to the Business Combination Agreement. (2) Includes 15,000,000 shares of Class V Common Stock placed into escrow subject to the achievement of certain earnout targets pursuant to the Business Combination Agreement. (3) The Class V Common Stock entitle its holder to one vote per share but not any rights to dividends or distributions. Each share of Class V Common Stock is issued to the Sellers for each Retained RSILP Unit retained by the Seller. The Earnout Interests, as described above, were subject to certain restrictions on transfer and voting and potential forfeiture pending the achievement of certain earnout targets. The earnout targets included (a) a change of control within three years of the Closing, (b) achieving certain revenue targets for the 2021 year, and (c) achieving certain VWAPs within three years of the Closing. With respect to the revenue targets for the 2021 year, the percentage of Earnout Interests no longer subject to the restrictions, starting at 25% and ending at 100%, is dependent on achieving revenue equal to $270 million up to $300 million, respectively. With respect to the earnout targets related to VWAPs, the share price must be equal to or exceed the target price for 10 trading days of any 20 consecutive trading day period. Pursuant to the Business Combination Agreement, a VWAP of $12.00 and $14.00 would result in 50% and 100%, respectively, of the Earnout Interests being no longer subject to the restrictions. During January 2021, the Earnout Interests were fully earned and no longer subject to the applicable restrictions on transfer and voting because the Volume Weighted Average Share Price exceeded $14.00 per share for 10 trading days within a 20 consecutive trading day period following the Closing. As a result, the earnout interests liability was reclassed to equity resulting in 1,212,813 additional shares of Class A Common Stock held by the Founder Holders and 15,000,000 additional shares of Class V Common Stock and RSILP Units issued to the Sellers (i.e., non-controlling intere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Disaggregation of revenue for the years ended December 31, 2021 and 2020 is as follows: Years Ended ($ in thousands) 2021 2020 Online casino and online sports betting $ 480,065 $ 273,761 Retail sports betting 3,828 1,205 Social gaming 4,212 3,534 Total revenue $ 488,105 $ 278,500 The following table presents the Company’s revenue by geographic region for the years ended December 31, 2021 and 2020: Years Ended ($ in thousands) 2021 2020 United States $ 452,607 $ 263,214 Colombia 35,498 15,286 Total revenue $ 488,105 $ 278,500 Deferred revenue associated with online casino and online sports betting revenue and retail sports betting revenue includes unsettled customer bets and unredeemed customer incentives, and is included within Player’s liabilities in the consolidated balance sheets. Deferred revenue associated with social gaming revenue includes unredeemed social gaming virtual credits and is included within Other current liabilities in the consolidated balance sheets. The deferred revenue balance as of December 31, 2021 and 2020 was as follows: Years Ended ($ in thousands) 2021 2020 Deferred revenue, beginning of year $ 1,797 $ 321 Deferred revenue, end of year 4,637 1,797 Revenue recognized in the year from amounts included in deferred revenue at the beginning of the year 1,797 3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Excluding Goodwill) [Abstract]</t>
        </is>
      </c>
    </row>
    <row r="4">
      <c r="A4" s="4" t="inlineStr">
        <is>
          <t>Intangible Assets, Net</t>
        </is>
      </c>
      <c r="B4" s="4" t="inlineStr">
        <is>
          <t xml:space="preserve">Intangible Assets, Net The Company has the following Intangible Assets, net as of December 31, 2021 and 2020, respectively: ($ in thousands) Weighted Average Gross Accumulated Net License Fees December 31, 2021 8.61 $ 49,226 $ (5,582) $ 43,644 December 31, 2020 8.03 $ 13,225 $ (3,475) $ 9,750 Internally Developed Software December 31, 2021 2.96 $ 4,091 $ (286) $ 3,805 December 31, 2020 — $ — $ — $ — Developed Technology December 31, 2021 8.00 $ 5,931 $ — $ 5,931 December 31, 2020 — $ — $ — $ — The Company recorded amortization expense on intangible assets of $3.0 million and $1.6 million for the years ended December 31, 2021 and 2020, respectively. At December 31, 2021, estimated future amortization of intangible assets is as follows ($ in thousands): ($ in thousands) Year ended December 31, 2022 $ 8,410 Year ended December 31, 2023 7,075 Year ended December 31, 2024 6,264 Year ended December 31, 2025 5,400 Year ended December 31, 2026 5,076 Thereafter 21,155 Total $ 53,3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As set forth in the table below, Property and equipment, net as of December 31, 2021 and 2020 was $7.2 million and $2.0 million, respectively. The balances as of December 31, 2021 also include finance lease right-of-use assets, net. December 31, ($ in thousands) 2021 2020 Computer equipment and software $ 5,113 $ 3,412 Furniture 433 329 Leasehold improvements 494 472 Property and equipment not yet placed into service 676 — Total property and equipment 6,716 4,213 Less: accumulated depreciation (1,803) (2,197) $ 4,913 $ 2,016 Finance lease right-of-use assets $ 2,547 $ — Less: accumulated amortization (228) — $ 2,319 $ — Property and equipment, net $ 7,232 $ 2,0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The table below provides a summary of the accrued expenses and other current liabilities at December 31, 2021 and 2020, respectively: December 31, ($ in thousands) 2021 2020 Accrued compensation and related expenses $ 6,038 $ 1,948 Accrued operating expenses 15,955 7,006 Accrued marketing expenses 21,948 12,093 Accrued professional fees 1,753 873 Due to affiliates 1,005 3,751 Other 1,588 1,371 Total accrued expenses $ 48,287 $ 27,0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1</t>
        </is>
      </c>
    </row>
    <row r="3">
      <c r="A3" s="3" t="inlineStr">
        <is>
          <t>Warrants and Rights Note Disclosure [Abstract]</t>
        </is>
      </c>
    </row>
    <row r="4">
      <c r="A4" s="4" t="inlineStr">
        <is>
          <t>Warrant Liabilities</t>
        </is>
      </c>
      <c r="B4" s="4" t="inlineStr">
        <is>
          <t>Warrant Liabilities As part of dMY’s initial public offering, dMY issued to third-party investors 23.0 million units, each consisting of one share of dMY Class A common stock and one-half of one Public Warrant, at a price of $10.00 per unit. Each whole Public Warrant entitled the holder to purchase one share of Class A Common Stock at an exercise price of $11.50 per share. Simultaneously with the dMY initial public offering, 6,600,000 Private Placement Warrants were sold to the Sponsor and an additional 75,000 Working Capital Warrants were issued to the Sponsor upon the Closing in connection with converting certain working capital loans into warrants. Each Private Warrant allows the Sponsor to purchase one share of Class A Common Stock at $11.50 per share. The Company classified the Warrants pursuant to ASC 815-40 as derivative liabilities on its consolidated balance sheets at fair value as of each reporting date, with subsequent changes in their respective fair values recognized in its consolidated statement of operations and comprehensive income (loss). Public Warrants On February 22, 2021, the Company announced the redemption of all the Company’s Public Warrants, which were exercisable for an aggregate of approximately 11,500,000 shares of Class A Common Stock at a price of $11.50 per share. During the year ended December 31, 2021, 11,442,389 Public Warrants were exercised at a price of $11.50 per share, resulting in cash proceeds of approximately $131.6 million and the issuance of 11,442,389 shares of Class A Common Stock. None of the Public Warrants remain outstanding as of December 31, 2021. The Company determined the fair value of its Public Warrants based on the publicly listed trading price of such warrants as of the valuation date. Accordingly, the Public Warrants were classified as Level 1 financial instruments. The aggregate fair value of the Public Warrants on the dates of exercise throughout March 2021 was $77.5 million. The fair value of the Public Warrants was $88.1 million and $92.6 million as of December 31, 2020 and December 29, 2020, respectively. Private Warrants On March 26, 2021, the Private Warrants were exercised in full on a cashless basis, resulting in the issuance of 2,571,808 shares of Class A Common Stock. None of the Private Warrants remain outstanding as of December 31, 2021. The estimated fair value of the Private Warrants was determined with Level 3 inputs using the Black-Scholes model. The significant inputs and assumptions in this method are the stock price, exercise price, volatility, risk-free rate, and term or maturity. The underlying stock price input is the closing stock price as of each valuation date and the exercise price is the price as stated in the warrant agreement. The volatility input was determined using the historical volatility of comparable publicly traded companies that operate in a similar industry or compete directly against the Company. Volatility for each comparable publicly traded company is calculated as the annualized standard deviation of daily continuously compounded returns. The Black-Scholes analysis is performed in a risk-neutral framework, which requires a risk-free rate assumption based upon constant-maturity treasury yields, which are interpolated based on the remaining term of the Private Warrants as of each valuation date. The term/maturity is the duration between each valuation date and the maturity date, which is five years following the Closing, or December 29, 2025. The Private Warrants were valued as of December 29, 2020 (i.e., Closing), December 31, 2020, and March 26, 2021 (i.e., the exercise date). The following table provides quantitative information regarding Level 3 fair value measurement inputs at their measurement dates: March 26, December 31, December 29, Exercise price $ 11.50 $ 11.50 $ 11.50 Stock price $ 15.96 $ 22.76 $ 21.65 Volatility 42.6% 41.4% 41.4% Term (years) 4.77 5.00 5.00 Risk-free interest rate 0.76% 0.37% 0.36% The fair value of the Private Warrants was $50.8 million and $82.0 million as of March 26, 2021 and December 31, 2020, respectively. The fair value of the Private Warrants as of December 29, 2020 was $88.6 million. The Company recorded $41.8 million to Change in fair value of warrant liabilities on the Company’s Consolidated Statement of Operations and Comprehensive Loss, representing the change in fair value of the Public Warrants and Private Warrants from December 31, 2020 through the dates of exercise. The following table summarizes the fair values of Warrant liabilities and change in fair value at each measurement date: Public Warrants (Level 1) Private Warrants (Level 3) Total Fair value of warrants at December 29, 2020 $ 92,633 $ 88,638 $ 181,271 Change in fair value of warrant liability (1) (4,554) (6,608) (11,162) Fair value of warrants at December 31, 2020 $ 88,079 $ 82,030 $ 170,109 Change in fair value of warrant liability (10,570) (31,232) (41,802) Fair value of warrants at redemption (77,509) (50,798) (128,307) Fair value of warrants at December 31, 2021 $ — $ — $ — (1) This amount represents the change in fair value of warrant liability, excluding the effect of $4.0 million of transactions costs incurred in connection with the issuance of the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out Interests Liability</t>
        </is>
      </c>
      <c r="B1" s="2" t="inlineStr">
        <is>
          <t>12 Months Ended</t>
        </is>
      </c>
    </row>
    <row r="2">
      <c r="B2" s="2" t="inlineStr">
        <is>
          <t>Dec. 31, 2021</t>
        </is>
      </c>
    </row>
    <row r="3">
      <c r="A3" s="3" t="inlineStr">
        <is>
          <t>Earnout Interests Liability [Abstract]</t>
        </is>
      </c>
    </row>
    <row r="4">
      <c r="A4" s="4" t="inlineStr">
        <is>
          <t>Earnout Interests Liability</t>
        </is>
      </c>
      <c r="B4" s="4" t="inlineStr">
        <is>
          <t xml:space="preserve">Earnout Interests Liability The earnout interests were subject to certain restrictions on transfer and voting and potential forfeiture pending the achievement of certain earnout targets. The earnout targets included (a) a change of control within three years of the Closing, (b) achieving certain revenue targets for the 2021 year, and (c) achieving certain VWAPs within three years of the Closing. Earnout interests represented a freestanding financial instrument initially classified as liabilities on the accompanying Consolidated Balance Sheet as the Company determined that these financial instruments were not indexed to the Company’s own equity in accordance with ASC 815, Derivatives and Hedging . Earnout interests were initially recorded at fair value and were adjusted to fair value at each reporting date with changes in fair value recorded in Change in fair value of earnout interests liability in the consolidated statement of operations and comprehensive loss. The range and weighted-average of the significant inputs used to fair value Level 3 recurring liabilities during the year ended December 31, 2020, along with the valuation techniques used, are shown in the following table: Fair Value Valuation Observable (O) or Range Earnout interests liability $ 351,048 Option pricing model Share price (O) $21.51 - $21.65 Volatility (U) 54.6% Term (U) 2.99 years Risk-free rate (O) 0.17% The share price input is based on the trading price of the Class A Common Stock at the valuation date. The volatility input was determined using the Guideline Public Companies’ daily trading activity. Daily volatilities were calculated based on the daily trading activity using a historical lookback period commensurate with the maturity. The selected volatility was the average of the Guideline Public Companies’ volatility for the period. The term input represents the time to expiration of the Earnout Interests. The risk-free rate input is based on the 3-year U.S. Treasury bond rate in effect at the date of the grant. On January 13, 2021, the earnout interests were fully earned and no longer subject to the applicable restrictions on transfer and voting because the VWAP exceeded $14.00 per share for 10 trading days within a 20 consecutive trading day period following the Closing. As a result, the earnout interests liability was reclassed to equity resulting in 1,212,813 shares of Class A Common Stock held by the Founder Holders and Sponsor and 15,000,000 shares of Class V Common Stock and RSILP Units issued to the Sellers (i.e., non-controlling interests) that were no longer subject to the applicable restrictions. The Company recorded $13.7 million to Change in fair value of earnout interests liability on the Company’s Consolidated Statement of Operations and Comprehensive Loss, representing the change in fair value of the earnout interests from December 31, 2020 through January 13, 2021 when the earnout interests were no longer subject to the restrictions. Earnout Interests Liability Total December 29, 2020 $ 348,710 Change in fair value of earnout interests liability 2,338 December 31, 2020 $ 351,048 Change in fair value of earnout interests liability 13,740 Settlement of earnout interests liability (364,788) December 31, 202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Prior to the Business Combination During 2020, certain limited partners contributed a total of $6.5 million resulting in the issuance of additional Preferred Units and Common A-1 Units of RSILP. In December 2020, RSILP approved a distribution to each limited partner approximating each partner’s share of the estimated tax liability for the year ended December 31, 2020. The total amount distributed to the limited partners was $5.2 million. Reverse Recapitalization Resulting from the Business Combination On December 29, 2020, in contemplation of the Business Combination, RSILP’s outstanding equity interests (including Preferred Units, Common A-1 Units and Common A-2 Units) and vested share-based liability awards (i.e., Common B-1 Units) were converted to 172.5 million Class A Common Units of RSILP. In connection with the Business Combination, 12.5 million Class A Common Units of RSILP (the Purchase RSILP Units) were transferred to the Special Limited Partner for cash consideration of $125.0 million. In connection with the Business Combination, the Company’s previously reported Members’ Deficit and Preferred Units balances as of December 31, 2019, the earliest period presented, have been adjusted for the retrospective application of the Rush Street Interactive, LLC recapitalization and the Reverse Recapitalization. The total amount of the Company’s authorized capital stock consists of 951,000,000 shares, consisting of (i) 1,000,000 shares of preferred stock, par value $0.0001 per share (“Preferred Stock”), (ii) 750,000,000 shares of Class A Common Stock, and (iii) 200,000,000 shares of Class V Common Stock (together with the Class A Common Stock, the “Common Stock”). Company Common Stock As of December 31, 2021, there were 61,118,406 shares of Class A Common Stock outstanding and 158,702,329 shares of Class V Common Stock outstanding. As of December 31, 2020, there were 44,792,517 shares of Class A Common Stock outstanding (inclusive of 1,212,813 shares relating to earnout interests) and 160,000,000 shares of Class V Common Stock outstanding (inclusive of 15,000,000 shares relating to earnout interests). Voting Rights Each holder of record of Common Stock, as such, shall be entitled to one (1) vote for each share of Common Stock held of record by such holder on all matters on which stockholders generally are entitled to vote or holders of Common Stock as a separate class are entitled to vote, including the election or removal of directors (whether voting separately as a class or together with one or more classes of the Company’s capital stock); provided, however, that to the fullest extent permitted by law, holders of Common Stock, as such, shall have no voting power with respect to, and shall not be entitled to vote on, any amendment to the Second A&amp;R Certificate of Incorporation of the Company (including any certificate of designations relating to any series of Preferred Stock) that relates solely to the terms of one or more outstanding series of Preferred Stock if the holders of such affected series are entitled, either separately or together with the holders of one or more other such series, to vote thereon pursuant to the Second A&amp;R Certificate of Incorporation of the Company (including any certificate of designations relating to any series of Preferred Stock) or pursuant to the Delaware General Corporation Law. The holders of Class A Common Stock and Class V Common Stock having the right to vote in respect of such Common Stock shall vote together as a single class (or, if the holders of one or more series of Preferred Stock are entitled to vote together with the holders of Common Stock having the right to vote in respect of such Common Stock, as a single class with the holders of such other series of Preferred Stock) on all matters submitted to a vote of the stockholders having voting rights generally. Dividend Rights Subject to applicable law and the rights, if any, of the holders of any outstanding series of Preferred Stock or any class or series of stock having a preference over or the right to participate with the Class A Common Stock with respect to the payment of dividends and other distributions in cash, stock of any corporation or property of the Company, the holders of Class A Common Stock shall be entitled to receive ratably such dividends and other distributions as may from time to time be declared by the Board in its discretion out of the assets of the Company that are by law available therefor at such times and in such amounts as the Board in its discretion shall determine. Dividends and other distributions shall not be declared or paid on the Class V Common Stock. Rights Upon Liquidation In the event of any voluntary or involuntary liquidation, dissolution or winding up of the affairs of the Company, after payment or provision for payment of the debts and other liabilities of the Company and of the preferential and other amounts, if any, to which the holders of Preferred Stock or any class or series of stock having a preference over the Class A Common Stock as to distributions upon dissolution or liquidation or winding up shall be entitled, the holders of all outstanding shares of Class A Common Stock shall be entitled to receive the remaining assets of the Company available for distribution ratably in proportion to the number of shares held by each such stockholder. The holders of shares of Class V Common Stock shall not be entitled to receive any assets of the Company in the event of any voluntary or involuntary liquidation, dissolution or winding up of the affairs of the Company. Cancellation of Class V Common Stock In the event that any outstanding share of Class V Common Stock shall cease to be held directly or indirectly by the holder of the corresponding RSILP Unit (as defined in the RSILP A&amp;R LPA), as set forth in the books and records of RSILP, including by virtue of any divestiture by such holder of such corresponding RSILP Unit, such share of Class V Common Stock shall automatically and without further action on the part of the Company or any holder of Class V Common Stock be transferred to the Company and cancelled for no consideration. The Company shall not issue additional shares of Class V Common Stock after the Closing of the transactions contemplated by the Business Combination, other than in connection with the valid issuance of RSILP Units in accordance with the RSILP A&amp;R LPA. Other Rights If the Company at any time combines or subdivides (by any stock split, stock dividend, recapitalization, reorganization, merger, amendment of the Second A&amp;R Certificate of Incorporation of the Company, scheme, arrangement or otherwise) the number of shares of Class A Common Stock into a greater or lesser number of shares, the shares of Class V Common Stock outstanding immediately prior to such subdivision shall be proportionately similarly combined or subdivided such that the ratio of shares of outstanding Class V Common Stock to shares of outstanding Class A Common Stock immediately prior to such subdivision shall be maintained immediately after such combination or subdivision. Any such adjustment shall become effective at the close of business on the date the combination or subdivision becomes effective. Preferred Stock The Board has the authority to issue shares of preferred stock at any time and from time to time, to provide, out of the unissued shares of Preferred Stock, for one or more series of Preferred Stock and, with respect to each such series, to fix the number of shares constituting such series and the designation of such series, the voting powers (if any) of the shares of such series, and the powers, preferences and relative, participating, optional or other special rights, if any, and any qualifications, limitations or restrictions thereof, of the shares of such series and to cause to be filed with the Secretary of State of the State of Delaware a certificate of designations with respect thereto. The powers, preferences and relative, participating, optional and other special rights of each series of Preferred Stock, and the qualifications, limitations or restrictions thereof, if any, may differ from those of any and all other series at any time outstanding. At December 31, 2021 and December 31, 2020, there were no shares of preferred stock outstanding. Non-Controlling Interest The non-controlling interest represents the RSILP Units held by holders other than the Company. As of December 31, 2021 and December 31, 2020, the non-controlling interests owned 72.2% and 76.9% (excluding the earnout interests that did not vest until January 2021) of the RSILP Units outstanding, respectively. The non-controlling interests’ ownership percentage can fluctuate over time as RSILP earnout interests vest and as the Sellers elect to exchange RSILP Units for Class A Common Stock. The Company has consolidated the financial position and results of operations of RSILP and reflected the proportionate interest held by the Sellers as non-controlling interest. Non-Controlling Interest % Non-controlling interest % as of December 31, 2020: 76.89 % Issuance of RSILP units in connection with the vesting of earnout interest in January 2021 1.24 % Issuance of Class A Common Stock in connection with the exercise of the Warrants (4.98) % Repurchases of Class A Common Stock 0.08 % Issuance of Class A Common Stock in connection with the vesting of certain share-based equity grants¹ (0.38) % Issuance of Class A Common Stock upon the conversion of RSILP Unit Exchanges (0.59) % Issuance of Class A Common Stock as purchase consideration (0.06) % Non-controlling interest % as of December 31, 2021: 72.20 % 1 Includes reissuance of Class A Common Stock previously repurchased. Treasury Stock During the year ended December 31, 2021, the Company repurchased 218,589 shares of its Class A Common Stock at an average price of $15.85 and a total cost of $3.5 million. The repurchased shares were subsequently reissued in connection with share-based compensation plans during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Incentive Plan The Company created the Rush Street Interactive, Inc. 2020 Omnibus Equity Incentive Plan, as amended from time to time (the “2020 Plan”), to attract, retain and incentivize employees, consultants and independent directors that will contribute to the success of the Company. Awards that may be granted under the 2020 Plan include incentive stock options, non-qualified stock options, stock appreciation rights, restricted awards, performance share awards, cash awards and other equity-based awards. The aggregate number of shares reserved under the 2020 Plan is approximately 13.4 million shares of Class A Common Stock and may consist of authorized and unissued shares, treasury shares or shares reacquired by the Company. As of December 31, 2021, the total number of shares available for grant under the 2020 Plan was 8.8 million. The 2020 Plan terminates on December 29, 2030. Options and Restricted Stock Units (“RSUs”) The Company granted 4,621,440 and nil restricted stock units (“RSUs”) during the years ended December 31, 2021 and 2020, respectively. Certain awards are based on service conditions and other awards are based on market conditions. The grant date fair value of the awards with service conditions is determined based on the quoted market price, while the grant date fair value of the awards with market-based conditions is estimated using a Monte Carlo simulation. The Company granted 130,565 and nil stock options during the years ended December 31, 2021 and 2020, respectively. The estimated grant date fair value of stock options was determined using a Black-Scholes valuation model using the following weighted-average assumptions: December 31, Volatility rate 53.52 % Risk-free interest rate 1.66 % Average expected life (in years) 5.4 Dividend yield None Stock price at grant date $ 7.41 Exercise price $ 7.41 RSU and stock option activity for the year ended December 31, 2021 was as follows: RSUs Options Number of Weighted average grant price Number of Units Weighted average grant and exercise price Unvested balance at December 31, 2020 — $ — — $ — Granted 4,621,440 16.04 130,565 7.41 Vested (1,457,613) 15.84 — — Forfeited (87,669) 17.89 (33,738) 7.41 Unvested balance at December 31, 2021 3,076,158 $ 16.08 96,827 $ 7.41 The aggregate fair value of the RSUs granted during the years ended December 31, 2021 and 2020, was approximately $74.1 million and nil, respectively. The weighted average grant date fair value of the RSUs vested during the years ended December 31, 2021 and 2020, was approximately $23.1 million and nil, respectively. The aggregate fair value of the stock options granted during the years ended December 31, 2021 and 2020, was $1.0 million and nil, respectively. The intrinsic value of the stock options outstanding as of December 31, 2021 and 2020, was $0.9 million and nil, respectively. As of December 31, 2021, the Company had unrecognized stock-based compensation expense related to RSUs and stock options of approximately $47.9 million and $0.5 million, respectively, which is expected to be recognized over the remaining weighted-average vesting period of 3.9 years. Prior to the Business Combination Prior to the Business Combination, RSILP granted Common A-2 Units and Common B-1 Units to a significant unit holder and employees, respectively, that were designated as profit interests. Both issuances are accounted for under ASC 718. As part of the Business Combination, the remaining unvested Common B-1 Units immediately vested, and all of the Common A-2 and Common B-1 Units were exchanged for Class A Common Units in RSILP. Common A-2 Units RSILP issued profits interests in the form of 414,894 Common A-2 Units to a significant unit holder during the year ended December 31, 2020, with a participation threshold of nil. The Common A-2 Units were fully vested on the date of grant. The Common A-2 Units were classified as equity awards, and equity-based compensation expense was based on the grant date fair value of the awards, determined using the Black-Scholes-Merton pricing model and the assumptions noted in the table below. No Common A-2 Units were issued during the year ended December 31, 2021. Common B-1 Units RSILP issued profit interests in the form of 683,889 Common B-1 Units to certain employees during the year ended December 31, 2020, respectively, with a participation threshold calculated by the total unreturned preferred unit capital plus a 10% preferred return to preferred capital contributed. Holders of Common B-1 Units were entitled to share in distributions after defined distributions have been made to Preferred Unit holders and Common A-2 Unit holders. The Common B-1 Units were fully vested as of December 29, 2020, the date of the Business Combination. Because the Put Price is a negotiated amount and not at fair value, the Common B-1 Units were liability-classified and revalued each period based on their current fair value with compensation costs recognized over the service period. Upon exchange of the Class B-1 Units for Class A Common Units in the Reverse Recapitalization, the share-based liability associated with Class B-1 Units was settled and the fair value of the share-based liability was reclassified to equity. The fair value per Common B-1 Unit, determined using the Black-Scholes-Merton pricing model and the assumptions noted in the table below, was $29.15 as of December 29, 2020. The summary of B-1 Units’ activity is as follows: Number of Unvested balance at December 31, 2019 522,086 Granted 683,889 Vested (1,205,975) Unvested balance at December 31, 2020 — The fair value for both the Common A-2 Units and the Common B-1 Units was determined using the Black-Scholes-Merton pricing model with the following assumptions: December 29, Dividend yield — Volatility factor 45 % Risk-free interest rate 0.12 % Time to liquidity (in years) 0 Lack of marketability discount 0.0 % The equity price per unit was based on an independent valuation of RSILP. The independent valuation estimated the equity value, which was then allocated to each unit class using the Black-Scholes-Merton pricing model. The respective unit class values for Common A-2 and B-1 Units were divided by the Common A-2 Units outstanding and Common B-1 Units outstanding, respectively, at the date of grant. The expected life of profit interests awards granted during the period presented was determined based on a permitted simplified method, which is based on the vesting period and contractual term for each tranche of awards. The risk-free rate for periods within the contractual life of the profit interest award is based on an extrapolated 5-year U.S. Treasury bond rate in effect at the time of grant given the expected time to liquidity. RSILP utilized a weighted rate for expected volatility based on a representative peer group of comparable public companies. The dividend yield was set at zero as the underlying security does not pay a dividend. The protective put method was used to estimate the discount for lack of marketability inherent to the awards due to the lack of liquidity associated with the restrictions on the Common A-2 Units and Common B-1 Units. No Common B-1 Units were issued during the year ended December 31, 2021. Recognition of compensation costs Share-based compensation expense for the years ended December 31, 2021 and 2020 is as follows: Years Ended ($ in thousands) 2021 2020 Costs of revenue $ 1,808 $ — Advertising and promotions 3,605 — General administration and other 19,499 144,733 Total share-based compensation expense $ 24,912 $ 144,7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RSILP is treated as a partnership for U.S. federal and most applicable state and local income tax purposes. As a partnership, RSILP is not subject to U.S. federal and certain state and local income taxes. Any taxable income or loss generated by RSILP is passed through to and included in the taxable income or loss of the RSILP Unit Holders and the Company, on a pro rata basis. The Company is subject to U.S. federal income taxes and state and local income taxes with respect to our allocable share of any taxable income or loss of RSILP, as well as any stand-alone income or loss generated by the Company. Income Tax (Benefit) Expense The components of the income tax (benefit) expenses are: Years Ended ($ in thousands) 2021 2020 Current income taxes: Federal $ 149 $ — State and local 25 — Foreign 4,551 2,708 4,725 2,708 Deferred income taxes: Federal — — State and local — — Foreign (37) 211 (37) 211 Income tax (benefit) expense $ 4,688 $ 2,919 Reconciliations of income tax expense computed at the U.S. federal statutory income tax rate to the recognized income tax expense and the U.S. statutory income tax rate to our effective tax rates are as follows: Years Ended ($ in thousands) 2021 2020 Net loss before income taxes $ (66,404) $ (128,726) Less: net loss before Reverse Recapitalization — (133,404) Less: net income (loss) before income taxes attributable to non-controlling interest (48,258) 3,597 Net income (loss) attributable to Rush Street Interactive Inc. before income taxes (18,146) 1,081 Income tax expense (benefit) at the federal statutory rate (3,811) 227 State income taxes, net of federal benefit 25 100 Other (67) — Foreign operations 4,514 2,919 Change in valuation allowance 4,027 (327) Income tax (benefit) expense $ 4,688 $ 2,919 Deferred Tax Assets and Liabilities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Years Ended ($ in thousands) 2021 2020 Deferred tax assets: Investment in subsidiaries $ 126,393 $ 127,171 Net operating losses 9,065 136 Imputed interest 1,147 1,202 Share-based Compensation 610 — Other assets 99 39 Total gross deferred tax assets 137,314 128,548 Valuation allowance (137,214) (128,511) Total deferred tax assets, net of valuation allowance 100 37 Deferred tax liabilities: Investment in subsidiaries — — Total gross deferred tax liabilities — — Net deferred tax assets $ 100 $ 37 As of December 31, 2021, the Company had approximately $32.6 million and $30.2 million of federal and state net operating loss carryovers, respectively. If not utilized, the entire federal net operating loss carryforward can be carried forward indefinitely. State net operating loss carryovers will expire in varying amounts beginning in 2032. The Company regularly reviews its deferred tax assets, including net operating loss carryovers, for recoverability, and a valuation allowance is provided when it is more-likely-than-not that some portion or all of a deferred tax asset may not be realized. The ultimate realization of deferred tax assets is dependent upon the generation of future taxable income during the periods in which the temporary differences are deductible. In assessing the need for a valuation allowance, the Company makes estimates and assumptions regarding projected future taxable income, its ability to carry back operating losses to prior periods, the reversal of deferred tax liabilities and the implementation of tax planning strategies. Based on our cumulative earnings history and forecasted future sources of taxable income, the Company has determined it is not more-likely-than-not to realize existing deferred tax assets and thus has recorded a valuation allowance. As the Company reassesses these assumptions in the future, changes in forecasted taxable income may alter this expectation and may result in changes to the valuation allowance and the effective tax rate. The Coronavirus Aid, Relief, and Economic Security Act (the “CARES Act”) was enacted on March 27, 2020 in the United States to provide emergency assistance to individuals and businesses affected by the COVID-19 pandemic. The CARES Act includes temporary changes to both income and non-income-based tax laws. For the year ended December 31, 2021, the impact of the CARES Act was immaterial to the Company’s tax provision. Future regulatory guidance under the CARES Act or additional legislation enacted by Congress in connection with the COVID-19 pandemic could impact our tax provision in future periods. Uncertain Tax Positions The Company evaluates its tax positions and recognizes tax benefits that, more-likely-than-not, will be sustained upon examination based on the technical merits of the position. The Company did not have any unrecognized tax benefits as of December 31, 2021 or December 31, 2020. In addition to filing federal income tax returns, the Company files income tax returns in numerous states and foreign jurisdictions that impose income tax. The statute of limitations remains open for tax years beginning in 2020 for the Company. Additionally, although RSILP is treated as a partnership for U.S. federal and state income taxes purposes, it is still required to file an annual U.S. Return of Partnership Income, which is subject to examination by the Internal Revenue Service (“IRS”). The statute of limitations has expired for tax years through 2017 for RSILP. Tax Receivable Agreement Pursuant to RSILP’s election under Section 754 of the Internal Revenue Code (the “Code”), the Company expects to obtain an increase in our share of the tax basis in the net assets of RSILP when RSILP Units are redeemed or exchanged by the unit holders and other qualifying transactions. The Company plans to make an election under Section 754 of Code for each taxable year in which a redemption or exchange of RSILP Units occur. The Company intends to treat any redemptions and exchanges of RSILP Units by the unit holders as direct purchases of RSILP Units for U.S. federal income tax purposes. These increases in tax basis may reduce the amounts that the Company would otherwise pay in the future to various tax authorities. These increases in tax basis may also decrease gains (or increase losses) on future dispositions of certain capital assets to the extent tax basis is allocated to those capital assets. In connection with the Business Combination, the Special Limited Partner entered into the Tax Receivable Agreement, which generally provides for the payment by it of 85% of certain net tax benefits, if any, that the Company (including the Special Limited Partner) realize (or in certain cases is deemed to realize) as a result of these increases in tax basis and tax benefits related to the transactions contemplated under the Business Combination Agreement and the exchange of Retained RSILP Units for Class A Common Stock (or cash at the Company’s option) pursuant to the RSILP A&amp;R LPA and tax benefits related to entering into the Tax Receivable Agreement, including tax benefits attributable to payments under the Tax Receivable Agreement. These payments are the obligation of the Special Limited Partner and not of RSILP. The actual increase in the Special Limited Partner’s allocable share of RSILP’s tax basis in its assets, as well as the amount and timing of any payments under the Tax Receivable Agreement, will vary depending upon a number of factors, including the timing of exchanges, the market price of our Class A Common Stock at the time of the exchange and the amount and timing of the recognition of our and our consolidated subsidiaries’ (including the Special Limited Partner’s) income. While many of the factors that will determine the amount of payments that the Special Limited Partner will make under the Tax Receivable Agreement are outside of the Company’s control, the Company expects that the payments the Special Limited Partner will make under the Tax Receivable Agreement will be substantial and could have a material adverse effect on the financial condition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Whippany,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Basic net earnings (loss) per share of Class A Common Stock is computed by dividing net earnings attributable to RSI by the weighted-average number of shares of Class A Common Stock outstanding during the period. Diluted net earnings per share of Class A Common Stock is computed by dividing net income attributable to RSI, adjusted for the assumed exchange of all potentially dilutive securities, by the weighted-average number of shares of Class A Common Stock outstanding adjusted to give effect to potentially dilutive shares. Prior to the Business Combination, the membership structure of RSILP included units which had profit interests. The Company analyzed the calculation of net loss per unit for periods prior to the Business Combination and determined that it resulted in values that would not be meaningful to the users of these consolidated financial statements. Therefore, net earnings (loss) per share information has not been presented for periods prior to the Business Combination. The basic and diluted earnings (loss) per share for the year ended December 31, 2020 represent only the period of December 29, 2020 to December 31, 2020. The computation of net earnings (loss) per share attributable to RSI and weighted-average shares of the Company’s Class A Common Stock outstanding for the year ended December 31, 2021 and 2020 are as follows (amounts in thousands, except for share and per share amounts): Years Ended 2021 2020 Numerator: Net loss $ (71,092) $ (131,645) Less: Net loss attributable to RSILP prior to the Business Combination — (136,323) Less: Net income (loss) attributable to non-controlling interests after the Business Combination (51,603) 3,597 Net income (loss) attributable to Rush Street Interactive, Inc. – basic $ (19,489) $ 1,081 Effect of dilutive securities: Public, Private Placement and Working Capital Warrants, net of amounts attributable to non-controlling interests (9,569) (1,656) Net loss attributable to Rush Street Interactive, Inc. – diluted $ (29,058) $ (575) Denominator Weighted average common shares outstanding – basic 56,265,541 43,579,704 Weighted average effect of dilutive securities: Public Warrants (1) 677,746 5,481,341 Private Placement and Working Capital Warrants (1) 483,598 3,181,561 Weighted average common shares outstanding – diluted 57,426,885 52,242,606 Net earnings (loss) per Class A Common Share - basic $ (0.35) $ 0.02 Net loss per Class A Common Share - diluted $ (0.51) $ (0.01) (1) Calculated using the treasury stock method. Shares of the Class V Common Stock do not participate in the earnings or losses of the Company and are therefore not participating securities. As such, separate presentation of basic and diluted earnings per share of Class V common stock under the two-class method has not been presented. The Company excluded the following securities from its computation of diluted shares outstanding, as their effect would have been anti-dilutive: December 31, 2021 2020 RSILP Units (1) 158,702,329 160,000,000 Earnout Interests – Class A Common Stock (2) — 1,212,813 Unvested Restricted Stock Units 3,076,158 — Unvested Stock Options 96,827 — (1) These RSILP Units are held by the Sellers, pursuant to the Business Combination, and may be exchanged, subject to certain restrictions, for Class A Common Stock. Upon exchange of an RSILP Unit, a share of Class V Common Stock is cancelled. The amount as of December 31, 2020 includes 15,000,000 RSILP Units issued to the Sellers in the Business Combination that remained subject to certain restrictions pending the achievement of certain earnout targets. The restricted RSILP Units became unrestricted on January 13, 2021 upon the achievement of certain earnout targets. (2) These Earnout Interests represent the Class A Common Stock held by the Founder Holders pursuant to the Business Comb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14. Related Parties Prior to the Business Combination, RSILP’s principal unit holders included Neil G. Bluhm, Executive Chairman, and NGB 2013 Grandchildren’s Dynasty Trust (collectively, “Bluhm and Trust”) and Gregory A. Carlin, the Company’s former Chief Executive Officer and former vice chairman, and Greg and Marcy Carlin Family Trust (collectively, “Carlin and Trust”). Bluhm and Trust and Carlin and Trust had interests in RSILP of approximately 73% and 20%, respectively. Both Bluhm and Trust and Carlin and Trust are the owners of the Sellers’ Representative, which had an interest of approximately 1% in RSILP. Neil Bluhm and Gregory Carlin maintain ownership in RSILP and have control over governance and general operations. At the Closing, the Company and RSI GP entered into the Amended and Restated Limited Liability Company Agreement of RSI GP, pursuant to which, among other things, the parties established a board of managers of RSI GP, which is initially comprised of Neil Bluhm, Gregory Carlin and Richard Schwartz, Chief Executive Officer, to direct and exercise control over all activities of RSI GP, including RSI GP’s right to manage and control RSILP. Amended and Restated Agreement of Limited Partnership of RSILP At the Closing, the Company, the Special Limited Partner, RSI GP, RSILP and the Sellers entered into the RSILP A&amp;R LPA. Management RSI GP, as the general partner of RSI following the Closing, has the sole authority to manage the business and affairs of RSI in accordance with the RSILP A&amp;R LPA or applicable law, including laws relating to gaming. The business, property and affairs of RSILP will be managed solely by the general partner, and the general partner cannot be removed or replaced except with the consent of a majority in interests of the partners of RSILP and the Company. The rights of the general partner’s board of managers are governed by the general partner’s limited liability company agreement, which may be amended or modified from time to time by the Company. Tax Distributions The RSILP A&amp;R LPA provides quarterly tax distributions payable in accordance with the RSILP A&amp;R LPA to the holders of RSILP Units on a pro rata basis based upon an agreed-upon formula related to the taxable income of RSILP allocable to holders of RSILP Units. Generally, these tax distributions will be computed based on RSILP’s estimate of the taxable income of RSILP allocable to each holder of RSILP Units (based on certain assumptions) multiplied by an assumed tax rate equal to the highest effective marginal combined U.S. federal, state and local income tax rate prescribed for an individual or corporation resident in New York, California or Illinois (whichever results in the application of the highest state and local tax rate), subject to various adjustments. Distributions, including tax distributions, will be made to holders of RSILP Units on a pro rata basis. Transfer Restrictions The RSILP A&amp;R LPA contains restrictions on transfers of units and requires the prior consent of the general partner for such transfers, except, in each case, for certain transfers to permitted transferees under certain conditions and exchanges of RSILP Units for shares of Class A Common Stock after the six-month anniversary of the Closing. Exchange of RSILP Units for Class A Common Stock The Sellers are, up to four times per calendar year, able to exchange all or any portion of their RSILP Units, together with the cancellation of an equal number of shares of Class V Common Stock, for a number of shares of Class A Common Stock equal to the number of exchanged RSILP Units by delivering a written notice to RSILP, with a copy to the Special Limited Partner; provided that no holder of RSILP Units may exchange less than 1,000 RSILP Units in any single exchange unless exchanging all of the RSILP Units held by such holder at such time, subject in each case to the limitations and requirements set forth in the RSILP A&amp;R LPA regarding such exchanges. Notwithstanding the foregoing, the Special Limited Partner may, at its sole discretion, in lieu of delivering shares of Class A Common Stock for any RSILP Units surrendered for exchange, pay an amount in cash per RSILP Unit equal to the 5-day VWAP of the Class A Common Stock on the date of the receipt of the written notice of the exchange. Exchange Ratio For each RSILP Unit exchanged, one share of Class V Common Stock will be canceled, and one share of Class A Common Stock will be issued to the exchanging member. If the Class A Common Stock is converted or changed into another security, securities or other property, on any subsequent exchange an exchanging RSI Unit holder will be entitled to receive such security, securities or other property. Restrictions on Exchange In certain circumstances, RSI GP may limit the rights of holders of RSILP Units to exchange their RSILP Units under the RSILP A&amp;R LPA if RSI GP determines in good faith that such restrictions are necessary so that RSILP will not be classified as a “publicly traded partnership” under applicable tax laws and regulations. Services Agreement At the Closing, Rush Street Gaming, LLC (“RSG”), a current affiliate of the Company controlled by Neil Bluhm and Greg Carlin, entered into a Services Agreement (the “Services Agreement”), pursuant to which, among other things, RSG and its affiliates provide certain specified services to the Company for a period of two years following the Closing, subject to extension and early termination, including, without limitation, services relating to certain corporate and shared services related to functions such as government affairs, certain business development, insurance and other service. RSG had provided similar services to RSILP prior to the Business Combination and the Services Agreement represents a continuation of those services and support. As compensation for RSG’s provision of these services, the Company reimburses RSG for (i) all third party costs, including fees and costs incurred in connection with any required consents, incurred in connection with the provision of services, (ii) its reasonable and documented out-of-pocket travel and related expenses as approved by the Company, and (iii) an allocable portion of payroll, benefits and overhead (calculated at 150% of an employee’s salary, bonus and benefits cost) with respect to RSG’s or its affiliates’ employees who perform or otherwise assist in providing the services. Expenses relating to support services were $1.1 million and $1.3 million for the years ended December 31, 2021 and 2020, respectively, while payables due to RSG for support services were $1.0 million and $0.3 million at December 31, 2021 and December 31, 2020, respectively. These support services are recorded as general administration and other in the accompanying consolidated statements of operations and comprehensive income (loss) and any payables to RSG are recorded as due to affiliates within the accompanying consolidated balance sheets. Affiliated Land-Based Casinos Neil Bluhm and Greg Carlin are owners and officers of certain land-based casinos. The Company has entered into certain agreements with these affiliated land-based casinos that create strategic partnerships aimed to capture the online gaming, online sports betting and retail sports services markets in the various states and municipalities where the land-based casinos operate. Generally, the Company pays a royalty fee to the land-based casino (calculated as a percentage of the Company’s revenue less reimbursable costs as defined in the agreement) in exchange for the right to operate real-money online casino and/or online sports betting under the gaming license of the land-based casinos. Royalties paid to affiliated casinos were $41.6 million and $24.5 million for the years ended December 31, 2021 and December 31, 2020, which were net of any consideration received from the affiliated casino for reimbursable costs. Net royalties paid are recorded as Costs of revenue in the accompanying consolidated statements of operations and comprehensive income (loss). In certain cases, the affiliate casino maintains the bank account that processes cash deposits and withdrawals for RSI customers. Accordingly, at any point in time, the Company will record a receivable from the affiliate, representing RSI total gaming revenue (with RSI customers) that was collected by the affiliate, less consideration payable to the affiliate for use of its license, which is offset by any consideration received from the affiliate based on the terms of the agreement. Receivables due from affiliated land-based casinos were $28.2 million and $28.8 million at December 31, 2021 and 2020, respectively. In addition, the Company provides retail sports services to certain affiliated land-based casinos in exchange for a monthly commission based on the land-based casino’s retail sportsbook revenue. Services include ongoing management and oversight of the retail sportsbook, technical support for the land-based casino’s customers, customer support, risk management, advertising and promotion, and support for the third-party vendor’s sports betting equipment. Revenue recognized relating to retail sports services provided to affiliated land-based casinos during the years ended December 31, 2021 and 2020 were not material to the consolidated financial statements. Any payables due to the affiliated land-bas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office space under operating lease agreements with terms that do not exceed five years. The components of lease expense for the years ended December 31, 2021 and 2020 are as follows: Years Ended ($ in thousands) 2021 2020 Operating lease cost $ 268 $ 252 Variable lease cost 528 132 Short-term lease cost 179 — Total lease expenses $ 975 $ 384 In addition, the Company leases certain servers and related equipment under finance lease arrangements. Other information relating to leases for the years ended December 31, 2021 and 2020 is as follows: Years Ended ($ in thousands) 2021 2020 Operating cash flows from operating leases $ 355 $ 253 Right-of-use assets obtained in exchange for new or modified operating lease liabilities $ 810 $ 1,305 Right-of-use assets obtained in exchange for new or modified finance lease liabilities $ 2,547 N/A Weighted-average remaining lease term (in years) – operating leases 3.2 2.6 Weighted-average remaining lease term (in years) – finance leases 4.6 N/A Weighted-average discount rate – operating leases 6.0 % 6.0 % Weighted-average discount rate – finance leases 6.0 % N/A The Company calculated the weighted-average discount rate using incremental borrowing rates, which equal the rates of interest that it would pay to borrow funds on a fully collateralized basis over a similar term. The Company’s records lease activity within the following financial statement line items: Account Financial Statement Line Item Operating lease right-of-use asset, net Operating lease right-of-use asset, net Finance lease right-of-use asset, net Property and equipment, net Operating lease liabilities Operating lease liabilities, short-term and long-term Finance lease liabilities Other current liabilities and Other long-term liabilities Operating lease expense General administrative and other Finance lease amortization expense Depreciation and amortization Finance lease interest expense Interest expense, net Maturity of operating lease liabilities as of December 31, 2021 is as follows ($ in thousands): ($ in thousands) Year ending December 31, 2022 $ 593 Year ending December 31, 2023 577 Year ending December 31, 2024 385 Year ending December 31, 2025 206 Year ending December 31, 2026 31 Total undiscounted future cash flows 1,792 Less: present value discount (135) Operating lease liabilities $ 1,657 Maturity of finance lease liabilities as of December 31, 2021 is as follows ($ in thousands): ($ in thousands) Year ending December 31, 2022 $ 114 Year ending December 31, 2023 114 Year ending December 31, 2024 114 Year ending December 31, 2025 114 Year ending December 31, 2026 — Total undiscounted future cash flows 456 Less: present value discount (50) Finance lease liabilities $ 406 </t>
        </is>
      </c>
    </row>
    <row r="5">
      <c r="A5" s="4" t="inlineStr">
        <is>
          <t>Leases</t>
        </is>
      </c>
      <c r="B5" s="4" t="inlineStr">
        <is>
          <t xml:space="preserve">Leases The Company leases office space under operating lease agreements with terms that do not exceed five years. The components of lease expense for the years ended December 31, 2021 and 2020 are as follows: Years Ended ($ in thousands) 2021 2020 Operating lease cost $ 268 $ 252 Variable lease cost 528 132 Short-term lease cost 179 — Total lease expenses $ 975 $ 384 In addition, the Company leases certain servers and related equipment under finance lease arrangements. Other information relating to leases for the years ended December 31, 2021 and 2020 is as follows: Years Ended ($ in thousands) 2021 2020 Operating cash flows from operating leases $ 355 $ 253 Right-of-use assets obtained in exchange for new or modified operating lease liabilities $ 810 $ 1,305 Right-of-use assets obtained in exchange for new or modified finance lease liabilities $ 2,547 N/A Weighted-average remaining lease term (in years) – operating leases 3.2 2.6 Weighted-average remaining lease term (in years) – finance leases 4.6 N/A Weighted-average discount rate – operating leases 6.0 % 6.0 % Weighted-average discount rate – finance leases 6.0 % N/A The Company calculated the weighted-average discount rate using incremental borrowing rates, which equal the rates of interest that it would pay to borrow funds on a fully collateralized basis over a similar term. The Company’s records lease activity within the following financial statement line items: Account Financial Statement Line Item Operating lease right-of-use asset, net Operating lease right-of-use asset, net Finance lease right-of-use asset, net Property and equipment, net Operating lease liabilities Operating lease liabilities, short-term and long-term Finance lease liabilities Other current liabilities and Other long-term liabilities Operating lease expense General administrative and other Finance lease amortization expense Depreciation and amortization Finance lease interest expense Interest expense, net Maturity of operating lease liabilities as of December 31, 2021 is as follows ($ in thousands): ($ in thousands) Year ending December 31, 2022 $ 593 Year ending December 31, 2023 577 Year ending December 31, 2024 385 Year ending December 31, 2025 206 Year ending December 31, 2026 31 Total undiscounted future cash flows 1,792 Less: present value discount (135) Operating lease liabilities $ 1,657 Maturity of finance lease liabilities as of December 31, 2021 is as follows ($ in thousands): ($ in thousands) Year ending December 31, 2022 $ 114 Year ending December 31, 2023 114 Year ending December 31, 2024 114 Year ending December 31, 2025 114 Year ending December 31, 2026 — Total undiscounted future cash flows 456 Less: present value discount (50) Finance lease liabilities $ 4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6. Commitments and Contingencies Legal Matters The Company is not a party to any material legal proceedings and is not aware of any pending or threatened claims except as noted below. From time to time however, the Company may be subject to various legal proceedings and claims that arise in the ordinary course of its business activities. A complaint in a case styled Todd L. Anderson. vs. Rush Street Gaming, LLC and Rush Street Interactive, LLC , Case Number # 120CV04794 that was filed in the United States District Court for the Northern District of Illinois was served on the Company on August 18, 2020 and was amended on and served on the Company on September 15, 2020. The amended complaint alleges that Todd Anderson was offered a 1% equity stake in the Company in 2012 that was never issued and asserts breach of contract, promissory estoppel, constructive fraud, conversion, breach of fiduciary duty, and unjust enrichment. On October 13, 2020, RSILP filed a motion to dismiss all the alleged claims asserted in the complaint. On September 28, 2021, the court entered an order granting in part and denying in part RSILP's motion to dismiss, dismissing Mr. Anderson’s constructive fraud, breach of fiduciary duty and unjust enrichment claims, but allowing his remaining claims to proceed. On October 19, 2021, RSILP filed an answer to the amended complaint. The Company believes it has multiple defenses against the remaining claims and intends to defend the case vigorously. The potential result is not able to be estimated and, therefore, the Company has not recorded a loss or related accrual on its consolidated financial statements related to this matter. Other Contractual Obligations The Company is a party to several non-cancelable contracts with vendors and licensors for marketing and other strategic partnership related agreements where the Company is obligated to make future minimum payments under the non-cancelable terms of these contracts as follows ($ in thousands): Year ending December 31, 2022 $ 29,166 Year ending December 31, 2023 13,277 Year ending December 31, 2024 6,226 Year ending December 31, 2025 10,763 Year ending December 31, 2026 3,595 Thereafter 22,687 Total (1) $ 85,714 (1) Includes operating lease and finance lease obligations under non-cancelable lease contracts totaling $2.4 million, obligations under non-cancelable contracts with marketing vendors totaling $31.5 million, license and market access commitments totaling $51.8 million. Certain market access arrangements require the Company to make additional payments at a contractual milestone date if the market access fees paid up until that milestone date do not meet a minimum contractual threshold. In these instances, the Company calculates future minimum payment as the total milestone payment less any amounts already paid to the partner and includes such payments in the period in which the milestone date occu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 of December 31, 2021, the recorded values of current assets and current liabilities approximate fair value due to the short-term nature of these instruments. The Company did not have any Level 3 financial assets or liabilities as of December 31, 2021. The Company’s financial liabilities subject to fair value measurements on a recurring basis and the level of inputs used for such measurements were as follows (amounts in thousands): Fair Value Measured as of December 31, 2020 Level 1 Level 2 Level 3 Total Public warrants $ 88,079 $ — $ — $ 88,079 Private warrants — — 82,030 82,030 Earnout interests liability — — 351,048 351,048 Total fair value $ 88,079 $ — $ 433,078 $ 521,157 The Warrants and earnout interests were settled during the year ended December 31, 2021. See Note 8 and Note 9 for disclosure of the settl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are presented in conformity with accounting principles generally accepted in the United States (“U.S. GAAP”) and pursuant to the rules and regulations of the U.S. Securities and Exchange Commission (“SEC”). The consolidated financial statements include the accounts and operations of the Company and its wholly-owned subsidiaries. RSI is deemed to have a controlling interest of RSILP through its wholly owned subsidiary RSI GP, which is the sole general partner of RSILP. For consolidated entities that are less than wholly-owned, the third party’s holding of an equity interest is presented as Non-controlling interests in the Company’s consolidated balance sheets and consolidated statements of equity (deficit). The portion of net earnings attributable to the non-controlling interests is presented as Net income (loss) attributable to non-controlling interests in the Company’s consolidated statements of operations and comprehensive income (loss). All intercompany accounts and transactions have been eliminated upon consolidation. Pursuant to the Business Combination Agreement, the Business Combination was accounted for as a reverse recapitalization in accordance with U.S. GAAP (the “Reverse Recapitalization”). Under this method of accounting, dMY is treated as the acquired company and RSILP is treated as the acquirer for financial statement reporting purposes. Accordingly, for accounting purposes, the Reverse Recapitalization was treated as the equivalent of RSILP issuing stock for the net assets of dMY, accompanied by a recapitalization. RSILP was determined to be the accounting acquirer based on evaluation of the following facts and circumstances: • RSILP’s existing members, through their ownership of the Class V Common Stock, have the largest portion of the voting rights in the Company; • The Board of Directors of the Company (the “Board”) and management are primarily composed of individuals associated with RSILP; and • RSILP is the larger entity based on historical operating activity and has the larger employee base. Thus, the financial statements included in this report for the year ended December 31, 2020 reflect (i) the historical operating results of RSILP prior to the Reverse Recapitalization; (ii) the combined results of the RSILP and dMY following the Business Combination; and (iii) the acquired assets and liabilities of dMY stated at historical cost, with no goodwill or other intangible assets recorded.</t>
        </is>
      </c>
    </row>
    <row r="5">
      <c r="A5" s="4" t="inlineStr">
        <is>
          <t>Reclassifications</t>
        </is>
      </c>
      <c r="B5" s="4" t="inlineStr">
        <is>
          <t>Reclassifications Certain prior year amounts have been reclassified to conform to the current year presentation. Such reclassifications had no impact on the Company’s reported total revenues, expenses, net income (loss), current assets, total assets, current liabilities, total liabilities, stockholders’ equity (deficit), non-controlling interests or cashflows. No reclassifications of prior period balances were material to the consolidated financial statements.</t>
        </is>
      </c>
    </row>
    <row r="6">
      <c r="A6" s="4" t="inlineStr">
        <is>
          <t>Liquidity and Capital Resources</t>
        </is>
      </c>
      <c r="B6" s="4" t="inlineStr">
        <is>
          <t>Liquidity and Capital Resources Based on the net proceeds from the Business Combination (refer to Note 3) and the proceeds from warrant exercises resulting from the public warrant redemption (refer to Note 8) and future spend assumptions, the Company currently expects that its cash will be sufficient to fund its operating expenses and capital expenditure requirements for at least 12 months from the date of issuance of this report. The Company experienced negative operating cash flows of $48.2 million for the year ended December 31, 2021 and positive operating cash flows of $16.2 million for the year ended December 31, 2020. The Company has working capital as of December 31, 2021 totaling $257.8 million, largely a result of the Reverse Capitalization and the exercise of warrants in March 2021 resulting in $131.6 million of proceeds. Refer to Note 9 for a discussion of the earnout interest liability.</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and assumptions reflected in the consolidated financial statements relate to and include, but are not limited to, the valuation of share-based awards; the estimated useful lives of property and equipment and intangible assets; redemption rate assumptions associated with the loyalty program and other discretionary customer bonuses; deferred revenue relating to our social gaming revenue stream; accrued expenses; determination of the incremental borrowing rate to calculate operating lease liabilities and finance lease liabilities; valuation of the earnout interests liability; valuation of the warrant liabilities; valuation of acquired intangibles; and deferred taxes and amounts associated with the Tax Receivable Agreement entered into in connection with Business Combination (the “Tax Receivable Agreement”).</t>
        </is>
      </c>
    </row>
    <row r="8">
      <c r="A8" s="4" t="inlineStr">
        <is>
          <t>Segment Reporting</t>
        </is>
      </c>
      <c r="B8" s="4" t="inlineStr">
        <is>
          <t>Segment Reporting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in one operating segment.</t>
        </is>
      </c>
    </row>
    <row r="9">
      <c r="A9" s="4" t="inlineStr">
        <is>
          <t>Cash and Cash Equivalents and Restricted Cash</t>
        </is>
      </c>
      <c r="B9" s="4" t="inlineStr">
        <is>
          <t>Cash and Cash Equivalents and Restricted Cash Cash and cash equivalents consist of highly liquid, unrestricted savings, checking and instant access internet banking accounts with original maturities of 90 days or less at acquisition. The Company maintains separate bank accounts to segregate cash that resides in customers’ interactive gaming and sports betting accounts from cash used in operating activities. Player funds held by the Company at the end of the period are classified as restricted cash. Player funds include cash amounts that reside in players’ interactive gaming and sports betting accounts, withdrawals that were initiated by players but still pending as of month end, and the value of any bets that are unsettled at the end of the period. The following table reconciles cash and cash equivalents and restricted cash in the consolidated balance sheets to the totals shown on the consolidated statements of cash flows: December 31, ($ in thousands) 2021 2020 Cash and cash equivalents (1) $ 281,030 $ 255,622 Restricted cash 19,299 6,443 Total cash, cash equivalents and restricted cash $ 300,329 $ 262,065 (1) The company had no cash equivalents as of December 31, 2021 or December 31, 2020.</t>
        </is>
      </c>
    </row>
    <row r="10">
      <c r="A10" s="4" t="inlineStr">
        <is>
          <t>Players Receivables</t>
        </is>
      </c>
      <c r="B10" s="4" t="inlineStr">
        <is>
          <t>Players Receivables Players receivables consist of cash deposits from customers that the Company has not yet received. Players receivables are reported at the amount that the Company expects to collect from customers, generally via third-party payment processors. These receivables arise due to the timing difference between a customer’s deposit and the Company’s receipt of that deposit from the payment processor. The amounts are generally outstanding for a short period of time. On a periodic basis, the Company evaluates its players receivable and establishes an allowance for doubtful accounts based on a specific review of the accounts as well as historical collection experience and current economic conditions. No allowance for doubtful accounts was recorded for the periods presented in these consolidated financial statements.</t>
        </is>
      </c>
    </row>
    <row r="11">
      <c r="A11" s="4" t="inlineStr">
        <is>
          <t>Due from Affiliates</t>
        </is>
      </c>
      <c r="B11" s="4" t="inlineStr">
        <is>
          <t xml:space="preserve">Due from Affiliates Due from affiliates consists of amounts that are expected to be collected from certain affiliated land-based casino partners. In certain cases, the affiliate casino maintains the bank account that processes cash deposits and withdrawals for RSI customers. Accordingly, at any point in time, the Company will record a receivable from the affiliate, representing the </t>
        </is>
      </c>
    </row>
    <row r="12">
      <c r="A12" s="4" t="inlineStr">
        <is>
          <t>Property and Equipment, net</t>
        </is>
      </c>
      <c r="B12" s="4" t="inlineStr">
        <is>
          <t>Property and Equipment, net Property and equipment are carried at cost, net of accumulated depreciation. Depreciation is computed us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Asset Useful Life Computer equipment and software 3–5 years Furniture and fixtures 4 years Leasehold improvements Lesser of the lease terms or the estimated useful lives of the improvements, generally 1–10 years</t>
        </is>
      </c>
    </row>
    <row r="13">
      <c r="A13" s="4" t="inlineStr">
        <is>
          <t>Intangible Assets, Net</t>
        </is>
      </c>
      <c r="B13" s="4" t="inlineStr">
        <is>
          <t>Intangible Assets, Net Internally Developed Software Software that is developed for internal use is accounted for pursuant to AS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use software. Capitalization of these costs ceases once the project is substantially complete and the software is ready for its intended purpose. Internally developed software is amortized using the straight-line method over an estimated useful life of three License Fees, Net The Company incurs costs in connection with operating in certain regulated jurisdictions, including license applications fees and market access payments to strategic partners. These costs are capitalized as an intangible asset and amortized over the estimated useful life of the asset using the straight-line method. In certain markets, the Company agrees to pay minimum market access royalties to the partner, which is considered an integral cost in connection with operating in certain jurisdictions. The Company records fixed minimum royalty payments as intangible assets with an offset to deferred royalty liabilities, both of which are included on the consolidated balance sheets. The Company’s access to operate in a particular market is often dependent upon the continued viability of the strategic partner in that market. The useful life is the period over which the asset is expected to contribute directly or indirectly to the Company’s cash flows. The remaining useful life of license fee intangible assets is evaluated at least annually. Developed Technology On December 21, 2021, the Company entered into an agreement to purchase certain assets from Run It Once, Ltd. (“RIO”) in exchange for $3.3 million cash and 158,127 Class A Common Shares valued at $2.5 million. To account for the transaction, the Company applied the definition of a business in ASC 805-10, Business Combinations – Overall, and concluded that the asset set acquired does not constitute a business as the acquired assets (subsequent to the acquisition) did not include the necessary inputs, substantive processes, and outputs needed to operate as a business. Therefore, the transaction has been accounted for as an asset acquisition in accordance with ASC 805-50, Business Combinations — Related Issues . The acquired intellectual property represents developed technology intangible assets that are recognized at their relative fair value in accordance with ASC 350-30, General Intangibles Other Than Goodwill . Goodwill is not recognized in an asset acquisition and, as such, any consideration that exceeds the fair value of the net assets acquired is allocated to the identifiable assets based on relative fair values. The Company capitalized a $5.9 million Developed Technology Intangible Asset, representing the total consideration paid of $5.8 million and an incremental $0.1 million related to legal fees directly attributable to the asset acquisition incurred by the Company. The asset is recognized in Intangible Assets, net on the Company’s consolidated balance sheet as of December 31, 2021 and is amortized over the estimated useful life of eight years using the straight-line method. The asset acquisition is presented on the consolidated statement of cash flows as net cash used in investing activities.</t>
        </is>
      </c>
    </row>
    <row r="14">
      <c r="A14" s="4" t="inlineStr">
        <is>
          <t>Investments in Equity</t>
        </is>
      </c>
      <c r="B14" s="4" t="inlineStr">
        <is>
          <t>Investments in Equity The Company accounts for investments in equity that are within the scope of ASC 321-10, Investments - Equity Securities (“ASC 321-10”) as either (1) investments with a readily determinable fair value, which are recorded at fair value; or (2) investments without a readily determinable fair value, which are recorded at cost less any impairment. Equity investments that are initially concluded to not have a readily determinable fair value are reassessed at each reporting period. If the Company identifies observable price changes in orderly transactions for the identical or a similar investment of the same issuer, it measures the equity security at fair value as of the date that the observable transaction occurred using valuation techniques that are permitted under ASC 820, Fair Value Measurement . During the year ended December 31, 2021, the Company paid $1.5 million to acquire a less than 20% equity interest of Boom Entertainment, a business-to-business supplier and designer of free-to-play and regulated real-money digital wagering content. The equity investment is accounted for in accordance with ASC 321-10 and the Company has elected to account for this equity investment at cost less impairment, because there is not a readily determinable fair value for this investment as of December 31, 2021. No impairment was recorded during the year ended December 31, 2021. The investment is recognized in Other assets as of the balance sheet date.</t>
        </is>
      </c>
    </row>
    <row r="15">
      <c r="A15" s="4" t="inlineStr">
        <is>
          <t>Impairment of Long-Lived Assets</t>
        </is>
      </c>
      <c r="B15" s="4" t="inlineStr">
        <is>
          <t>Impairment of Long-Lived Assets The Company’s long-lived assets consist of property and equipment, operating lease right-of-use assets, finance lease right-of-use assets and finite-lived intangible assets (i.e., license fees, internally developed software, and developed technology). The Company evaluates long-lived assets for indicators of impairment quarterly or when events or changes in circumstances indicate that their carrying amounts may not be recoverable. The factors that would be considered by management in performing this assessment include current operating results, trends and prospects, the manner in which the long-lived asset is used and the effects of obsolescence, demand, competition and other economic factors. If indicators of impairment are identified, the Company performs an undiscounted cash flow analysis of the long-lived assets. Asset groups are written down only to the extent that their carrying value is lower than their respective fair value. Fair values of the asset group are determined by discounting the cash flows at a rate that approximates the cost of capital of a market participant. The Company did not have any impairment of long-lived assets for the years ended December 31, 2021 and 2020.</t>
        </is>
      </c>
    </row>
    <row r="16">
      <c r="A16" s="4" t="inlineStr">
        <is>
          <t>Players' Liabilities</t>
        </is>
      </c>
      <c r="B16" s="4" t="inlineStr">
        <is>
          <t>Players’ Liabilities The Company records liabilities for customer account balances, which consist of customer deposits, plus customer winning bets, less customer losing bets, less customer withdrawals, plus the incremental progressive jackpot reserve. Players’ liabilities also includes the expected future payout relating to unredeemed bonus store points and unused discretionary bonus incentives in the customer’s account. The Company’s restricted cash and players receivables balance will equal or exceed the cash portion of the Company’s player liabilities account.</t>
        </is>
      </c>
    </row>
    <row r="17">
      <c r="A17" s="4" t="inlineStr">
        <is>
          <t>Deferred Royalty</t>
        </is>
      </c>
      <c r="B17" s="4" t="inlineStr">
        <is>
          <t>Deferred Royalty The Company records liabilities for minimum royalty payments related to licensing and market access agreements. These liabilities are recorded on the balance sheet at the present value of future payments discounted using a rate that reflects the duration of the agreement. The deferred royalty liability is accreted through interest expense in the Company’s consolidated statements of operations and comprehensive income (loss). The Company records deferred royalty liabilities as either deferred royalty, short-term or deferred royalty, long-term based on the timing of future payments.</t>
        </is>
      </c>
    </row>
    <row r="18">
      <c r="A18" s="4" t="inlineStr">
        <is>
          <t>Due to Affiliates</t>
        </is>
      </c>
      <c r="B18" s="4" t="inlineStr">
        <is>
          <t>Due to Affiliates Due to affiliates consists of amounts owed by the Company to certain of its related parties. Amounts due to affiliates may include payment for services provided to the Company by employees of the related party or reimbursement of amounts paid by the related party on the Company’s behalf. Any royalties due to the affiliated land-based casinos are netted against Affiliate Receivables to the extent a right of offset exists. See Note 14 for disclosure on related parties.</t>
        </is>
      </c>
    </row>
    <row r="19">
      <c r="A19" s="4" t="inlineStr">
        <is>
          <t>Earnout Interests Liability</t>
        </is>
      </c>
      <c r="B19" s="4" t="inlineStr">
        <is>
          <t>Earnout Interests Liability Earnout interests represent a freestanding financial instrument classified as liabilities on the accompanying consolidated balance sheets as the Company determined that these financial instruments are not indexed to the Company’s own equity in accordance with ASC 815, Derivatives and Hedging . Earnout interests were initially recorded at fair value in the Business Combination and are adjusted to fair value at each reporting date with changes in fair value recorded in Change in fair value of earnout interests liability in the consolidated statement of operations and comprehensive income (loss). As of December 31, 2021, none of the Earnout interests remain outstanding. See Note 9 for additional discussion of Earnout interests.</t>
        </is>
      </c>
    </row>
    <row r="20">
      <c r="A20" s="4" t="inlineStr">
        <is>
          <t>Warrant Liabilities</t>
        </is>
      </c>
      <c r="B20" s="4" t="inlineStr">
        <is>
          <t>Warrant Liabilities As part of dMY’s initial public offering, dMY issued to third-party investors 23.0 million units, each consisting of one share of dMY’s Class A common stock and one-half of one warrant, at a price of $10.00 per unit. Each whole warrant entitled the holder to purchase one share of Class A common stock at an exercise price of $11.50 per share (the “Public Warrants”). Simultaneously with the dMY initial public offering, 6,600,000 private placement warrants were sold to the Sponsor (the “Private Placement Warrants”) and an additional 75,000 warrants were issued to the Sponsor upon the Closing in connection with converting certain working capital loans into warrants (the “Working Capital Warrants” and together with the Private Placement Warrants, the “Private Warrants” and the Private Warrants together with the Public Warrants, the “Warrants”). Each Private Warrant allows the Sponsor to purchase one share of Class A Common Stock at $11.50 per share. Subsequent to the Business Combination, 11,500,000 Public Warrants and 6,675,000 Private Warrants remained outstanding as of December 31, 2020. The Private Warrants and the shares of Class A Common Stock issuable upon the exercise of the Private Warrants were not transferable, assignable or salable until after the completion of a Business Combination, subject to certain limited exceptions. Additionally, the Private Warrants were exercisable for cash or on a cashless basis, at the holder’s option, and were non-redeemable so long as they are held by the initial purchasers or their permitted transferees. If the Private Warrants were held by someone other than the initial purchasers or their permitted transferees, the Private Warrants would have become redeemable by the Company and exercisable by such holders on the same basis as the Public Warrants. The Company evaluated the Warrants pursuant to ASC 815-40, and concluded that they did not meet the criteria to be classified in stockholders’ equity. Specifically, the exercise of these Warrants may be settled in cash upon the occurrence of a tender offer or exchange that involves 50% or more of our stockholders holding Class A Common Stock. Because not all of the stockholders need to participate in such tender offer or exchange to trigger the potential cash settlement and the Company does not control the occurrence of such an event, the Company concluded that the Warrants did not meet the conditions to be classified in equity. Because the Warrants met the definition of a derivative under ASC 815-40, the Company records these Warrants as liabilities on its consolidated balance sheet at fair value as of each reporting date, with subsequent changes in their respective fair values recognized in its consolidated statement of operations and comprehensive income (loss). As of December 31, 2021, none of the Public Warrants or Private Warrants remained outstanding. See Note 8 for additional discussion of Warrants.</t>
        </is>
      </c>
    </row>
    <row r="21">
      <c r="A21" s="4" t="inlineStr">
        <is>
          <t>Concentrations of Credit Risk</t>
        </is>
      </c>
      <c r="B21" s="4" t="inlineStr">
        <is>
          <t xml:space="preserve">Concentrations of Credit Risk Financial instruments that potentially subject the Company to concentrations of credit risk consist primarily of operating cash and restricted cash. The Company maintains cash and restricted cash primarily across five financial institutions within separate bank accounts. Although the Company maintains balances with certain institutions in excess of the federally insured limits, the Company does not believe that it is subject to unusual credit risk beyond the normal credit </t>
        </is>
      </c>
    </row>
    <row r="22">
      <c r="A22" s="4" t="inlineStr">
        <is>
          <t>Leases</t>
        </is>
      </c>
      <c r="B22" s="4" t="inlineStr">
        <is>
          <t>Leases In February 2016, the Financial Accounting Standards Board (the “FASB”) issued ASU 2016-2, Leases (Topic 842) (“ASU 2016-2”). The Company adopted the new standard on January 1, 2020 using the modified retrospective approach. Under this guidance, arrangements meeting the definition of a lease are classified as operating or financing leases and are recorded on the consolidated balance sheet as both a right-of-use asset and a lease liability. The Company elected the transition package of three practical expedients permitted within the standard. In addition, the Company elected to apply the practical expedient that allows for the combination of lease and non-lease components for all asset classes. The Company made an accounting policy election to keep leases with terms of twelve months or less off the balance sheet and recognize those lease payments on a straight-line basis over the lease term. The adoption of ASU 2016-2 resulted in the recognition of operating lease assets and liabilities of $0.2 million and $0.2 million, respectively, with no effect on opening accumulated deficit. The adoption of ASU 2016-2 did not materially affect the Company’s consolidated results of operations and had no impact on cash flows. The Company determines whether an arrangement is or contains a lease at contract inception. The lease classification evaluation begins at the lease commencement date. The lease term used in the evaluation includes the non-cancellable period for which the Company has the right to use the underlying asset, together with renewal option periods when the exercise of the renewal option is reasonably certain.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ight-of-use asset is recorded as the initial amount of the lease liability, plus any lease payments made to the lessor before or at the lease commencement date and any initial direct costs incurred, less any tenant improvement allowance incentives received. Tenant incentives are amortized through the right-of-use asset as a reduction of rent expense over the lease term. The difference between the minimum rents paid and the straight-line rent is reflected within the associated right-of-use asset. Certain leases contain provisions that require variable payments consisting of common area maintenance costs (variable lease cost). Variable lease costs are expensed as incurred. Leases with an initial term of 12 months or less (short-term leases) are not recorded on the balance sheet. Short-term lease expense is recognized on a straight-line basis over the lease term. As the interest rate implicit in the lease is not readily determinable, the Company uses its incremental borrowing rate corresponding with the lease term. As the Company does not have any outstanding debt, this rate is determined based on prevailing market conditions and comparable company and credit analysis. The incremental borrowing rate is reassessed if there is a change to the lease term or if a modification occurs and it is not accounted for as a separate contract.</t>
        </is>
      </c>
    </row>
    <row r="23">
      <c r="A23" s="4" t="inlineStr">
        <is>
          <t>Revenue Recognition</t>
        </is>
      </c>
      <c r="B23" s="4" t="inlineStr">
        <is>
          <t>Revenue Recognition Revenue is recognized in accordance with ASC Topic 606, Revenue from Contracts with Customers , when control of the promised goods or services is transferred to the customer, in an amount that reflects the consideration the Company expects to be entitled to in exchange for those goods or services. The Company determines revenue recognition through the following steps: • Identify the contract with the customer • Identify the performance obligations in the contract • Determine the transaction price • Allocate the transaction price to the performance obligations in the contract • Recognize revenue when, or as, the company satisfies a performance obligation The Company’s revenue from contracts with customers consists of online casino, online sports betting, retail sports betting and social gaming. Online casino and online sports betting Online casino offerings typically include the full suite of games available in land-based casinos, such as blackjack, roulette and slot machines. For these offerings, the Company generates revenue through hold, or gross winnings, as customers play against the house. Online casino revenue is generated based on total customer bets less amounts paid to customers for winning bets, less other incentives awarded to customers, plus or minus the change in the progressive jackpot reserve. Online sports betting involves a user placing a bet on the outcome of a sporting event, or a series of sporting events, with the chance to win a pre-determined amount, often referred to as fixed odds. Online sports betting revenue is generated by setting odds such that there is a built-in theoretical margin in each sports bet offered to its customers. Online sports betting revenue is generated based on total customer bets less amounts paid to customers for winning bets, less other incentives awarded to customers, plus or minus the change in unsettled bets. The Company provides various incentives to promote customer engagement, many of which allow customers to place bets without using their own funds. For some incentive programs, benefits are provided to customers based only on past play and represent an option that grants the customer a material right. Other benefits that are provided to customers are more discretionary in nature and may not be related to the customer’s level of play. Performance obligations related to online gaming and sports betting transactions include (1) servicing the customer’s bet, which is fulfilled when the outcome of the bet is known and (2) transferring additional goods or services to a player for which the Company has received consideration, such as bonus store points or other discretionary bonus incentives. Bonus store points as well as discretionary bonus incentives, such as bonus dollars and free bets (collectively referred to herein as “customer bonuses”) are recognized as a reduction to revenue upon issuance of the incentive and as revenue upon redemption by the customer. Reductions to revenue include estimates for the standalone selling price of customer bonuses and the percentage of customer bonuses that are expected to be redeemed. The expected redemption percentage is based on historical redemption patterns and considers current information or trends. The estimated redemption rate is evaluated each reporting period. The Company does not believe that there is a reasonable likelihood that there will be a material change in the future estimates or assumptions used to calculate the estimated redemption rate. Adjustments to earnings resulting from revisions to management’s estimates of the redemption rates have been insignificant during the years ended December 31, 2021 and December 31, 2020. An increase or decrease in the estimated redemption rate of 5% would not have a material effect on consolidated financial statements for the year ended December 31, 2021. Progressive jackpots related to online casino jackpot games are accrued and charged to revenue at the time the obligation to pay the jackpot is established. The progressive jackpot liability is recorded in Players’ liabilities on the consolidated balance sheets. Retail sports betting The Company provides retail sports services to land-based casinos in exchange for a monthly commission based on the land-based casino’s retail sportsbook revenue. Services include ongoing management and oversight of the retail sportsbook, technical support for the land-based casino’s customers, customer support, risk management, advertising and promotion, and support for the third-party vendor’s sports betting equipment. The Company has a single performance obligation to provide retail sports services and records the revenue as services are performed and when the commission amounts are no longer constrained (i.e., the amount is known). Certain relationships with business partners provide the Company the ability to operate the retail sportsbook at the land-based casino or other sports betting facilities. In this scenario, revenue is generated based on total customer bets less amounts paid to customers for winning bets, less other incentives awarded to customers. Social gaming The Company provides a social gaming platform for users to enjoy free-to-play games that use virtual credits. While virtual credits are issued to users for free, some users may choose to purchase additional virtual credits through the Company’s virtual cashier. The Company has a single performance obligation associated with social gaming services, to provide social gaming services to users upon the redemption of virtual credits. Deferred revenue is recorded when users purchase virtual credits and revenue is recognized when the virtual credits are redeemed, and the Company’s performance obligation has been fulfilled. Certain costs to obtain or fulfill contracts Pursuant to the accounting guidance,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has been determined to be less than or equal to one year. As such, the Company applied the practical expedient and contract acquisition costs are expensed immediately. Customer contract costs that do not qualify for capitalization as contract fulfillment costs are expensed as incurred. Contract balances Contract assets and liabilities represent the differences in the timing of revenue recognition from the receipt of cash from the Company’s customers and billings. The Company currently does not have contractual terms that require it to satisfy or partially satisfy its performance obligations in advance of customer billings. Deferred revenue represents wagered amounts that relate to unsettled or pending outcomes, such as a future sports bet. The Company recognizes revenue once the outcome of the bet is settled and fixed. Deferred revenue also includes contract liabilities for the Company’s obligation to transfer additional goods or services to a customer for which the Company has received consideration, such as bonus store points. The Company recognizes breakage on bonus store points proportionately as redemption occurs. Revenue recognized relating to breakage during the years ended December 31, 2021 and 2020 was not material to the consolidated financial statements. Deferred revenue relating to unsettled customer bets and unredeemed customer incentives is recorded in Players’ liabilities on the consolidated balance sheets. Deferred revenue relating to the Company’s social gaming services includes virtual credits purchased by users but not yet redeemed and is recorded in Other current liabilities on the consolidated balance sheets. Principle versus agent considerations The Company evaluates the criteria outlined in ASC 606-10-55, Principal versus Agent Considerations , in determining whether it is appropriate to record the gross amount of revenues and related costs, or the net amount earned as commissions. When the Company is the principal in a transaction and controls the specific good or service before it is transferred to the customer, revenue is recorded gross; otherwise, revenue is recorded on a net basis. The Company controls the promised goods or services for online casino and sports betting transactions, retail sports betting transactions and social gaming services, and as a result records related revenue on a gross basis. For retail sports service arrangements, the Company does not control the promised goods or services and, therefore, records the net amount of revenue earned as a commission. See Note 4 for a disaggregation of the Company’s revenues.</t>
        </is>
      </c>
    </row>
    <row r="24">
      <c r="A24" s="4" t="inlineStr">
        <is>
          <t>Costs of Revenue</t>
        </is>
      </c>
      <c r="B24" s="4" t="inlineStr">
        <is>
          <t xml:space="preserve">Costs of Revenue Costs of revenue consist primarily of (i) revenue share and market access fees, (ii) platform and content fees, (iii) gaming taxes, (iv) payment processing fees and chargebacks and (v) salaries, bonuses, benefits and share-based compensation for dedicated personnel. These costs are primarily variable in nature and should, in large part, correlate with the change in revenue. Revenue share and market access fees consist primarily of amounts paid to local land-based partners </t>
        </is>
      </c>
    </row>
    <row r="25">
      <c r="A25" s="4" t="inlineStr">
        <is>
          <t>Advertising and Promotions Costs</t>
        </is>
      </c>
      <c r="B25" s="4" t="inlineStr">
        <is>
          <t>Advertising and Promotions Costs Advertising and promotion costs consist primarily of marketing the Company’s products and services via different channels, promotional activities and the related costs incurred to acquire new customers. These costs also include salaries, bonuses, benefits and share-based compensation for dedicated personnel and are expensed as incurred.</t>
        </is>
      </c>
    </row>
    <row r="26">
      <c r="A26" s="4" t="inlineStr">
        <is>
          <t>General Administration and Other</t>
        </is>
      </c>
      <c r="B26" s="4" t="inlineStr">
        <is>
          <t>General Administration and Other General administration and other expenses consist primarily of administrative personnel costs, including salaries, bonuses and benefits, share-based compensation expenses, professional services related to legal, compliance and audit/consulting services, rent and other premises costs, and insurance.</t>
        </is>
      </c>
    </row>
    <row r="27">
      <c r="A27" s="4" t="inlineStr">
        <is>
          <t>Share-Based Compensation</t>
        </is>
      </c>
      <c r="B27" s="4" t="inlineStr">
        <is>
          <t>Share-Based Compensation The Company records share-based compensation in accordance with ASC 718, Compensation—Stock Compensation (“ASC 718”), and recognizes share-based compensation expense in the period in which a grantee is required to provide service, which is generally over the vesting period of the individual share-based payment award. Compensation expense for awards with performance conditions is not recognized until it is probable that the performance target will be achieved. Compensation expense for awards is recognized over the requisite service period on a straight-line basis. The Company accounts for forfeitures as they occur. The Company classifies unit awards as either an equity award or a liability award depending on whether the award contains certain repurchase provisions. Equity-classified awards are valued as of the grant date based upon the price of the underlying unit or share and a number of assumptions, including volatility, performance period, risk-free interest rate and expected dividends. Liability-classified awards are valued at fair value at each reporting date. See Note 11. Share-based payment awards which contain certain repurchase provisions were classified as liabilities in accordance with ASC 718. The Company elected to measure all liability-classified awards utilizing an option pricing method and recognizes the related expense within General administration and other expenses in the consolidated statements of operations and comprehensive income (loss).</t>
        </is>
      </c>
    </row>
    <row r="28">
      <c r="A28" s="4" t="inlineStr">
        <is>
          <t>Income Taxes</t>
        </is>
      </c>
      <c r="B28" s="4" t="inlineStr">
        <is>
          <t>Income Taxes Rush Street Interactive, Inc. is a corporation and, as a result, is subject to U.S. federal, state, and foreign income taxes. RSILP is treated as a partnership for U.S. federal income tax purposes and therefore does not pay U.S. federal income tax on its taxable income. Instead, the RSILP unitholders, including the Company, are liable for U.S. federal income tax on their respective shares of RSILP’s taxable income reported on the unitholders’ U.S. federal income tax returns. RSILP is liable for income taxes in those states not recognizing its status as a partnership for U.S. federal income tax purpos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likely-than-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See Note 12, “Income Taxes” for additional information regarding income taxes.</t>
        </is>
      </c>
    </row>
    <row r="29">
      <c r="A29" s="4" t="inlineStr">
        <is>
          <t>Tax Receivable Agreement</t>
        </is>
      </c>
      <c r="B29" s="4" t="inlineStr">
        <is>
          <t>Tax Receivable Agreement In connection with the Business Combination, the Special Limited Partner entered into the Tax Receivable Agreement, which generally provides for the payment by it of 85% of certain net tax benefits, if any, that the Company (including the Special Limited Partner) realize (or in certain cases is deemed to realize) as a result of these increases in tax basis and tax benefits related to the transactions contemplated under the Business Combination Agreement and the exchange of Retained RSILP Units for Class A Common Stock (or cash at the Company’s option) pursuant to the RSILP A&amp;R LPA and tax benefits related to entering into the Tax Receivable Agreement, including tax benefits attributable to payments under the Tax Receivable Agreement. These payments are the obligation of the Special Limited Partner and not of RSILP. The actual increase in the Special Limited Partner’s allocable share of RSILP’s tax basis in its assets, as well as the amount and timing of any payments under the Tax Receivable Agreement, will vary depending upon a number of factors, including the timing of exchanges, the market price of our Class A Common Stock at the time of the exchange and the amount and timing of the recognition of our and our consolidated subsidiaries’ (including the Special Limited Partner’s) income. While many of the factors that will determine the amount of payments that the Special Limited Partner will make under the Tax Receivable Agreement are outside of the Company’s control, the Company expects that the payments the Special Limited Partner will make under the Tax Receivable Agreement will be substantial and could have a material adverse effect on the financial condition of the Company. The Company evaluates the realizability of the deferred tax assets resulting from the exchange of RSILP Units for Class A Common Stock. If the deferred tax assets are determined to be realizable, the Company then assesses whether payment of amounts under the TRA have become probable. If so, the Company records a TRA liability equal to 85% of such deferred tax assets. In subsequent periods, the Company assesses the realizability of all of our deferred tax assets subject to the TRA. Should it be determined that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liability is accounted for as a contingent liability. Therefore, once the Company determines that a payment becomes probable and can be estimated, the estimate of the payment will be accrued.</t>
        </is>
      </c>
    </row>
    <row r="30">
      <c r="A30" s="4" t="inlineStr">
        <is>
          <t>Earnings Per Share</t>
        </is>
      </c>
      <c r="B30" s="4" t="inlineStr">
        <is>
          <t xml:space="preserve">Earnings Per Share Basic net earnings (loss) per share of Class A Common Stock is computed by dividing net earnings attributable to RSI by the weighted-average number of shares of Class A Common Stock outstanding during the same period. Diluted net earnings (loss) per share of Class A Common Stock is computed by dividing net earnings (loss) attributable to RSI, adjusted for the assumed exchange of all potentially dilutive securities, by the weighted-average number of shares of Class A Common Stock outstanding adjusted to give effect to potentially dilutive shares. The dilutive effect of outstanding awards or financial instruments, if any, is reflected in diluted earnings (loss) per share by application of the treasury stock method or if-converted method, as applicable. Prior to the Business Combination, the membership structure of RSILP included units which had profit interests. The Company analyzed the calculation of earnings (loss) per unit for periods prior to the Business Combination and determined that it resulted in values that would not be meaningful to the users of these consolidated financial statements. Therefore, earnings (loss) per share information has not been presented for periods prior to the Business Combination on </t>
        </is>
      </c>
    </row>
    <row r="31">
      <c r="A31" s="4" t="inlineStr">
        <is>
          <t>Foreign Currency</t>
        </is>
      </c>
      <c r="B31" s="4" t="inlineStr">
        <is>
          <t>Foreign Currency The Company’s reporting currency is the U.S. dollar while the functional currency of non-U.S. subsidiaries are the Colombian Peso, Canadian Dollar and Euro. The financial statements of non-U.S. subsidiaries are translated into U.S. dollars in accordance with ASC 830, Foreign Currency Matters , using period-end exchange rates for assets and liabilities, and average exchange rates for the period for revenues, costs, and expenses and historical exchange rates for equity. Translation adjustments resulting from the process of translating the local currency financial statements into U.S. dollars are included in determining other comprehensive income (loss). The impact of translating foreign subsidiary financial results to the U.S. dollar is not material to the Company’s consolidated financial statements for the years ended December 31, 2021 and 2020.</t>
        </is>
      </c>
    </row>
    <row r="32">
      <c r="A32" s="4" t="inlineStr">
        <is>
          <t>Fair Value Measurements</t>
        </is>
      </c>
      <c r="B32" s="4" t="inlineStr">
        <is>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 Level 1 – Quoted prices in active markets for identical assets or liabilities on the reporting date. •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See Note 17 for additional information related to fair value measurement.</t>
        </is>
      </c>
    </row>
    <row r="33">
      <c r="A33" s="4" t="inlineStr">
        <is>
          <t>Recently Adopted Accounting Pronouncements And Recent Accounting Pronouncements Not Yet Adopted</t>
        </is>
      </c>
      <c r="B33" s="4" t="inlineStr">
        <is>
          <t>Recently Adopted Accounting Pronouncements In December 2019, the FASB issued Accounting Standards Update (“ASU”) 2019-12, Income Taxes (Topic 740): Simplifying the Accounting for Income Taxes (“ASU 2019-12”), which is intended to simplify various aspects related to accounting for income taxes. ASU 2019-12 removes certain exceptions to the general principles in ASC 740 and clarifies and amends existing guidance to improve consistent application. This guidance is effective for fiscal years, and interim periods within those fiscal years, beginning after December 15, 2020, with early adoption permitted. The Company adopted ASU 2019-12 on January 1, 2021, and the adoption had no impact on its consolidated financial statements. Recent Accounting Pronouncements Not Yet Adopted In June 2016, the FASB issued ASU No. 2016-13, Financial Instruments – Credit Losses (Topic 326) . Together with subsequent amendments, the ASU sets forth a “current expected credit loss” model that requires the Company to measure all expected credit losses for financial instruments held at the reporting date based on historical experience, current conditions and reasonable supportable forecasts. This ASU replaces the existing incurred loss model and is applicable to the measurement of credit losses on financial assets measured at amortized cost, available-for-sale debt securities and applies to certain off-balance sheet credit exposures. This ASU is effective for the Company in calendar year 2023. The Company is currently assessing the impact of the adoption of this ASU on its consolidated financial statements. In August 2020, the FASB issued ASU 202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This ASU removes certain settlement conditions that are required for equity contracts to qualify for the derivative scope exception and it also simplifies the diluted earnings per share calculation in certain areas. This ASU is effective for fiscal years beginning after December 15, 2023, including interim periods within those fiscal years. Early adoption is permitted, but no earlier than fiscal years beginning after December 15, 2021 and adoption must be as of the beginning of the Company’s annual fiscal year.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1</t>
        </is>
      </c>
    </row>
    <row r="3">
      <c r="A3" s="3" t="inlineStr">
        <is>
          <t>Organization, Consolidation and Presentation of Financial Statements [Abstract]</t>
        </is>
      </c>
    </row>
    <row r="4">
      <c r="A4" s="4" t="inlineStr">
        <is>
          <t>Products and Services by Location</t>
        </is>
      </c>
      <c r="B4" s="4" t="inlineStr">
        <is>
          <t>Currently, RSI offers real-money online casino, online sports betting, retail sports betting and/or retail sports services in the thirteen U.S. states as outlined in the table below. U.S. State Online Casino Online Sports Retail Sports Arizona ü Colorado ü Connecticut ü ü Illinois ü ü Indiana ü ü Louisiana ü Iowa ü Michigan ü ü ü New Jersey ü ü New York ü ü Pennsylvania ü ü ü Virginia ü West Virginia ü</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The following table reconciles cash and cash equivalents and restricted cash in the consolidated balance sheets to the totals shown on the consolidated statements of cash flows: December 31, ($ in thousands) 2021 2020 Cash and cash equivalents (1) $ 281,030 $ 255,622 Restricted cash 19,299 6,443 Total cash, cash equivalents and restricted cash $ 300,329 $ 262,065 (1) The company had no cash equivalents as of December 31, 2021 or December 31, 2020.</t>
        </is>
      </c>
    </row>
    <row r="5">
      <c r="A5" s="4" t="inlineStr">
        <is>
          <t>Property, Plant and Equipment</t>
        </is>
      </c>
      <c r="B5" s="4" t="inlineStr">
        <is>
          <t xml:space="preserve">Additions and improvements are capitalized, while repairs and maintenance are expensed as incurred. Useful lives of each asset class are as follows: Asset Useful Life Computer equipment and software 3–5 years Furniture and fixtures 4 years Leasehold improvements Lesser of the lease terms or the estimated useful lives of the improvements, generally 1–10 years December 31, ($ in thousands) 2021 2020 Computer equipment and software $ 5,113 $ 3,412 Furniture 433 329 Leasehold improvements 494 472 Property and equipment not yet placed into service 676 — Total property and equipment 6,716 4,213 Less: accumulated depreciation (1,803) (2,197) $ 4,913 $ 2,016 Finance lease right-of-use assets $ 2,547 $ — Less: accumulated amortization (228) — $ 2,319 $ — Property and equipment, net $ 7,232 $ 2,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Reverse Recapitalization</t>
        </is>
      </c>
      <c r="B4" s="4" t="inlineStr">
        <is>
          <t>The following table reconciles the elements of the Business Combination to the consolidated statements of cash flows and the consolidated statements of changes in equity (deficit) for the year ended December 31, 2020: ($ in thousands) Business Cash- dMY trust and cash, net of redemptions $ 230,800 Cash- PIPE financing 160,430 Less: cash consideration paid to purchased RSI units (125,000) Less: transaction costs and advisory fees (26,467) Net proceeds from the Business Combination $ 239,763 Less: Initial fair value of Warrants recognized in the Business Combination (181,271) Less: Initial fair value of earnout interests liability recognized in the Business Combination (348,710) Add: Transaction costs allocated to Warrants (1) 3,996 Net adjustment to total equity from the Business Combination $ (286,222) (1) Transaction costs allocated to Warrants are recorded to Change in Fair Value of Warrant Liabilities in the Company’s consolidated statements of operations and comprehensive income (loss). The number of shares of common stock issued immediately following the consummation of the Business Combination: Number of Common stock, outstanding prior to Business Combination 23,000,000 Less: redemption of dMY shares (485) Common stock of dMY 22,999,515 dMY sponsor shares (1) 5,750,000 Shares issued in PIPE financing 16,043,002 Class A shares issued in the Business Combination 44,792,517 Class V shares issued to holders of retained RSI units (2)(3) 160,000,000 Total shares of common stock issued in the Business Combination 204,792,517 (1) Includes 1,212,813 shares of Class A Common Stock placed into escrow subject to the achievement of certain earnout targets pursuant to the Business Combination Agreement. (2) Includes 15,000,000 shares of Class V Common Stock placed into escrow subject to the achievement of certain earnout targets pursuant to the Business Combination Agreement. (3) The Class V Common Stock entitle its holder to one vote per share but not any rights to dividends or distributions. Each share of Class V Common Stock is issued to the Sellers for each Retained RSILP Unit retained by the Sell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t>
        </is>
      </c>
      <c r="B1" s="2" t="inlineStr">
        <is>
          <t>12 Months Ended</t>
        </is>
      </c>
    </row>
    <row r="2">
      <c r="B2" s="2" t="inlineStr">
        <is>
          <t>Dec. 31, 2021</t>
        </is>
      </c>
    </row>
    <row r="3">
      <c r="A3" s="3" t="inlineStr">
        <is>
          <t>Revenue from Contract with Customer [Abstract]</t>
        </is>
      </c>
    </row>
    <row r="4">
      <c r="A4" s="4" t="inlineStr">
        <is>
          <t>Summary of Disaggregation of Revenue</t>
        </is>
      </c>
      <c r="B4" s="4" t="inlineStr">
        <is>
          <t xml:space="preserve">Disaggregation of revenue for the years ended December 31, 2021 and 2020 is as follows: Years Ended ($ in thousands) 2021 2020 Online casino and online sports betting $ 480,065 $ 273,761 Retail sports betting 3,828 1,205 Social gaming 4,212 3,534 Total revenue $ 488,105 $ 278,500 </t>
        </is>
      </c>
    </row>
    <row r="5">
      <c r="A5" s="4" t="inlineStr">
        <is>
          <t>Summary of Revenue by Geographic Region</t>
        </is>
      </c>
      <c r="B5" s="4" t="inlineStr">
        <is>
          <t xml:space="preserve">The following table presents the Company’s revenue by geographic region for the years ended December 31, 2021 and 2020: Years Ended ($ in thousands) 2021 2020 United States $ 452,607 $ 263,214 Colombia 35,498 15,286 Total revenue $ 488,105 $ 278,500 </t>
        </is>
      </c>
    </row>
    <row r="6">
      <c r="A6" s="4" t="inlineStr">
        <is>
          <t>Summary of Deferred Revenue</t>
        </is>
      </c>
      <c r="B6" s="4" t="inlineStr">
        <is>
          <t xml:space="preserve">The deferred revenue balance as of December 31, 2021 and 2020 was as follows: Years Ended ($ in thousands) 2021 2020 Deferred revenue, beginning of year $ 1,797 $ 321 Deferred revenue, end of year 4,637 1,797 Revenue recognized in the year from amounts included in deferred revenue at the beginning of the year 1,797 3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81030</v>
      </c>
      <c r="C3" s="5" t="n">
        <v>255622</v>
      </c>
    </row>
    <row r="4">
      <c r="A4" s="4" t="inlineStr">
        <is>
          <t>Restricted cash</t>
        </is>
      </c>
      <c r="B4" s="6" t="n">
        <v>19299</v>
      </c>
      <c r="C4" s="6" t="n">
        <v>6443</v>
      </c>
    </row>
    <row r="5">
      <c r="A5" s="4" t="inlineStr">
        <is>
          <t>Players' receivables</t>
        </is>
      </c>
      <c r="B5" s="6" t="n">
        <v>5829</v>
      </c>
      <c r="C5" s="6" t="n">
        <v>779</v>
      </c>
    </row>
    <row r="6">
      <c r="A6" s="4" t="inlineStr">
        <is>
          <t>Due from affiliates</t>
        </is>
      </c>
      <c r="B6" s="6" t="n">
        <v>28159</v>
      </c>
      <c r="C6" s="6" t="n">
        <v>28764</v>
      </c>
    </row>
    <row r="7">
      <c r="A7" s="4" t="inlineStr">
        <is>
          <t>Prepaid expenses and other current assets</t>
        </is>
      </c>
      <c r="B7" s="6" t="n">
        <v>7433</v>
      </c>
      <c r="C7" s="6" t="n">
        <v>2871</v>
      </c>
    </row>
    <row r="8">
      <c r="A8" s="4" t="inlineStr">
        <is>
          <t>Total current assets</t>
        </is>
      </c>
      <c r="B8" s="6" t="n">
        <v>341750</v>
      </c>
      <c r="C8" s="6" t="n">
        <v>294479</v>
      </c>
    </row>
    <row r="9">
      <c r="A9" s="4" t="inlineStr">
        <is>
          <t>Intangible assets, net</t>
        </is>
      </c>
      <c r="B9" s="6" t="n">
        <v>53380</v>
      </c>
      <c r="C9" s="6" t="n">
        <v>9750</v>
      </c>
    </row>
    <row r="10">
      <c r="A10" s="4" t="inlineStr">
        <is>
          <t>Property and equipment, net</t>
        </is>
      </c>
      <c r="B10" s="6" t="n">
        <v>7232</v>
      </c>
      <c r="C10" s="6" t="n">
        <v>2016</v>
      </c>
    </row>
    <row r="11">
      <c r="A11" s="4" t="inlineStr">
        <is>
          <t>Operating lease right-of-use asset, net</t>
        </is>
      </c>
      <c r="B11" s="6" t="n">
        <v>1562</v>
      </c>
      <c r="C11" s="6" t="n">
        <v>1100</v>
      </c>
    </row>
    <row r="12">
      <c r="A12" s="4" t="inlineStr">
        <is>
          <t>Other assets</t>
        </is>
      </c>
      <c r="B12" s="6" t="n">
        <v>4807</v>
      </c>
      <c r="C12" s="6" t="n">
        <v>1215</v>
      </c>
    </row>
    <row r="13">
      <c r="A13" s="4" t="inlineStr">
        <is>
          <t>Total assets</t>
        </is>
      </c>
      <c r="B13" s="6" t="n">
        <v>408731</v>
      </c>
      <c r="C13" s="6" t="n">
        <v>308560</v>
      </c>
    </row>
    <row r="14">
      <c r="A14" s="3" t="inlineStr">
        <is>
          <t>Current liabilities</t>
        </is>
      </c>
    </row>
    <row r="15">
      <c r="A15" s="4" t="inlineStr">
        <is>
          <t>Accounts payable</t>
        </is>
      </c>
      <c r="B15" s="6" t="n">
        <v>6501</v>
      </c>
      <c r="C15" s="6" t="n">
        <v>11994</v>
      </c>
    </row>
    <row r="16">
      <c r="A16" s="4" t="inlineStr">
        <is>
          <t>Accrued expenses</t>
        </is>
      </c>
      <c r="B16" s="6" t="n">
        <v>48287</v>
      </c>
      <c r="C16" s="6" t="n">
        <v>27042</v>
      </c>
    </row>
    <row r="17">
      <c r="A17" s="4" t="inlineStr">
        <is>
          <t>Players' liabilities</t>
        </is>
      </c>
      <c r="B17" s="6" t="n">
        <v>24160</v>
      </c>
      <c r="C17" s="6" t="n">
        <v>8500</v>
      </c>
    </row>
    <row r="18">
      <c r="A18" s="4" t="inlineStr">
        <is>
          <t>Deferred royalty, short-term</t>
        </is>
      </c>
      <c r="B18" s="6" t="n">
        <v>1415</v>
      </c>
      <c r="C18" s="6" t="n">
        <v>195</v>
      </c>
    </row>
    <row r="19">
      <c r="A19" s="4" t="inlineStr">
        <is>
          <t>Operating lease liabilities, short-term</t>
        </is>
      </c>
      <c r="B19" s="6" t="n">
        <v>509</v>
      </c>
      <c r="C19" s="6" t="n">
        <v>226</v>
      </c>
    </row>
    <row r="20">
      <c r="A20" s="4" t="inlineStr">
        <is>
          <t>Earnout interests liability</t>
        </is>
      </c>
      <c r="B20" s="6" t="n">
        <v>0</v>
      </c>
      <c r="C20" s="6" t="n">
        <v>351048</v>
      </c>
    </row>
    <row r="21">
      <c r="A21" s="4" t="inlineStr">
        <is>
          <t>Other current liabilities</t>
        </is>
      </c>
      <c r="B21" s="6" t="n">
        <v>3062</v>
      </c>
      <c r="C21" s="6" t="n">
        <v>1983</v>
      </c>
    </row>
    <row r="22">
      <c r="A22" s="4" t="inlineStr">
        <is>
          <t>Total current liabilities</t>
        </is>
      </c>
      <c r="B22" s="6" t="n">
        <v>83934</v>
      </c>
      <c r="C22" s="6" t="n">
        <v>400988</v>
      </c>
    </row>
    <row r="23">
      <c r="A23" s="4" t="inlineStr">
        <is>
          <t>Deferred royalty, long-term</t>
        </is>
      </c>
      <c r="B23" s="6" t="n">
        <v>15633</v>
      </c>
      <c r="C23" s="6" t="n">
        <v>3813</v>
      </c>
    </row>
    <row r="24">
      <c r="A24" s="4" t="inlineStr">
        <is>
          <t>Operating lease liabilities, long-term</t>
        </is>
      </c>
      <c r="B24" s="6" t="n">
        <v>1148</v>
      </c>
      <c r="C24" s="6" t="n">
        <v>979</v>
      </c>
    </row>
    <row r="25">
      <c r="A25" s="4" t="inlineStr">
        <is>
          <t>Warrant liabilities</t>
        </is>
      </c>
      <c r="B25" s="6" t="n">
        <v>0</v>
      </c>
      <c r="C25" s="6" t="n">
        <v>170109</v>
      </c>
    </row>
    <row r="26">
      <c r="A26" s="4" t="inlineStr">
        <is>
          <t>Other long-term liabilities</t>
        </is>
      </c>
      <c r="B26" s="6" t="n">
        <v>315</v>
      </c>
      <c r="C26" s="6" t="n">
        <v>0</v>
      </c>
    </row>
    <row r="27">
      <c r="A27" s="4" t="inlineStr">
        <is>
          <t>Total liabilities</t>
        </is>
      </c>
      <c r="B27" s="6" t="n">
        <v>101030</v>
      </c>
      <c r="C27" s="6" t="n">
        <v>575889</v>
      </c>
    </row>
    <row r="28">
      <c r="A28" s="4" t="inlineStr">
        <is>
          <t>Commitments and contingencies</t>
        </is>
      </c>
      <c r="B28" s="4" t="inlineStr">
        <is>
          <t xml:space="preserve"> </t>
        </is>
      </c>
      <c r="C28" s="4" t="inlineStr">
        <is>
          <t xml:space="preserve"> </t>
        </is>
      </c>
    </row>
    <row r="29">
      <c r="A29" s="3" t="inlineStr">
        <is>
          <t>Stockholders’ equity (deficit)</t>
        </is>
      </c>
    </row>
    <row r="30">
      <c r="A30" s="4" t="inlineStr">
        <is>
          <t>Additional paid-in capital</t>
        </is>
      </c>
      <c r="B30" s="6" t="n">
        <v>167270</v>
      </c>
      <c r="C30" s="6" t="n">
        <v>0</v>
      </c>
    </row>
    <row r="31">
      <c r="A31" s="4" t="inlineStr">
        <is>
          <t>Accumulated other comprehensive income (loss)</t>
        </is>
      </c>
      <c r="B31" s="6" t="n">
        <v>-475</v>
      </c>
      <c r="C31" s="6" t="n">
        <v>93</v>
      </c>
    </row>
    <row r="32">
      <c r="A32" s="4" t="inlineStr">
        <is>
          <t>Accumulated deficit</t>
        </is>
      </c>
      <c r="B32" s="6" t="n">
        <v>-81381</v>
      </c>
      <c r="C32" s="6" t="n">
        <v>-61892</v>
      </c>
    </row>
    <row r="33">
      <c r="A33" s="4" t="inlineStr">
        <is>
          <t>Total stockholders’ equity (deficit) attributable to Rush Street Interactive, Inc.</t>
        </is>
      </c>
      <c r="B33" s="6" t="n">
        <v>85436</v>
      </c>
      <c r="C33" s="6" t="n">
        <v>-61779</v>
      </c>
    </row>
    <row r="34">
      <c r="A34" s="4" t="inlineStr">
        <is>
          <t>Non-controlling interests</t>
        </is>
      </c>
      <c r="B34" s="6" t="n">
        <v>222265</v>
      </c>
      <c r="C34" s="6" t="n">
        <v>-205550</v>
      </c>
    </row>
    <row r="35">
      <c r="A35" s="4" t="inlineStr">
        <is>
          <t>Total stockholders’ equity (deficit)</t>
        </is>
      </c>
      <c r="B35" s="6" t="n">
        <v>307701</v>
      </c>
      <c r="C35" s="6" t="n">
        <v>-267329</v>
      </c>
    </row>
    <row r="36">
      <c r="A36" s="4" t="inlineStr">
        <is>
          <t>Total liabilities and stockholders’ equity (deficit)</t>
        </is>
      </c>
      <c r="B36" s="6" t="n">
        <v>408731</v>
      </c>
      <c r="C36" s="6" t="n">
        <v>308560</v>
      </c>
    </row>
    <row r="37">
      <c r="A37" s="4" t="inlineStr">
        <is>
          <t>Class A Common Stock</t>
        </is>
      </c>
    </row>
    <row r="38">
      <c r="A38" s="3" t="inlineStr">
        <is>
          <t>Stockholders’ equity (deficit)</t>
        </is>
      </c>
    </row>
    <row r="39">
      <c r="A39" s="4" t="inlineStr">
        <is>
          <t>Common stock, value</t>
        </is>
      </c>
      <c r="B39" s="6" t="n">
        <v>6</v>
      </c>
      <c r="C39" s="6" t="n">
        <v>4</v>
      </c>
    </row>
    <row r="40">
      <c r="A40" s="4" t="inlineStr">
        <is>
          <t>Class V Common Stock</t>
        </is>
      </c>
    </row>
    <row r="41">
      <c r="A41" s="3" t="inlineStr">
        <is>
          <t>Stockholders’ equity (deficit)</t>
        </is>
      </c>
    </row>
    <row r="42">
      <c r="A42" s="4" t="inlineStr">
        <is>
          <t>Common stock, value</t>
        </is>
      </c>
      <c r="B42" s="5" t="n">
        <v>16</v>
      </c>
      <c r="C42" s="5" t="n">
        <v>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Excluding Goodwill) [Abstract]</t>
        </is>
      </c>
    </row>
    <row r="4">
      <c r="A4" s="4" t="inlineStr">
        <is>
          <t>Schedule of Intangible Assets, net</t>
        </is>
      </c>
      <c r="B4" s="4" t="inlineStr">
        <is>
          <t xml:space="preserve">The Company has the following Intangible Assets, net as of December 31, 2021 and 2020, respectively: ($ in thousands) Weighted Average Gross Accumulated Net License Fees December 31, 2021 8.61 $ 49,226 $ (5,582) $ 43,644 December 31, 2020 8.03 $ 13,225 $ (3,475) $ 9,750 Internally Developed Software December 31, 2021 2.96 $ 4,091 $ (286) $ 3,805 December 31, 2020 — $ — $ — $ — Developed Technology December 31, 2021 8.00 $ 5,931 $ — $ 5,931 December 31, 2020 — $ — $ — $ — </t>
        </is>
      </c>
    </row>
    <row r="5">
      <c r="A5" s="4" t="inlineStr">
        <is>
          <t>Schedule of estimated future amortization of license fees</t>
        </is>
      </c>
      <c r="B5" s="4" t="inlineStr">
        <is>
          <t xml:space="preserve">At December 31, 2021, estimated future amortization of intangible assets is as follows ($ in thousands): ($ in thousands) Year ended December 31, 2022 $ 8,410 Year ended December 31, 2023 7,075 Year ended December 31, 2024 6,264 Year ended December 31, 2025 5,400 Year ended December 31, 2026 5,076 Thereafter 21,155 Total $ 53,3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Additions and improvements are capitalized, while repairs and maintenance are expensed as incurred. Useful lives of each asset class are as follows: Asset Useful Life Computer equipment and software 3–5 years Furniture and fixtures 4 years Leasehold improvements Lesser of the lease terms or the estimated useful lives of the improvements, generally 1–10 years December 31, ($ in thousands) 2021 2020 Computer equipment and software $ 5,113 $ 3,412 Furniture 433 329 Leasehold improvements 494 472 Property and equipment not yet placed into service 676 — Total property and equipment 6,716 4,213 Less: accumulated depreciation (1,803) (2,197) $ 4,913 $ 2,016 Finance lease right-of-use assets $ 2,547 $ — Less: accumulated amortization (228) — $ 2,319 $ — Property and equipment, net $ 7,232 $ 2,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December 31, ($ in thousands) 2021 2020 Accrued compensation and related expenses $ 6,038 $ 1,948 Accrued operating expenses 15,955 7,006 Accrued marketing expenses 21,948 12,093 Accrued professional fees 1,753 873 Due to affiliates 1,005 3,751 Other 1,588 1,371 Total accrued expenses $ 48,287 $ 27,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Warrant Liabilities (Tables)</t>
        </is>
      </c>
      <c r="B1" s="2" t="inlineStr">
        <is>
          <t>12 Months Ended</t>
        </is>
      </c>
    </row>
    <row r="2">
      <c r="B2" s="2" t="inlineStr">
        <is>
          <t>Dec. 31, 2021</t>
        </is>
      </c>
    </row>
    <row r="3">
      <c r="A3" s="3" t="inlineStr">
        <is>
          <t>Warrants and Rights Note Disclosure [Abstract]</t>
        </is>
      </c>
    </row>
    <row r="4">
      <c r="A4" s="4" t="inlineStr">
        <is>
          <t>Fair Value Measurement Inputs and Valuation Techniques</t>
        </is>
      </c>
      <c r="B4" s="4" t="inlineStr">
        <is>
          <t>The following table provides quantitative information regarding Level 3 fair value measurement inputs at their measurement dates: March 26, December 31, December 29, Exercise price $ 11.50 $ 11.50 $ 11.50 Stock price $ 15.96 $ 22.76 $ 21.65 Volatility 42.6% 41.4% 41.4% Term (years) 4.77 5.00 5.00 Risk-free interest rate 0.76% 0.37% 0.36% The range and weighted-average of the significant inputs used to fair value Level 3 recurring liabilities during the year ended December 31, 2020, along with the valuation techniques used, are shown in the following table: Fair Value Valuation Observable (O) or Range Earnout interests liability $ 351,048 Option pricing model Share price (O) $21.51 - $21.65 Volatility (U) 54.6% Term (U) 2.99 years Risk-free rate (O) 0.17%</t>
        </is>
      </c>
    </row>
    <row r="5">
      <c r="A5" s="4" t="inlineStr">
        <is>
          <t>Schedule Of Warrant Liabilities, Activity</t>
        </is>
      </c>
      <c r="B5" s="4" t="inlineStr">
        <is>
          <t>The following table summarizes the fair values of Warrant liabilities and change in fair value at each measurement date: Public Warrants (Level 1) Private Warrants (Level 3) Total Fair value of warrants at December 29, 2020 $ 92,633 $ 88,638 $ 181,271 Change in fair value of warrant liability (1) (4,554) (6,608) (11,162) Fair value of warrants at December 31, 2020 $ 88,079 $ 82,030 $ 170,109 Change in fair value of warrant liability (10,570) (31,232) (41,802) Fair value of warrants at redemption (77,509) (50,798) (128,307) Fair value of warrants at December 31, 2021 $ — $ — $ — (1) This amount represents the change in fair value of warrant liability, excluding the effect of $4.0 million of transactions costs incurred in connection with the issuance of the Warr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out Interests Liability (Tables)</t>
        </is>
      </c>
      <c r="B1" s="2" t="inlineStr">
        <is>
          <t>12 Months Ended</t>
        </is>
      </c>
    </row>
    <row r="2">
      <c r="B2" s="2" t="inlineStr">
        <is>
          <t>Dec. 31, 2021</t>
        </is>
      </c>
    </row>
    <row r="3">
      <c r="A3" s="3" t="inlineStr">
        <is>
          <t>Earnout Interests Liability [Abstract]</t>
        </is>
      </c>
    </row>
    <row r="4">
      <c r="A4" s="4" t="inlineStr">
        <is>
          <t>Fair Value Measurement Inputs and Valuation Techniques</t>
        </is>
      </c>
      <c r="B4" s="4" t="inlineStr">
        <is>
          <t>The following table provides quantitative information regarding Level 3 fair value measurement inputs at their measurement dates: March 26, December 31, December 29, Exercise price $ 11.50 $ 11.50 $ 11.50 Stock price $ 15.96 $ 22.76 $ 21.65 Volatility 42.6% 41.4% 41.4% Term (years) 4.77 5.00 5.00 Risk-free interest rate 0.76% 0.37% 0.36% The range and weighted-average of the significant inputs used to fair value Level 3 recurring liabilities during the year ended December 31, 2020, along with the valuation techniques used, are shown in the following table: Fair Value Valuation Observable (O) or Range Earnout interests liability $ 351,048 Option pricing model Share price (O) $21.51 - $21.65 Volatility (U) 54.6% Term (U) 2.99 years Risk-free rate (O) 0.17%</t>
        </is>
      </c>
    </row>
    <row r="5">
      <c r="A5" s="4" t="inlineStr">
        <is>
          <t>Schedule Of Earnout Interests Liability, Activity</t>
        </is>
      </c>
      <c r="B5" s="4" t="inlineStr">
        <is>
          <t xml:space="preserve">Earnout Interests Liability Total December 29, 2020 $ 348,710 Change in fair value of earnout interests liability 2,338 December 31, 2020 $ 351,048 Change in fair value of earnout interests liability 13,740 Settlement of earnout interests liability (364,788) December 31, 202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Noncontrolling Interests</t>
        </is>
      </c>
      <c r="B4" s="4" t="inlineStr">
        <is>
          <t>Non-Controlling Interest % Non-controlling interest % as of December 31, 2020: 76.89 % Issuance of RSILP units in connection with the vesting of earnout interest in January 2021 1.24 % Issuance of Class A Common Stock in connection with the exercise of the Warrants (4.98) % Repurchases of Class A Common Stock 0.08 % Issuance of Class A Common Stock in connection with the vesting of certain share-based equity grants¹ (0.38) % Issuance of Class A Common Stock upon the conversion of RSILP Unit Exchanges (0.59) % Issuance of Class A Common Stock as purchase consideration (0.06) % Non-controlling interest % as of December 31, 2021: 72.20 % 1 Includes reissuance of Class A Common Stock previously repurchas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The estimated grant date fair value of stock options was determined using a Black-Scholes valuation model using the following weighted-average assumptions: December 31, Volatility rate 53.52 % Risk-free interest rate 1.66 % Average expected life (in years) 5.4 Dividend yield None Stock price at grant date $ 7.41 Exercise price $ 7.41 The fair value for both the Common A-2 Units and the Common B-1 Units was determined using the Black-Scholes-Merton pricing model with the following assumptions: December 29, Dividend yield — Volatility factor 45 % Risk-free interest rate 0.12 % Time to liquidity (in years) 0 Lack of marketability discount 0.0 %</t>
        </is>
      </c>
    </row>
    <row r="5">
      <c r="A5" s="4" t="inlineStr">
        <is>
          <t>Schedule of Stock Options Roll Forward</t>
        </is>
      </c>
      <c r="B5" s="4" t="inlineStr">
        <is>
          <t xml:space="preserve">RSU and stock option activity for the year ended December 31, 2021 was as follows: RSUs Options Number of Weighted average grant price Number of Units Weighted average grant and exercise price Unvested balance at December 31, 2020 — $ — — $ — Granted 4,621,440 16.04 130,565 7.41 Vested (1,457,613) 15.84 — — Forfeited (87,669) 17.89 (33,738) 7.41 Unvested balance at December 31, 2021 3,076,158 $ 16.08 96,827 $ 7.41 </t>
        </is>
      </c>
    </row>
    <row r="6">
      <c r="A6" s="4" t="inlineStr">
        <is>
          <t>Schedule of Unvested Restricted Stock Units Roll Forward</t>
        </is>
      </c>
      <c r="B6" s="4" t="inlineStr">
        <is>
          <t xml:space="preserve">RSU and stock option activity for the year ended December 31, 2021 was as follows: RSUs Options Number of Weighted average grant price Number of Units Weighted average grant and exercise price Unvested balance at December 31, 2020 — $ — — $ — Granted 4,621,440 16.04 130,565 7.41 Vested (1,457,613) 15.84 — — Forfeited (87,669) 17.89 (33,738) 7.41 Unvested balance at December 31, 2021 3,076,158 $ 16.08 96,827 $ 7.41 The summary of B-1 Units’ activity is as follows: Number of Unvested balance at December 31, 2019 522,086 Granted 683,889 Vested (1,205,975) Unvested balance at December 31, 2020 — </t>
        </is>
      </c>
    </row>
    <row r="7">
      <c r="A7" s="4" t="inlineStr">
        <is>
          <t>Share-based Payment Arrangement, Expensed and Capitalized, Amount</t>
        </is>
      </c>
      <c r="B7" s="4" t="inlineStr">
        <is>
          <t xml:space="preserve">Share-based compensation expense for the years ended December 31, 2021 and 2020 is as follows: Years Ended ($ in thousands) 2021 2020 Costs of revenue $ 1,808 $ — Advertising and promotions 3,605 — General administration and other 19,499 144,733 Total share-based compensation expense $ 24,912 $ 144,7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the income tax (benefit) expenses are: Years Ended ($ in thousands) 2021 2020 Current income taxes: Federal $ 149 $ — State and local 25 — Foreign 4,551 2,708 4,725 2,708 Deferred income taxes: Federal — — State and local — — Foreign (37) 211 (37) 211 Income tax (benefit) expense $ 4,688 $ 2,919 </t>
        </is>
      </c>
    </row>
    <row r="5">
      <c r="A5" s="4" t="inlineStr">
        <is>
          <t>Schedule of Effective Income Tax Rate Reconciliation</t>
        </is>
      </c>
      <c r="B5" s="4" t="inlineStr">
        <is>
          <t xml:space="preserve">Reconciliations of income tax expense computed at the U.S. federal statutory income tax rate to the recognized income tax expense and the U.S. statutory income tax rate to our effective tax rates are as follows: Years Ended ($ in thousands) 2021 2020 Net loss before income taxes $ (66,404) $ (128,726) Less: net loss before Reverse Recapitalization — (133,404) Less: net income (loss) before income taxes attributable to non-controlling interest (48,258) 3,597 Net income (loss) attributable to Rush Street Interactive Inc. before income taxes (18,146) 1,081 Income tax expense (benefit) at the federal statutory rate (3,811) 227 State income taxes, net of federal benefit 25 100 Other (67) — Foreign operations 4,514 2,919 Change in valuation allowance 4,027 (327) Income tax (benefit) expense $ 4,688 $ 2,919 </t>
        </is>
      </c>
    </row>
    <row r="6">
      <c r="A6" s="4" t="inlineStr">
        <is>
          <t>Schedule of Deferred Tax Assets and Liabilities</t>
        </is>
      </c>
      <c r="B6" s="4" t="inlineStr">
        <is>
          <t xml:space="preserve">Significant components of the deferred tax assets and liabilities are as follows: Years Ended ($ in thousands) 2021 2020 Deferred tax assets: Investment in subsidiaries $ 126,393 $ 127,171 Net operating losses 9,065 136 Imputed interest 1,147 1,202 Share-based Compensation 610 — Other assets 99 39 Total gross deferred tax assets 137,314 128,548 Valuation allowance (137,214) (128,511) Total deferred tax assets, net of valuation allowance 100 37 Deferred tax liabilities: Investment in subsidiaries — — Total gross deferred tax liabilities — — Net deferred tax assets $ 100 $ 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Basic and Diluted Earnings (Loss) Loss per Share</t>
        </is>
      </c>
      <c r="B4" s="4" t="inlineStr">
        <is>
          <t>The computation of net earnings (loss) per share attributable to RSI and weighted-average shares of the Company’s Class A Common Stock outstanding for the year ended December 31, 2021 and 2020 are as follows (amounts in thousands, except for share and per share amounts): Years Ended 2021 2020 Numerator: Net loss $ (71,092) $ (131,645) Less: Net loss attributable to RSILP prior to the Business Combination — (136,323) Less: Net income (loss) attributable to non-controlling interests after the Business Combination (51,603) 3,597 Net income (loss) attributable to Rush Street Interactive, Inc. – basic $ (19,489) $ 1,081 Effect of dilutive securities: Public, Private Placement and Working Capital Warrants, net of amounts attributable to non-controlling interests (9,569) (1,656) Net loss attributable to Rush Street Interactive, Inc. – diluted $ (29,058) $ (575) Denominator Weighted average common shares outstanding – basic 56,265,541 43,579,704 Weighted average effect of dilutive securities: Public Warrants (1) 677,746 5,481,341 Private Placement and Working Capital Warrants (1) 483,598 3,181,561 Weighted average common shares outstanding – diluted 57,426,885 52,242,606 Net earnings (loss) per Class A Common Share - basic $ (0.35) $ 0.02 Net loss per Class A Common Share - diluted $ (0.51) $ (0.01) (1) Calculated using the treasury stock method.</t>
        </is>
      </c>
    </row>
    <row r="5">
      <c r="A5" s="4" t="inlineStr">
        <is>
          <t>Schedule of Anti-dilutive Securities Excluded from Computation of Diluted Shares Outstanding</t>
        </is>
      </c>
      <c r="B5" s="4" t="inlineStr">
        <is>
          <t>The Company excluded the following securities from its computation of diluted shares outstanding, as their effect would have been anti-dilutive: December 31, 2021 2020 RSILP Units (1) 158,702,329 160,000,000 Earnout Interests – Class A Common Stock (2) — 1,212,813 Unvested Restricted Stock Units 3,076,158 — Unvested Stock Options 96,827 — (1) These RSILP Units are held by the Sellers, pursuant to the Business Combination, and may be exchanged, subject to certain restrictions, for Class A Common Stock. Upon exchange of an RSILP Unit, a share of Class V Common Stock is cancelled. The amount as of December 31, 2020 includes 15,000,000 RSILP Units issued to the Sellers in the Business Combination that remained subject to certain restrictions pending the achievement of certain earnout targets. The restricted RSILP Units became unrestricted on January 13, 2021 upon the achievement of certain earnout targets. (2) These Earnout Interests represent the Class A Common Stock held by the Founder Holders pursuant to the Business Combin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components of lease expense for the years ended December 31, 2021 and 2020 are as follows: Years Ended ($ in thousands) 2021 2020 Operating lease cost $ 268 $ 252 Variable lease cost 528 132 Short-term lease cost 179 — Total lease expenses $ 975 $ 384 Years Ended ($ in thousands) 2021 2020 Operating cash flows from operating leases $ 355 $ 253 Right-of-use assets obtained in exchange for new or modified operating lease liabilities $ 810 $ 1,305 Right-of-use assets obtained in exchange for new or modified finance lease liabilities $ 2,547 N/A Weighted-average remaining lease term (in years) – operating leases 3.2 2.6 Weighted-average remaining lease term (in years) – finance leases 4.6 N/A Weighted-average discount rate – operating leases 6.0 % 6.0 % Weighted-average discount rate – finance leases 6.0 % N/A</t>
        </is>
      </c>
    </row>
    <row r="5">
      <c r="A5" s="4" t="inlineStr">
        <is>
          <t>Lessee, Balance Sheet Disclosures</t>
        </is>
      </c>
      <c r="B5" s="4" t="inlineStr">
        <is>
          <t>The Company’s records lease activity within the following financial statement line items: Account Financial Statement Line Item Operating lease right-of-use asset, net Operating lease right-of-use asset, net Finance lease right-of-use asset, net Property and equipment, net Operating lease liabilities Operating lease liabilities, short-term and long-term Finance lease liabilities Other current liabilities and Other long-term liabilities Operating lease expense General administrative and other Finance lease amortization expense Depreciation and amortization Finance lease interest expense Interest expense, net</t>
        </is>
      </c>
    </row>
    <row r="6">
      <c r="A6" s="4" t="inlineStr">
        <is>
          <t>Lessee, Operating Lease, Liability, Maturity</t>
        </is>
      </c>
      <c r="B6" s="4" t="inlineStr">
        <is>
          <t xml:space="preserve">Maturity of operating lease liabilities as of December 31, 2021 is as follows ($ in thousands): ($ in thousands) Year ending December 31, 2022 $ 593 Year ending December 31, 2023 577 Year ending December 31, 2024 385 Year ending December 31, 2025 206 Year ending December 31, 2026 31 Total undiscounted future cash flows 1,792 Less: present value discount (135) Operating lease liabilities $ 1,657 </t>
        </is>
      </c>
    </row>
    <row r="7">
      <c r="A7" s="4" t="inlineStr">
        <is>
          <t>Finance Lease, Liability, Fiscal Year Maturity</t>
        </is>
      </c>
      <c r="B7" s="4" t="inlineStr">
        <is>
          <t xml:space="preserve">Maturity of finance lease liabilities as of December 31, 2021 is as follows ($ in thousands): ($ in thousands) Year ending December 31, 2022 $ 114 Year ending December 31, 2023 114 Year ending December 31, 2024 114 Year ending December 31, 2025 114 Year ending December 31, 2026 — Total undiscounted future cash flows 456 Less: present value discount (50) Finance lease liabilities $ 4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lass A Common Stock</t>
        </is>
      </c>
    </row>
    <row r="3">
      <c r="A3" s="4" t="inlineStr">
        <is>
          <t>Common stock, par value (in USD per share)</t>
        </is>
      </c>
      <c r="B3" s="7" t="n">
        <v>0.0001</v>
      </c>
      <c r="C3" s="7" t="n">
        <v>0.0001</v>
      </c>
    </row>
    <row r="4">
      <c r="A4" s="4" t="inlineStr">
        <is>
          <t>Common stock, shares authorized (in shares)</t>
        </is>
      </c>
      <c r="B4" s="6" t="n">
        <v>750000000</v>
      </c>
      <c r="C4" s="6" t="n">
        <v>750000000</v>
      </c>
    </row>
    <row r="5">
      <c r="A5" s="4" t="inlineStr">
        <is>
          <t>Common stock, shares issued (in shares)</t>
        </is>
      </c>
      <c r="B5" s="6" t="n">
        <v>61118406</v>
      </c>
      <c r="C5" s="6" t="n">
        <v>44792517</v>
      </c>
    </row>
    <row r="6">
      <c r="A6" s="4" t="inlineStr">
        <is>
          <t>Common stock, shares outstanding (in shares)</t>
        </is>
      </c>
      <c r="B6" s="6" t="n">
        <v>61118406</v>
      </c>
      <c r="C6" s="6" t="n">
        <v>44792517</v>
      </c>
    </row>
    <row r="7">
      <c r="A7" s="4" t="inlineStr">
        <is>
          <t>Class V Common Stock</t>
        </is>
      </c>
    </row>
    <row r="8">
      <c r="A8" s="4" t="inlineStr">
        <is>
          <t>Common stock, par value (in USD per share)</t>
        </is>
      </c>
      <c r="B8" s="7" t="n">
        <v>0.0001</v>
      </c>
      <c r="C8" s="7" t="n">
        <v>0.0001</v>
      </c>
    </row>
    <row r="9">
      <c r="A9" s="4" t="inlineStr">
        <is>
          <t>Common stock, shares authorized (in shares)</t>
        </is>
      </c>
      <c r="B9" s="6" t="n">
        <v>200000000</v>
      </c>
      <c r="C9" s="6" t="n">
        <v>200000000</v>
      </c>
    </row>
    <row r="10">
      <c r="A10" s="4" t="inlineStr">
        <is>
          <t>Common stock, shares issued (in shares)</t>
        </is>
      </c>
      <c r="B10" s="6" t="n">
        <v>158702329</v>
      </c>
      <c r="C10" s="6" t="n">
        <v>160000000</v>
      </c>
    </row>
    <row r="11">
      <c r="A11" s="4" t="inlineStr">
        <is>
          <t>Common stock, shares outstanding (in shares)</t>
        </is>
      </c>
      <c r="B11" s="6" t="n">
        <v>158702329</v>
      </c>
      <c r="C11" s="6" t="n">
        <v>16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Under Non-cancelable Terms of Contracts</t>
        </is>
      </c>
      <c r="B4" s="4" t="inlineStr">
        <is>
          <t>The Company is a party to several non-cancelable contracts with vendors and licensors for marketing and other strategic partnership related agreements where the Company is obligated to make future minimum payments under the non-cancelable terms of these contracts as follows ($ in thousands): Year ending December 31, 2022 $ 29,166 Year ending December 31, 2023 13,277 Year ending December 31, 2024 6,226 Year ending December 31, 2025 10,763 Year ending December 31, 2026 3,595 Thereafter 22,687 Total (1) $ 85,714 (1) Includes operating lease and finance lease obligations under non-cancelable lease contracts totaling $2.4 million, obligations under non-cancelable contracts with marketing vendors totaling $31.5 million, license and market access commitments totaling $51.8 million. Certain market access arrangements require the Company to make additional payments at a contractual milestone date if the market access fees paid up until that milestone date do not meet a minimum contractual threshold. In these instances, the Company calculates future minimum payment as the total milestone payment less any amounts already paid to the partner and includes such payments in the period in which the milestone date occu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s, Recurring and Nonrecurring</t>
        </is>
      </c>
      <c r="B4" s="4" t="inlineStr">
        <is>
          <t xml:space="preserve">The Company’s financial liabilities subject to fair value measurements on a recurring basis and the level of inputs used for such measurements were as follows (amounts in thousands): Fair Value Measured as of December 31, 2020 Level 1 Level 2 Level 3 Total Public warrants $ 88,079 $ — $ — $ 88,079 Private warrants — — 82,030 82,030 Earnout interests liability — — 351,048 351,048 Total fair value $ 88,079 $ — $ 433,078 $ 521,1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Description of Business (Details) - RSILP</t>
        </is>
      </c>
      <c r="B1" s="2" t="inlineStr">
        <is>
          <t>Dec. 31, 2021</t>
        </is>
      </c>
      <c r="C1" s="2" t="inlineStr">
        <is>
          <t>Dec. 31, 2020</t>
        </is>
      </c>
      <c r="D1" s="2" t="inlineStr">
        <is>
          <t>Dec. 29, 2020</t>
        </is>
      </c>
    </row>
    <row r="2">
      <c r="A2" s="4" t="inlineStr">
        <is>
          <t>RSI ASLP, Inc.</t>
        </is>
      </c>
    </row>
    <row r="3">
      <c r="A3" s="3" t="inlineStr">
        <is>
          <t>Description of Business</t>
        </is>
      </c>
    </row>
    <row r="4">
      <c r="A4" s="4" t="inlineStr">
        <is>
          <t>Controlling ownership interest</t>
        </is>
      </c>
      <c r="B4" s="9" t="n">
        <v>0.278</v>
      </c>
      <c r="D4" s="9" t="n">
        <v>0.231</v>
      </c>
    </row>
    <row r="5">
      <c r="A5" s="4" t="inlineStr">
        <is>
          <t>Owners Other Than Rush Street Interactive</t>
        </is>
      </c>
    </row>
    <row r="6">
      <c r="A6" s="3" t="inlineStr">
        <is>
          <t>Description of Business</t>
        </is>
      </c>
    </row>
    <row r="7">
      <c r="A7" s="4" t="inlineStr">
        <is>
          <t>Noncontrolling ownership interest</t>
        </is>
      </c>
      <c r="B7" s="4" t="inlineStr">
        <is>
          <t>72.20%</t>
        </is>
      </c>
      <c r="C7" s="4" t="inlineStr">
        <is>
          <t>76.89%</t>
        </is>
      </c>
      <c r="D7" s="4" t="inlineStr">
        <is>
          <t>76.9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73" customWidth="1" min="1" max="1"/>
    <col width="27" customWidth="1" min="2" max="2"/>
    <col width="30" customWidth="1" min="3" max="3"/>
    <col width="34" customWidth="1" min="4" max="4"/>
    <col width="27" customWidth="1" min="5" max="5"/>
    <col width="21" customWidth="1" min="6" max="6"/>
  </cols>
  <sheetData>
    <row r="1">
      <c r="A1" s="1" t="inlineStr">
        <is>
          <t>Summary of Significant Accounting Policies - Narrative (Details)</t>
        </is>
      </c>
      <c r="B1" s="2" t="inlineStr">
        <is>
          <t>Dec. 21, 2021USD ($)shares</t>
        </is>
      </c>
      <c r="C1" s="2" t="inlineStr">
        <is>
          <t>Dec. 29, 2020$ / sharesshares</t>
        </is>
      </c>
      <c r="D1" s="2" t="inlineStr">
        <is>
          <t>Dec. 31, 2021USD ($)segmentshares</t>
        </is>
      </c>
      <c r="E1" s="2" t="inlineStr">
        <is>
          <t>Dec. 31, 2020USD ($)shares</t>
        </is>
      </c>
      <c r="F1" s="2" t="inlineStr">
        <is>
          <t>Jan. 01, 2020USD ($)</t>
        </is>
      </c>
    </row>
    <row r="2">
      <c r="A2" s="3" t="inlineStr">
        <is>
          <t>Accounting Policies [Line Items]</t>
        </is>
      </c>
    </row>
    <row r="3">
      <c r="A3" s="4" t="inlineStr">
        <is>
          <t>Operating cash flows</t>
        </is>
      </c>
      <c r="D3" s="5" t="n">
        <v>-48186000</v>
      </c>
      <c r="E3" s="5" t="n">
        <v>16179000</v>
      </c>
    </row>
    <row r="4">
      <c r="A4" s="4" t="inlineStr">
        <is>
          <t>Working capital</t>
        </is>
      </c>
      <c r="D4" s="6" t="n">
        <v>257800000</v>
      </c>
    </row>
    <row r="5">
      <c r="A5" s="4" t="inlineStr">
        <is>
          <t>Allowance for doubtful accounts</t>
        </is>
      </c>
      <c r="D5" s="5" t="n">
        <v>0</v>
      </c>
      <c r="E5" s="6" t="n">
        <v>0</v>
      </c>
    </row>
    <row r="6">
      <c r="A6" s="4" t="inlineStr">
        <is>
          <t>Number of operating segments | segment</t>
        </is>
      </c>
      <c r="D6" s="6" t="n">
        <v>1</v>
      </c>
    </row>
    <row r="7">
      <c r="A7" s="4" t="inlineStr">
        <is>
          <t>Payments to acquire investment</t>
        </is>
      </c>
      <c r="D7" s="5" t="n">
        <v>1500000</v>
      </c>
      <c r="E7" s="6" t="n">
        <v>0</v>
      </c>
    </row>
    <row r="8">
      <c r="A8" s="4" t="inlineStr">
        <is>
          <t>Impairment of long-lived intangible assets</t>
        </is>
      </c>
      <c r="D8" s="6" t="n">
        <v>0</v>
      </c>
      <c r="E8" s="6" t="n">
        <v>0</v>
      </c>
    </row>
    <row r="9">
      <c r="A9" s="4" t="inlineStr">
        <is>
          <t>Conversion ratio</t>
        </is>
      </c>
      <c r="C9" s="10" t="n">
        <v>0.5</v>
      </c>
    </row>
    <row r="10">
      <c r="A10" s="4" t="inlineStr">
        <is>
          <t>Operating lease right-of-use asset, net</t>
        </is>
      </c>
      <c r="D10" s="6" t="n">
        <v>1562000</v>
      </c>
      <c r="E10" s="5" t="n">
        <v>1100000</v>
      </c>
    </row>
    <row r="11">
      <c r="A11" s="4" t="inlineStr">
        <is>
          <t>Operating liabilities</t>
        </is>
      </c>
      <c r="D11" s="6" t="n">
        <v>1657000</v>
      </c>
    </row>
    <row r="12">
      <c r="A12" s="4" t="inlineStr">
        <is>
          <t>Adjustment | ASU 2016-02</t>
        </is>
      </c>
    </row>
    <row r="13">
      <c r="A13" s="3" t="inlineStr">
        <is>
          <t>Accounting Policies [Line Items]</t>
        </is>
      </c>
    </row>
    <row r="14">
      <c r="A14" s="4" t="inlineStr">
        <is>
          <t>Operating lease right-of-use asset, net</t>
        </is>
      </c>
      <c r="F14" s="5" t="n">
        <v>200000</v>
      </c>
    </row>
    <row r="15">
      <c r="A15" s="4" t="inlineStr">
        <is>
          <t>Operating liabilities</t>
        </is>
      </c>
      <c r="F15" s="5" t="n">
        <v>200000</v>
      </c>
    </row>
    <row r="16">
      <c r="A16" s="4" t="inlineStr">
        <is>
          <t>Public warrants</t>
        </is>
      </c>
    </row>
    <row r="17">
      <c r="A17" s="3" t="inlineStr">
        <is>
          <t>Accounting Policies [Line Items]</t>
        </is>
      </c>
    </row>
    <row r="18">
      <c r="A18" s="4" t="inlineStr">
        <is>
          <t>Cash proceeds from warrants exercised</t>
        </is>
      </c>
      <c r="D18" s="5" t="n">
        <v>131600000</v>
      </c>
    </row>
    <row r="19">
      <c r="A19" s="4" t="inlineStr">
        <is>
          <t>Warrants outstanding (in shares) | shares</t>
        </is>
      </c>
      <c r="D19" s="6" t="n">
        <v>0</v>
      </c>
      <c r="E19" s="6" t="n">
        <v>11500000</v>
      </c>
    </row>
    <row r="20">
      <c r="A20" s="4" t="inlineStr">
        <is>
          <t>Private warrants</t>
        </is>
      </c>
    </row>
    <row r="21">
      <c r="A21" s="3" t="inlineStr">
        <is>
          <t>Accounting Policies [Line Items]</t>
        </is>
      </c>
    </row>
    <row r="22">
      <c r="A22" s="4" t="inlineStr">
        <is>
          <t>Warrants outstanding (in shares) | shares</t>
        </is>
      </c>
      <c r="D22" s="6" t="n">
        <v>0</v>
      </c>
      <c r="E22" s="6" t="n">
        <v>6675000</v>
      </c>
    </row>
    <row r="23">
      <c r="A23" s="4" t="inlineStr">
        <is>
          <t>Special Limited Partner</t>
        </is>
      </c>
    </row>
    <row r="24">
      <c r="A24" s="3" t="inlineStr">
        <is>
          <t>Accounting Policies [Line Items]</t>
        </is>
      </c>
    </row>
    <row r="25">
      <c r="A25" s="4" t="inlineStr">
        <is>
          <t>Tax Receivable Agreement, percentage of net certain tax benefits payable</t>
        </is>
      </c>
      <c r="C25" s="4" t="inlineStr">
        <is>
          <t>85.00%</t>
        </is>
      </c>
    </row>
    <row r="26">
      <c r="A26" s="4" t="inlineStr">
        <is>
          <t>IPO | Public warrants</t>
        </is>
      </c>
    </row>
    <row r="27">
      <c r="A27" s="3" t="inlineStr">
        <is>
          <t>Accounting Policies [Line Items]</t>
        </is>
      </c>
    </row>
    <row r="28">
      <c r="A28" s="4" t="inlineStr">
        <is>
          <t>Number of shares issuable per warrant (in shares) | shares</t>
        </is>
      </c>
      <c r="D28" s="6" t="n">
        <v>1</v>
      </c>
    </row>
    <row r="29">
      <c r="A29" s="4" t="inlineStr">
        <is>
          <t>IPO | dMy Technology Group, Inc.</t>
        </is>
      </c>
    </row>
    <row r="30">
      <c r="A30" s="3" t="inlineStr">
        <is>
          <t>Accounting Policies [Line Items]</t>
        </is>
      </c>
    </row>
    <row r="31">
      <c r="A31" s="4" t="inlineStr">
        <is>
          <t>Number of units issued (in shares) | shares</t>
        </is>
      </c>
      <c r="C31" s="6" t="n">
        <v>23000000</v>
      </c>
    </row>
    <row r="32">
      <c r="A32" s="4" t="inlineStr">
        <is>
          <t>Price per unit (in USD per share) | $ / shares</t>
        </is>
      </c>
      <c r="C32" s="5" t="n">
        <v>10</v>
      </c>
    </row>
    <row r="33">
      <c r="A33" s="4" t="inlineStr">
        <is>
          <t>Private Placement | dMy Technology Group, Inc. | Private warrants</t>
        </is>
      </c>
    </row>
    <row r="34">
      <c r="A34" s="3" t="inlineStr">
        <is>
          <t>Accounting Policies [Line Items]</t>
        </is>
      </c>
    </row>
    <row r="35">
      <c r="A35" s="4" t="inlineStr">
        <is>
          <t>Number of units issued (in shares) | shares</t>
        </is>
      </c>
      <c r="C35" s="6" t="n">
        <v>6600000</v>
      </c>
    </row>
    <row r="36">
      <c r="A36" s="4" t="inlineStr">
        <is>
          <t>Boom Entertainment</t>
        </is>
      </c>
    </row>
    <row r="37">
      <c r="A37" s="3" t="inlineStr">
        <is>
          <t>Accounting Policies [Line Items]</t>
        </is>
      </c>
    </row>
    <row r="38">
      <c r="A38" s="4" t="inlineStr">
        <is>
          <t>Payments to acquire investment</t>
        </is>
      </c>
      <c r="D38" s="5" t="n">
        <v>1500000</v>
      </c>
    </row>
    <row r="39">
      <c r="A39" s="4" t="inlineStr">
        <is>
          <t>Ownership interest</t>
        </is>
      </c>
      <c r="D39" s="11" t="n">
        <v>0.2</v>
      </c>
    </row>
    <row r="40">
      <c r="A40" s="4" t="inlineStr">
        <is>
          <t>Internally Developed Software | Minimum</t>
        </is>
      </c>
    </row>
    <row r="41">
      <c r="A41" s="3" t="inlineStr">
        <is>
          <t>Accounting Policies [Line Items]</t>
        </is>
      </c>
    </row>
    <row r="42">
      <c r="A42" s="4" t="inlineStr">
        <is>
          <t>Useful life of assets</t>
        </is>
      </c>
      <c r="D42" s="4" t="inlineStr">
        <is>
          <t>3 years</t>
        </is>
      </c>
    </row>
    <row r="43">
      <c r="A43" s="4" t="inlineStr">
        <is>
          <t>Internally Developed Software | Maximum</t>
        </is>
      </c>
    </row>
    <row r="44">
      <c r="A44" s="3" t="inlineStr">
        <is>
          <t>Accounting Policies [Line Items]</t>
        </is>
      </c>
    </row>
    <row r="45">
      <c r="A45" s="4" t="inlineStr">
        <is>
          <t>Useful life of assets</t>
        </is>
      </c>
      <c r="D45" s="4" t="inlineStr">
        <is>
          <t>4 years</t>
        </is>
      </c>
    </row>
    <row r="46">
      <c r="A46" s="4" t="inlineStr">
        <is>
          <t>Intellectual Property</t>
        </is>
      </c>
    </row>
    <row r="47">
      <c r="A47" s="3" t="inlineStr">
        <is>
          <t>Accounting Policies [Line Items]</t>
        </is>
      </c>
    </row>
    <row r="48">
      <c r="A48" s="4" t="inlineStr">
        <is>
          <t>Useful life of assets</t>
        </is>
      </c>
      <c r="D48" s="4" t="inlineStr">
        <is>
          <t>8 years</t>
        </is>
      </c>
    </row>
    <row r="49">
      <c r="A49" s="4" t="inlineStr">
        <is>
          <t>ROI Assets</t>
        </is>
      </c>
    </row>
    <row r="50">
      <c r="A50" s="3" t="inlineStr">
        <is>
          <t>Accounting Policies [Line Items]</t>
        </is>
      </c>
    </row>
    <row r="51">
      <c r="A51" s="4" t="inlineStr">
        <is>
          <t>Payments for asset acquisition</t>
        </is>
      </c>
      <c r="B51" s="5" t="n">
        <v>3300000</v>
      </c>
    </row>
    <row r="52">
      <c r="A52" s="4" t="inlineStr">
        <is>
          <t>ROI Assets | Intellectual Property</t>
        </is>
      </c>
    </row>
    <row r="53">
      <c r="A53" s="3" t="inlineStr">
        <is>
          <t>Accounting Policies [Line Items]</t>
        </is>
      </c>
    </row>
    <row r="54">
      <c r="A54" s="4" t="inlineStr">
        <is>
          <t>Payments for asset acquisition</t>
        </is>
      </c>
      <c r="B54" s="6" t="n">
        <v>5800000</v>
      </c>
    </row>
    <row r="55">
      <c r="A55" s="4" t="inlineStr">
        <is>
          <t>Asset acquisition, capitalized amount</t>
        </is>
      </c>
      <c r="B55" s="6" t="n">
        <v>5900000</v>
      </c>
    </row>
    <row r="56">
      <c r="A56" s="4" t="inlineStr">
        <is>
          <t>Asset acquisition, legal fees</t>
        </is>
      </c>
      <c r="B56" s="5" t="n">
        <v>100000</v>
      </c>
    </row>
    <row r="57">
      <c r="A57" s="4" t="inlineStr">
        <is>
          <t>Class A Common Stock | Private Warrant Holder</t>
        </is>
      </c>
    </row>
    <row r="58">
      <c r="A58" s="3" t="inlineStr">
        <is>
          <t>Accounting Policies [Line Items]</t>
        </is>
      </c>
    </row>
    <row r="59">
      <c r="A59" s="4" t="inlineStr">
        <is>
          <t>Number of shares issuable per warrant (in shares) | shares</t>
        </is>
      </c>
      <c r="C59" s="6" t="n">
        <v>1</v>
      </c>
    </row>
    <row r="60">
      <c r="A60" s="4" t="inlineStr">
        <is>
          <t>Fair value per share (in USD per share) | $ / shares</t>
        </is>
      </c>
      <c r="C60" s="8" t="n">
        <v>11.5</v>
      </c>
    </row>
    <row r="61">
      <c r="A61" s="4" t="inlineStr">
        <is>
          <t>Class A Common Stock | IPO | dMy Technology Group, Inc.</t>
        </is>
      </c>
    </row>
    <row r="62">
      <c r="A62" s="3" t="inlineStr">
        <is>
          <t>Accounting Policies [Line Items]</t>
        </is>
      </c>
    </row>
    <row r="63">
      <c r="A63" s="4" t="inlineStr">
        <is>
          <t>Conversion ratio</t>
        </is>
      </c>
      <c r="C63" s="6" t="n">
        <v>1</v>
      </c>
    </row>
    <row r="64">
      <c r="A64" s="4" t="inlineStr">
        <is>
          <t>Class A Common Stock | Private Placement</t>
        </is>
      </c>
    </row>
    <row r="65">
      <c r="A65" s="3" t="inlineStr">
        <is>
          <t>Accounting Policies [Line Items]</t>
        </is>
      </c>
    </row>
    <row r="66">
      <c r="A66" s="4" t="inlineStr">
        <is>
          <t>Number of units issued (in shares) | shares</t>
        </is>
      </c>
      <c r="C66" s="6" t="n">
        <v>16043002</v>
      </c>
    </row>
    <row r="67">
      <c r="A67" s="4" t="inlineStr">
        <is>
          <t>Price per unit (in USD per share) | $ / shares</t>
        </is>
      </c>
      <c r="C67" s="5" t="n">
        <v>10</v>
      </c>
    </row>
    <row r="68">
      <c r="A68" s="4" t="inlineStr">
        <is>
          <t>Class A Common Stock | ROI Assets</t>
        </is>
      </c>
    </row>
    <row r="69">
      <c r="A69" s="3" t="inlineStr">
        <is>
          <t>Accounting Policies [Line Items]</t>
        </is>
      </c>
    </row>
    <row r="70">
      <c r="A70" s="4" t="inlineStr">
        <is>
          <t>Asset acquisition, shares transferred (in shares) | shares</t>
        </is>
      </c>
      <c r="B70" s="6" t="n">
        <v>158127</v>
      </c>
    </row>
    <row r="71">
      <c r="A71" s="4" t="inlineStr">
        <is>
          <t>Asset acquisition, value of shares transferred</t>
        </is>
      </c>
      <c r="B71" s="5" t="n">
        <v>2500000</v>
      </c>
    </row>
    <row r="72">
      <c r="A72" s="4" t="inlineStr">
        <is>
          <t>Warrant | Private Placement | dMy Technology Group, Inc.</t>
        </is>
      </c>
    </row>
    <row r="73">
      <c r="A73" s="3" t="inlineStr">
        <is>
          <t>Accounting Policies [Line Items]</t>
        </is>
      </c>
    </row>
    <row r="74">
      <c r="A74" s="4" t="inlineStr">
        <is>
          <t>Number of units issued (in shares) | shares</t>
        </is>
      </c>
      <c r="C74" s="6" t="n">
        <v>7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operty, Plant and Equipment (Details) - USD ($)</t>
        </is>
      </c>
      <c r="B1" s="2" t="inlineStr">
        <is>
          <t>Dec. 31, 2021</t>
        </is>
      </c>
      <c r="C1" s="2" t="inlineStr">
        <is>
          <t>Dec. 31, 2020</t>
        </is>
      </c>
      <c r="D1" s="2" t="inlineStr">
        <is>
          <t>Dec. 31, 2019</t>
        </is>
      </c>
    </row>
    <row r="2">
      <c r="A2" s="3" t="inlineStr">
        <is>
          <t>Accounting Policies [Abstract]</t>
        </is>
      </c>
    </row>
    <row r="3">
      <c r="A3" s="4" t="inlineStr">
        <is>
          <t>Cash and cash equivalents</t>
        </is>
      </c>
      <c r="B3" s="5" t="n">
        <v>281030000</v>
      </c>
      <c r="C3" s="5" t="n">
        <v>255622000</v>
      </c>
    </row>
    <row r="4">
      <c r="A4" s="4" t="inlineStr">
        <is>
          <t>Restricted cash</t>
        </is>
      </c>
      <c r="B4" s="6" t="n">
        <v>19299000</v>
      </c>
    </row>
    <row r="5">
      <c r="A5" s="4" t="inlineStr">
        <is>
          <t>Total cash, cash equivalents and restricted cash</t>
        </is>
      </c>
      <c r="B5" s="6" t="n">
        <v>300329000</v>
      </c>
      <c r="C5" s="6" t="n">
        <v>262065000</v>
      </c>
      <c r="D5" s="5" t="n">
        <v>10543000</v>
      </c>
    </row>
    <row r="6">
      <c r="A6" s="4" t="inlineStr">
        <is>
          <t>Cash equivalents</t>
        </is>
      </c>
      <c r="B6" s="5" t="n">
        <v>0</v>
      </c>
      <c r="C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1</t>
        </is>
      </c>
    </row>
    <row r="3">
      <c r="A3" s="4" t="inlineStr">
        <is>
          <t>Computer equipment and software | Minimum</t>
        </is>
      </c>
    </row>
    <row r="4">
      <c r="A4" s="3" t="inlineStr">
        <is>
          <t>Property and equipment, net</t>
        </is>
      </c>
    </row>
    <row r="5">
      <c r="A5" s="4" t="inlineStr">
        <is>
          <t>Useful life of assets</t>
        </is>
      </c>
      <c r="B5" s="4" t="inlineStr">
        <is>
          <t>3 years</t>
        </is>
      </c>
    </row>
    <row r="6">
      <c r="A6" s="4" t="inlineStr">
        <is>
          <t>Computer equipment and software | Maximum</t>
        </is>
      </c>
    </row>
    <row r="7">
      <c r="A7" s="3" t="inlineStr">
        <is>
          <t>Property and equipment, net</t>
        </is>
      </c>
    </row>
    <row r="8">
      <c r="A8" s="4" t="inlineStr">
        <is>
          <t>Useful life of assets</t>
        </is>
      </c>
      <c r="B8" s="4" t="inlineStr">
        <is>
          <t>5 years</t>
        </is>
      </c>
    </row>
    <row r="9">
      <c r="A9" s="4" t="inlineStr">
        <is>
          <t>Furniture</t>
        </is>
      </c>
    </row>
    <row r="10">
      <c r="A10" s="3" t="inlineStr">
        <is>
          <t>Property and equipment, net</t>
        </is>
      </c>
    </row>
    <row r="11">
      <c r="A11" s="4" t="inlineStr">
        <is>
          <t>Useful life of assets</t>
        </is>
      </c>
      <c r="B11" s="4" t="inlineStr">
        <is>
          <t>4 years</t>
        </is>
      </c>
    </row>
    <row r="12">
      <c r="A12" s="4" t="inlineStr">
        <is>
          <t>Leasehold improvements | Minimum</t>
        </is>
      </c>
    </row>
    <row r="13">
      <c r="A13" s="3" t="inlineStr">
        <is>
          <t>Property and equipment, net</t>
        </is>
      </c>
    </row>
    <row r="14">
      <c r="A14" s="4" t="inlineStr">
        <is>
          <t>Useful life of assets</t>
        </is>
      </c>
      <c r="B14" s="4" t="inlineStr">
        <is>
          <t>1 year</t>
        </is>
      </c>
    </row>
    <row r="15">
      <c r="A15" s="4" t="inlineStr">
        <is>
          <t>Leasehold improvements | Maximum</t>
        </is>
      </c>
    </row>
    <row r="16">
      <c r="A16" s="3" t="inlineStr">
        <is>
          <t>Property and equipment, net</t>
        </is>
      </c>
    </row>
    <row r="17">
      <c r="A17" s="4" t="inlineStr">
        <is>
          <t>Useful life of assets</t>
        </is>
      </c>
      <c r="B17" s="4" t="inlineStr">
        <is>
          <t>10 years</t>
        </is>
      </c>
    </row>
    <row r="18">
      <c r="A18" s="4" t="inlineStr">
        <is>
          <t>Internally Developed Software | Minimum</t>
        </is>
      </c>
    </row>
    <row r="19">
      <c r="A19" s="3" t="inlineStr">
        <is>
          <t>Property and equipment, net</t>
        </is>
      </c>
    </row>
    <row r="20">
      <c r="A20" s="4" t="inlineStr">
        <is>
          <t>Useful life of assets</t>
        </is>
      </c>
      <c r="B20" s="4" t="inlineStr">
        <is>
          <t>3 years</t>
        </is>
      </c>
    </row>
    <row r="21">
      <c r="A21" s="4" t="inlineStr">
        <is>
          <t>Internally Developed Software | Maximum</t>
        </is>
      </c>
    </row>
    <row r="22">
      <c r="A22" s="3" t="inlineStr">
        <is>
          <t>Property and equipment, net</t>
        </is>
      </c>
    </row>
    <row r="23">
      <c r="A23" s="4" t="inlineStr">
        <is>
          <t>Useful life of assets</t>
        </is>
      </c>
      <c r="B23"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 Narrative (Details) - USD ($) $ / shares in Units, $ in Thousands</t>
        </is>
      </c>
      <c r="B1" s="2" t="inlineStr">
        <is>
          <t>Jun. 29, 2021</t>
        </is>
      </c>
      <c r="C1" s="2" t="inlineStr">
        <is>
          <t>Jan. 13, 2021</t>
        </is>
      </c>
      <c r="D1" s="2" t="inlineStr">
        <is>
          <t>Dec. 29, 2020</t>
        </is>
      </c>
      <c r="E1" s="2" t="inlineStr">
        <is>
          <t>Jan. 31, 2021</t>
        </is>
      </c>
      <c r="F1" s="2" t="inlineStr">
        <is>
          <t>Dec. 31, 2021</t>
        </is>
      </c>
      <c r="G1" s="2" t="inlineStr">
        <is>
          <t>Dec. 31, 2020</t>
        </is>
      </c>
    </row>
    <row r="2">
      <c r="A2" s="3" t="inlineStr">
        <is>
          <t>Business Acquisition [Line Items]</t>
        </is>
      </c>
    </row>
    <row r="3">
      <c r="A3" s="4" t="inlineStr">
        <is>
          <t>Proceeds form PIPE financing</t>
        </is>
      </c>
      <c r="G3" s="5" t="n">
        <v>160430</v>
      </c>
    </row>
    <row r="4">
      <c r="A4" s="4" t="inlineStr">
        <is>
          <t>Common stock, shares outstanding (in shares)</t>
        </is>
      </c>
      <c r="D4" s="6" t="n">
        <v>204792517</v>
      </c>
    </row>
    <row r="5">
      <c r="A5" s="4" t="inlineStr">
        <is>
          <t>Number of trading days to calculate VWAPs</t>
        </is>
      </c>
      <c r="C5" s="4" t="inlineStr">
        <is>
          <t>10 days</t>
        </is>
      </c>
    </row>
    <row r="6">
      <c r="A6" s="4" t="inlineStr">
        <is>
          <t>Number of consecutive trading days to calculate VWAPs</t>
        </is>
      </c>
      <c r="C6" s="4" t="inlineStr">
        <is>
          <t>20 days</t>
        </is>
      </c>
    </row>
    <row r="7">
      <c r="A7" s="4" t="inlineStr">
        <is>
          <t>Special Limited Partner</t>
        </is>
      </c>
    </row>
    <row r="8">
      <c r="A8" s="3" t="inlineStr">
        <is>
          <t>Business Acquisition [Line Items]</t>
        </is>
      </c>
    </row>
    <row r="9">
      <c r="A9" s="4" t="inlineStr">
        <is>
          <t>Tax Receivable Agreement, percentage of net certain tax benefits payable</t>
        </is>
      </c>
      <c r="D9" s="4" t="inlineStr">
        <is>
          <t>85.00%</t>
        </is>
      </c>
    </row>
    <row r="10">
      <c r="A10" s="4" t="inlineStr">
        <is>
          <t>Class A Common Stock</t>
        </is>
      </c>
    </row>
    <row r="11">
      <c r="A11" s="3" t="inlineStr">
        <is>
          <t>Business Acquisition [Line Items]</t>
        </is>
      </c>
    </row>
    <row r="12">
      <c r="A12" s="4" t="inlineStr">
        <is>
          <t>Conversion of shares (in shares)</t>
        </is>
      </c>
      <c r="B12" s="6" t="n">
        <v>1</v>
      </c>
      <c r="D12" s="6" t="n">
        <v>5750000</v>
      </c>
      <c r="F12" s="6" t="n">
        <v>1</v>
      </c>
    </row>
    <row r="13">
      <c r="A13" s="4" t="inlineStr">
        <is>
          <t>Redemption of shares (in shares)</t>
        </is>
      </c>
      <c r="D13" s="6" t="n">
        <v>485</v>
      </c>
    </row>
    <row r="14">
      <c r="A14" s="4" t="inlineStr">
        <is>
          <t>Common stock, par value (in USD per share)</t>
        </is>
      </c>
      <c r="F14" s="7" t="n">
        <v>0.0001</v>
      </c>
      <c r="G14" s="7" t="n">
        <v>0.0001</v>
      </c>
    </row>
    <row r="15">
      <c r="A15" s="4" t="inlineStr">
        <is>
          <t>Common stock, shares outstanding (in shares)</t>
        </is>
      </c>
      <c r="F15" s="6" t="n">
        <v>61118406</v>
      </c>
      <c r="G15" s="6" t="n">
        <v>44792517</v>
      </c>
    </row>
    <row r="16">
      <c r="A16" s="4" t="inlineStr">
        <is>
          <t>Common stock, shares issued (in shares)</t>
        </is>
      </c>
      <c r="F16" s="6" t="n">
        <v>61118406</v>
      </c>
      <c r="G16" s="6" t="n">
        <v>44792517</v>
      </c>
    </row>
    <row r="17">
      <c r="A17" s="4" t="inlineStr">
        <is>
          <t>Class A Common Stock | Founder Holders</t>
        </is>
      </c>
    </row>
    <row r="18">
      <c r="A18" s="3" t="inlineStr">
        <is>
          <t>Business Acquisition [Line Items]</t>
        </is>
      </c>
    </row>
    <row r="19">
      <c r="A19" s="4" t="inlineStr">
        <is>
          <t>Common stock, shares outstanding (in shares)</t>
        </is>
      </c>
      <c r="E19" s="6" t="n">
        <v>1212813</v>
      </c>
    </row>
    <row r="20">
      <c r="A20" s="4" t="inlineStr">
        <is>
          <t>Class A Common Stock | Private Placement</t>
        </is>
      </c>
    </row>
    <row r="21">
      <c r="A21" s="3" t="inlineStr">
        <is>
          <t>Business Acquisition [Line Items]</t>
        </is>
      </c>
    </row>
    <row r="22">
      <c r="A22" s="4" t="inlineStr">
        <is>
          <t>Number of units issued (in shares)</t>
        </is>
      </c>
      <c r="D22" s="6" t="n">
        <v>16043002</v>
      </c>
    </row>
    <row r="23">
      <c r="A23" s="4" t="inlineStr">
        <is>
          <t>Price per unit (in USD per share)</t>
        </is>
      </c>
      <c r="D23" s="5" t="n">
        <v>10</v>
      </c>
    </row>
    <row r="24">
      <c r="A24" s="4" t="inlineStr">
        <is>
          <t>Transfer of stock, cash consideration</t>
        </is>
      </c>
      <c r="D24" s="5" t="n">
        <v>160400</v>
      </c>
    </row>
    <row r="25">
      <c r="A25" s="4" t="inlineStr">
        <is>
          <t>RSILP Units</t>
        </is>
      </c>
    </row>
    <row r="26">
      <c r="A26" s="3" t="inlineStr">
        <is>
          <t>Business Acquisition [Line Items]</t>
        </is>
      </c>
    </row>
    <row r="27">
      <c r="A27" s="4" t="inlineStr">
        <is>
          <t>Number of units issued (in shares)</t>
        </is>
      </c>
      <c r="D27" s="6" t="n">
        <v>12500000</v>
      </c>
    </row>
    <row r="28">
      <c r="A28" s="4" t="inlineStr">
        <is>
          <t>Shares retained (in shares)</t>
        </is>
      </c>
      <c r="D28" s="6" t="n">
        <v>160000000</v>
      </c>
    </row>
    <row r="29">
      <c r="A29" s="4" t="inlineStr">
        <is>
          <t>RSILP Units | Special Limited Partner</t>
        </is>
      </c>
    </row>
    <row r="30">
      <c r="A30" s="3" t="inlineStr">
        <is>
          <t>Business Acquisition [Line Items]</t>
        </is>
      </c>
    </row>
    <row r="31">
      <c r="A31" s="4" t="inlineStr">
        <is>
          <t>Transfer of stock, cash consideration</t>
        </is>
      </c>
      <c r="D31" s="5" t="n">
        <v>125000</v>
      </c>
    </row>
    <row r="32">
      <c r="A32" s="4" t="inlineStr">
        <is>
          <t>Earnout Interest Units</t>
        </is>
      </c>
    </row>
    <row r="33">
      <c r="A33" s="3" t="inlineStr">
        <is>
          <t>Business Acquisition [Line Items]</t>
        </is>
      </c>
    </row>
    <row r="34">
      <c r="A34" s="4" t="inlineStr">
        <is>
          <t>Shares retained (in shares)</t>
        </is>
      </c>
      <c r="D34" s="6" t="n">
        <v>15000000</v>
      </c>
    </row>
    <row r="35">
      <c r="A35" s="4" t="inlineStr">
        <is>
          <t>Class V Common Stock</t>
        </is>
      </c>
    </row>
    <row r="36">
      <c r="A36" s="3" t="inlineStr">
        <is>
          <t>Business Acquisition [Line Items]</t>
        </is>
      </c>
    </row>
    <row r="37">
      <c r="A37" s="4" t="inlineStr">
        <is>
          <t>Conversion of shares (in shares)</t>
        </is>
      </c>
      <c r="F37" s="6" t="n">
        <v>1</v>
      </c>
    </row>
    <row r="38">
      <c r="A38" s="4" t="inlineStr">
        <is>
          <t>Common stock, par value (in USD per share)</t>
        </is>
      </c>
      <c r="F38" s="7" t="n">
        <v>0.0001</v>
      </c>
      <c r="G38" s="7" t="n">
        <v>0.0001</v>
      </c>
    </row>
    <row r="39">
      <c r="A39" s="4" t="inlineStr">
        <is>
          <t>Common stock, shares outstanding (in shares)</t>
        </is>
      </c>
      <c r="F39" s="6" t="n">
        <v>158702329</v>
      </c>
      <c r="G39" s="6" t="n">
        <v>160000000</v>
      </c>
    </row>
    <row r="40">
      <c r="A40" s="4" t="inlineStr">
        <is>
          <t>Shares canceled (in shares)</t>
        </is>
      </c>
      <c r="B40" s="6" t="n">
        <v>1</v>
      </c>
    </row>
    <row r="41">
      <c r="A41" s="4" t="inlineStr">
        <is>
          <t>Common stock, shares issued (in shares)</t>
        </is>
      </c>
      <c r="F41" s="6" t="n">
        <v>158702329</v>
      </c>
      <c r="G41" s="6" t="n">
        <v>160000000</v>
      </c>
    </row>
    <row r="42">
      <c r="A42" s="4" t="inlineStr">
        <is>
          <t>Class V Common Stock and RSILP Units</t>
        </is>
      </c>
    </row>
    <row r="43">
      <c r="A43" s="3" t="inlineStr">
        <is>
          <t>Business Acquisition [Line Items]</t>
        </is>
      </c>
    </row>
    <row r="44">
      <c r="A44" s="4" t="inlineStr">
        <is>
          <t>Common stock, shares issued (in shares)</t>
        </is>
      </c>
      <c r="E44" s="6" t="n">
        <v>15000000</v>
      </c>
    </row>
    <row r="45">
      <c r="A45" s="4" t="inlineStr">
        <is>
          <t>RSILP</t>
        </is>
      </c>
    </row>
    <row r="46">
      <c r="A46" s="3" t="inlineStr">
        <is>
          <t>Business Acquisition [Line Items]</t>
        </is>
      </c>
    </row>
    <row r="47">
      <c r="A47" s="4" t="inlineStr">
        <is>
          <t>Contributions for repurchase</t>
        </is>
      </c>
      <c r="D47" s="5" t="n">
        <v>239800</v>
      </c>
    </row>
    <row r="48">
      <c r="A48" s="4" t="inlineStr">
        <is>
          <t>Aggregate amount of consideration paid</t>
        </is>
      </c>
      <c r="D48" s="6" t="n">
        <v>125000</v>
      </c>
    </row>
    <row r="49">
      <c r="A49" s="4" t="inlineStr">
        <is>
          <t>Proceeds form PIPE financing</t>
        </is>
      </c>
      <c r="D49" s="5" t="n">
        <v>160400</v>
      </c>
    </row>
    <row r="50">
      <c r="A50" s="4" t="inlineStr">
        <is>
          <t>Number of trading days to calculate VWAPs</t>
        </is>
      </c>
      <c r="D50" s="4" t="inlineStr">
        <is>
          <t>10 days</t>
        </is>
      </c>
      <c r="E50" s="4" t="inlineStr">
        <is>
          <t>10 days</t>
        </is>
      </c>
    </row>
    <row r="51">
      <c r="A51" s="4" t="inlineStr">
        <is>
          <t>Number of consecutive trading days to calculate VWAPs</t>
        </is>
      </c>
      <c r="D51" s="4" t="inlineStr">
        <is>
          <t>20 days</t>
        </is>
      </c>
      <c r="E51" s="4" t="inlineStr">
        <is>
          <t>20 days</t>
        </is>
      </c>
    </row>
    <row r="52">
      <c r="A52" s="4" t="inlineStr">
        <is>
          <t>VWAP share price (in USD per share)</t>
        </is>
      </c>
      <c r="E52" s="5" t="n">
        <v>14</v>
      </c>
    </row>
    <row r="53">
      <c r="A53" s="4" t="inlineStr">
        <is>
          <t>RSILP | VWAP, Scenario One</t>
        </is>
      </c>
    </row>
    <row r="54">
      <c r="A54" s="3" t="inlineStr">
        <is>
          <t>Business Acquisition [Line Items]</t>
        </is>
      </c>
    </row>
    <row r="55">
      <c r="A55" s="4" t="inlineStr">
        <is>
          <t>VWAP share price (in USD per share)</t>
        </is>
      </c>
      <c r="D55" s="5" t="n">
        <v>12</v>
      </c>
    </row>
    <row r="56">
      <c r="A56" s="4" t="inlineStr">
        <is>
          <t>Percentage of earnout interests released</t>
        </is>
      </c>
      <c r="D56" s="4" t="inlineStr">
        <is>
          <t>50.00%</t>
        </is>
      </c>
    </row>
    <row r="57">
      <c r="A57" s="4" t="inlineStr">
        <is>
          <t>RSILP | VWAP, Scenario Two</t>
        </is>
      </c>
    </row>
    <row r="58">
      <c r="A58" s="3" t="inlineStr">
        <is>
          <t>Business Acquisition [Line Items]</t>
        </is>
      </c>
    </row>
    <row r="59">
      <c r="A59" s="4" t="inlineStr">
        <is>
          <t>VWAP share price (in USD per share)</t>
        </is>
      </c>
      <c r="D59" s="5" t="n">
        <v>14</v>
      </c>
    </row>
    <row r="60">
      <c r="A60" s="4" t="inlineStr">
        <is>
          <t>Percentage of earnout interests released</t>
        </is>
      </c>
      <c r="D60" s="4" t="inlineStr">
        <is>
          <t>100.00%</t>
        </is>
      </c>
    </row>
    <row r="61">
      <c r="A61" s="4" t="inlineStr">
        <is>
          <t>RSILP | Maximum</t>
        </is>
      </c>
    </row>
    <row r="62">
      <c r="A62" s="3" t="inlineStr">
        <is>
          <t>Business Acquisition [Line Items]</t>
        </is>
      </c>
    </row>
    <row r="63">
      <c r="A63" s="4" t="inlineStr">
        <is>
          <t>Percentage of earnout interests no longer subject to restrictions</t>
        </is>
      </c>
      <c r="D63" s="4" t="inlineStr">
        <is>
          <t>100.00%</t>
        </is>
      </c>
    </row>
    <row r="64">
      <c r="A64" s="4" t="inlineStr">
        <is>
          <t>Earnout interest based on revenue</t>
        </is>
      </c>
      <c r="D64" s="5" t="n">
        <v>300000</v>
      </c>
    </row>
    <row r="65">
      <c r="A65" s="4" t="inlineStr">
        <is>
          <t>RSILP | Minimum</t>
        </is>
      </c>
    </row>
    <row r="66">
      <c r="A66" s="3" t="inlineStr">
        <is>
          <t>Business Acquisition [Line Items]</t>
        </is>
      </c>
    </row>
    <row r="67">
      <c r="A67" s="4" t="inlineStr">
        <is>
          <t>Percentage of earnout interests no longer subject to restrictions</t>
        </is>
      </c>
      <c r="D67" s="4" t="inlineStr">
        <is>
          <t>25.00%</t>
        </is>
      </c>
    </row>
    <row r="68">
      <c r="A68" s="4" t="inlineStr">
        <is>
          <t>Earnout interest based on revenue</t>
        </is>
      </c>
      <c r="D68" s="5" t="n">
        <v>270000</v>
      </c>
    </row>
    <row r="69">
      <c r="A69" s="4" t="inlineStr">
        <is>
          <t>RSILP | Class A Common Stock | Founder Holders</t>
        </is>
      </c>
    </row>
    <row r="70">
      <c r="A70" s="3" t="inlineStr">
        <is>
          <t>Business Acquisition [Line Items]</t>
        </is>
      </c>
    </row>
    <row r="71">
      <c r="A71" s="4" t="inlineStr">
        <is>
          <t>Common stock, shares outstanding (in shares)</t>
        </is>
      </c>
      <c r="D71" s="6" t="n">
        <v>1212813</v>
      </c>
    </row>
    <row r="72">
      <c r="A72" s="4" t="inlineStr">
        <is>
          <t>RSILP | RSILP Units</t>
        </is>
      </c>
    </row>
    <row r="73">
      <c r="A73" s="3" t="inlineStr">
        <is>
          <t>Business Acquisition [Line Items]</t>
        </is>
      </c>
    </row>
    <row r="74">
      <c r="A74" s="4" t="inlineStr">
        <is>
          <t>Number of units issued (in shares)</t>
        </is>
      </c>
      <c r="D74" s="6" t="n">
        <v>1212813</v>
      </c>
    </row>
    <row r="75">
      <c r="A75" s="4" t="inlineStr">
        <is>
          <t>Shares retained (in shares)</t>
        </is>
      </c>
      <c r="D75" s="6" t="n">
        <v>15000000</v>
      </c>
    </row>
    <row r="76">
      <c r="A76" s="4" t="inlineStr">
        <is>
          <t>RSILP | RSILP Units | dMy Technology Group, Inc.</t>
        </is>
      </c>
    </row>
    <row r="77">
      <c r="A77" s="3" t="inlineStr">
        <is>
          <t>Business Acquisition [Line Items]</t>
        </is>
      </c>
    </row>
    <row r="78">
      <c r="A78" s="4" t="inlineStr">
        <is>
          <t>Number of units issued (in shares)</t>
        </is>
      </c>
      <c r="D78" s="6" t="n">
        <v>32292517</v>
      </c>
    </row>
    <row r="79">
      <c r="A79" s="4" t="inlineStr">
        <is>
          <t>RSILP | Class V Common Stock</t>
        </is>
      </c>
    </row>
    <row r="80">
      <c r="A80" s="3" t="inlineStr">
        <is>
          <t>Business Acquisition [Line Items]</t>
        </is>
      </c>
    </row>
    <row r="81">
      <c r="A81" s="4" t="inlineStr">
        <is>
          <t>Number of units issued (in shares)</t>
        </is>
      </c>
      <c r="D81" s="6" t="n">
        <v>160000000</v>
      </c>
    </row>
    <row r="82">
      <c r="A82" s="4" t="inlineStr">
        <is>
          <t>Common stock, par value (in USD per share)</t>
        </is>
      </c>
      <c r="D82" s="7" t="n">
        <v>0.0001</v>
      </c>
    </row>
    <row r="83">
      <c r="A83" s="4" t="inlineStr">
        <is>
          <t>RSILP | Class V Common Stock | RSILP</t>
        </is>
      </c>
    </row>
    <row r="84">
      <c r="A84" s="3" t="inlineStr">
        <is>
          <t>Business Acquisition [Line Items]</t>
        </is>
      </c>
    </row>
    <row r="85">
      <c r="A85" s="4" t="inlineStr">
        <is>
          <t>Number of units issued (in shares)</t>
        </is>
      </c>
      <c r="D85" s="6" t="n">
        <v>1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4" customWidth="1" min="5" max="5"/>
    <col width="20" customWidth="1" min="6" max="6"/>
    <col width="24" customWidth="1" min="7" max="7"/>
    <col width="27" customWidth="1" min="8" max="8"/>
  </cols>
  <sheetData>
    <row r="1">
      <c r="A1" s="1" t="inlineStr">
        <is>
          <t>Business Combination - Schedule Of Reverse Recapitalization (Details) $ in Thousands</t>
        </is>
      </c>
      <c r="B1" s="2" t="inlineStr">
        <is>
          <t>Mar. 26, 2021shares</t>
        </is>
      </c>
      <c r="C1" s="2" t="inlineStr">
        <is>
          <t>Jan. 13, 2021shares</t>
        </is>
      </c>
      <c r="D1" s="2" t="inlineStr">
        <is>
          <t>Dec. 31, 2020USD ($)shares</t>
        </is>
      </c>
      <c r="E1" s="2" t="inlineStr">
        <is>
          <t>Dec. 29, 2020voteshares</t>
        </is>
      </c>
      <c r="F1" s="2" t="inlineStr">
        <is>
          <t>Dec. 28, 2020shares</t>
        </is>
      </c>
      <c r="G1" s="2" t="inlineStr">
        <is>
          <t>Dec. 31, 2021voteshares</t>
        </is>
      </c>
      <c r="H1" s="2" t="inlineStr">
        <is>
          <t>Dec. 31, 2020USD ($)shares</t>
        </is>
      </c>
    </row>
    <row r="2">
      <c r="A2" s="3" t="inlineStr">
        <is>
          <t>Business Acquisition [Line Items]</t>
        </is>
      </c>
    </row>
    <row r="3">
      <c r="A3" s="4" t="inlineStr">
        <is>
          <t>Cash- dMY trust and cash, net of redemptions | $</t>
        </is>
      </c>
      <c r="H3" s="5" t="n">
        <v>230800</v>
      </c>
    </row>
    <row r="4">
      <c r="A4" s="4" t="inlineStr">
        <is>
          <t>Cash- PIPE financing | $</t>
        </is>
      </c>
      <c r="H4" s="6" t="n">
        <v>160430</v>
      </c>
    </row>
    <row r="5">
      <c r="A5" s="4" t="inlineStr">
        <is>
          <t>Less: cash consideration paid to purchased RSI units | $</t>
        </is>
      </c>
      <c r="H5" s="6" t="n">
        <v>-125000</v>
      </c>
    </row>
    <row r="6">
      <c r="A6" s="4" t="inlineStr">
        <is>
          <t>Less: transaction costs and advisory fees | $</t>
        </is>
      </c>
      <c r="H6" s="6" t="n">
        <v>-26467</v>
      </c>
    </row>
    <row r="7">
      <c r="A7" s="4" t="inlineStr">
        <is>
          <t>Net proceeds from the Business Combination | $</t>
        </is>
      </c>
      <c r="H7" s="6" t="n">
        <v>239763</v>
      </c>
    </row>
    <row r="8">
      <c r="A8" s="4" t="inlineStr">
        <is>
          <t>Less: Initial fair value of Warrants recognized in the Business Combination | $</t>
        </is>
      </c>
      <c r="H8" s="6" t="n">
        <v>-181271</v>
      </c>
    </row>
    <row r="9">
      <c r="A9" s="4" t="inlineStr">
        <is>
          <t>Less: Initial fair value of earnout interests liability recognized in the Business Combination | $</t>
        </is>
      </c>
      <c r="H9" s="6" t="n">
        <v>-348710</v>
      </c>
    </row>
    <row r="10">
      <c r="A10" s="4" t="inlineStr">
        <is>
          <t>Add: Transaction costs allocated to Warrants | $</t>
        </is>
      </c>
      <c r="D10" s="5" t="n">
        <v>4000</v>
      </c>
      <c r="H10" s="6" t="n">
        <v>3996</v>
      </c>
    </row>
    <row r="11">
      <c r="A11" s="4" t="inlineStr">
        <is>
          <t>Net adjustment to total equity from the Business Combination | $</t>
        </is>
      </c>
      <c r="H11" s="5" t="n">
        <v>-286222</v>
      </c>
    </row>
    <row r="12">
      <c r="A12" s="4" t="inlineStr">
        <is>
          <t>Common stock, shares outstanding (in shares)</t>
        </is>
      </c>
      <c r="E12" s="6" t="n">
        <v>204792517</v>
      </c>
    </row>
    <row r="13">
      <c r="A13" s="4" t="inlineStr">
        <is>
          <t>dMY common stock (in shares)</t>
        </is>
      </c>
      <c r="E13" s="6" t="n">
        <v>22999515</v>
      </c>
    </row>
    <row r="14">
      <c r="A14" s="4" t="inlineStr">
        <is>
          <t>Shares issued in PIPE financing (in shares)</t>
        </is>
      </c>
      <c r="E14" s="6" t="n">
        <v>16043002</v>
      </c>
    </row>
    <row r="15">
      <c r="A15" s="4" t="inlineStr">
        <is>
          <t>Number of votes per share | vote</t>
        </is>
      </c>
      <c r="G15" s="6" t="n">
        <v>1</v>
      </c>
    </row>
    <row r="16">
      <c r="A16" s="4" t="inlineStr">
        <is>
          <t>Sponsor shares</t>
        </is>
      </c>
    </row>
    <row r="17">
      <c r="A17" s="3" t="inlineStr">
        <is>
          <t>Business Acquisition [Line Items]</t>
        </is>
      </c>
    </row>
    <row r="18">
      <c r="A18" s="4" t="inlineStr">
        <is>
          <t>dMY common stock (in shares)</t>
        </is>
      </c>
      <c r="E18" s="6" t="n">
        <v>5750000</v>
      </c>
    </row>
    <row r="19">
      <c r="A19" s="4" t="inlineStr">
        <is>
          <t>Class A Common Stock</t>
        </is>
      </c>
    </row>
    <row r="20">
      <c r="A20" s="3" t="inlineStr">
        <is>
          <t>Business Acquisition [Line Items]</t>
        </is>
      </c>
    </row>
    <row r="21">
      <c r="A21" s="4" t="inlineStr">
        <is>
          <t>Common stock, shares outstanding (in shares)</t>
        </is>
      </c>
      <c r="D21" s="6" t="n">
        <v>44792517</v>
      </c>
      <c r="G21" s="6" t="n">
        <v>61118406</v>
      </c>
      <c r="H21" s="6" t="n">
        <v>44792517</v>
      </c>
    </row>
    <row r="22">
      <c r="A22" s="4" t="inlineStr">
        <is>
          <t>Less: redemption of DMYT shares (in shares)</t>
        </is>
      </c>
      <c r="E22" s="6" t="n">
        <v>-485</v>
      </c>
    </row>
    <row r="23">
      <c r="A23" s="4" t="inlineStr">
        <is>
          <t>Shares issued in PIPE financing (in shares)</t>
        </is>
      </c>
      <c r="B23" s="6" t="n">
        <v>2571808</v>
      </c>
      <c r="C23" s="6" t="n">
        <v>1212813</v>
      </c>
      <c r="G23" s="6" t="n">
        <v>11442389</v>
      </c>
    </row>
    <row r="24">
      <c r="A24" s="4" t="inlineStr">
        <is>
          <t>Shares issued in the Business Combination (in shares)</t>
        </is>
      </c>
      <c r="E24" s="6" t="n">
        <v>44792517</v>
      </c>
    </row>
    <row r="25">
      <c r="A25" s="4" t="inlineStr">
        <is>
          <t>Class V Common Stock</t>
        </is>
      </c>
    </row>
    <row r="26">
      <c r="A26" s="3" t="inlineStr">
        <is>
          <t>Business Acquisition [Line Items]</t>
        </is>
      </c>
    </row>
    <row r="27">
      <c r="A27" s="4" t="inlineStr">
        <is>
          <t>Common stock, shares outstanding (in shares)</t>
        </is>
      </c>
      <c r="D27" s="6" t="n">
        <v>160000000</v>
      </c>
      <c r="G27" s="6" t="n">
        <v>158702329</v>
      </c>
      <c r="H27" s="6" t="n">
        <v>160000000</v>
      </c>
    </row>
    <row r="28">
      <c r="A28" s="4" t="inlineStr">
        <is>
          <t>Shares issued in PIPE financing (in shares)</t>
        </is>
      </c>
      <c r="C28" s="6" t="n">
        <v>15000000</v>
      </c>
    </row>
    <row r="29">
      <c r="A29" s="4" t="inlineStr">
        <is>
          <t>Shares issued in the Business Combination (in shares)</t>
        </is>
      </c>
      <c r="E29" s="6" t="n">
        <v>160000000</v>
      </c>
    </row>
    <row r="30">
      <c r="A30" s="4" t="inlineStr">
        <is>
          <t>Number of votes per share | vote</t>
        </is>
      </c>
      <c r="E30" s="6" t="n">
        <v>1</v>
      </c>
    </row>
    <row r="31">
      <c r="A31" s="4" t="inlineStr">
        <is>
          <t>Class A Common Stock placed in escrow</t>
        </is>
      </c>
    </row>
    <row r="32">
      <c r="A32" s="3" t="inlineStr">
        <is>
          <t>Business Acquisition [Line Items]</t>
        </is>
      </c>
    </row>
    <row r="33">
      <c r="A33" s="4" t="inlineStr">
        <is>
          <t>dMY common stock (in shares)</t>
        </is>
      </c>
      <c r="E33" s="6" t="n">
        <v>1212813</v>
      </c>
    </row>
    <row r="34">
      <c r="A34" s="4" t="inlineStr">
        <is>
          <t>Class V Common Stock placed in escrow</t>
        </is>
      </c>
    </row>
    <row r="35">
      <c r="A35" s="3" t="inlineStr">
        <is>
          <t>Business Acquisition [Line Items]</t>
        </is>
      </c>
    </row>
    <row r="36">
      <c r="A36" s="4" t="inlineStr">
        <is>
          <t>Shares issued in the Business Combination (in shares)</t>
        </is>
      </c>
      <c r="E36" s="6" t="n">
        <v>15000000</v>
      </c>
    </row>
    <row r="37">
      <c r="A37" s="4" t="inlineStr">
        <is>
          <t>dMy Technology Group, Inc.</t>
        </is>
      </c>
    </row>
    <row r="38">
      <c r="A38" s="3" t="inlineStr">
        <is>
          <t>Business Acquisition [Line Items]</t>
        </is>
      </c>
    </row>
    <row r="39">
      <c r="A39" s="4" t="inlineStr">
        <is>
          <t>Common stock, shares outstanding (in shares)</t>
        </is>
      </c>
      <c r="F39" s="6" t="n">
        <v>23000000</v>
      </c>
    </row>
    <row r="40">
      <c r="A40" s="4" t="inlineStr">
        <is>
          <t>Less: redemption of DMYT shares (in shares)</t>
        </is>
      </c>
      <c r="F40" s="6" t="n">
        <v>-4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5" t="n">
        <v>488105</v>
      </c>
      <c r="C4" s="5" t="n">
        <v>278500</v>
      </c>
    </row>
    <row r="5">
      <c r="A5" s="4" t="inlineStr">
        <is>
          <t>Online casino and online sports betting</t>
        </is>
      </c>
    </row>
    <row r="6">
      <c r="A6" s="3" t="inlineStr">
        <is>
          <t>Disaggregation of Revenue [Line Items]</t>
        </is>
      </c>
    </row>
    <row r="7">
      <c r="A7" s="4" t="inlineStr">
        <is>
          <t>Total revenue</t>
        </is>
      </c>
      <c r="B7" s="6" t="n">
        <v>480065</v>
      </c>
      <c r="C7" s="6" t="n">
        <v>273761</v>
      </c>
    </row>
    <row r="8">
      <c r="A8" s="4" t="inlineStr">
        <is>
          <t>Retail sports betting</t>
        </is>
      </c>
    </row>
    <row r="9">
      <c r="A9" s="3" t="inlineStr">
        <is>
          <t>Disaggregation of Revenue [Line Items]</t>
        </is>
      </c>
    </row>
    <row r="10">
      <c r="A10" s="4" t="inlineStr">
        <is>
          <t>Total revenue</t>
        </is>
      </c>
      <c r="B10" s="6" t="n">
        <v>3828</v>
      </c>
      <c r="C10" s="6" t="n">
        <v>1205</v>
      </c>
    </row>
    <row r="11">
      <c r="A11" s="4" t="inlineStr">
        <is>
          <t>Social gaming</t>
        </is>
      </c>
    </row>
    <row r="12">
      <c r="A12" s="3" t="inlineStr">
        <is>
          <t>Disaggregation of Revenue [Line Items]</t>
        </is>
      </c>
    </row>
    <row r="13">
      <c r="A13" s="4" t="inlineStr">
        <is>
          <t>Total revenue</t>
        </is>
      </c>
      <c r="B13" s="5" t="n">
        <v>4212</v>
      </c>
      <c r="C13" s="5" t="n">
        <v>35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venue by Geographic Region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5" t="n">
        <v>488105</v>
      </c>
      <c r="C4" s="5" t="n">
        <v>278500</v>
      </c>
    </row>
    <row r="5">
      <c r="A5" s="4" t="inlineStr">
        <is>
          <t>United States</t>
        </is>
      </c>
    </row>
    <row r="6">
      <c r="A6" s="3" t="inlineStr">
        <is>
          <t>Disaggregation of Revenue [Line Items]</t>
        </is>
      </c>
    </row>
    <row r="7">
      <c r="A7" s="4" t="inlineStr">
        <is>
          <t>Total revenue</t>
        </is>
      </c>
      <c r="B7" s="6" t="n">
        <v>452607</v>
      </c>
      <c r="C7" s="6" t="n">
        <v>263214</v>
      </c>
    </row>
    <row r="8">
      <c r="A8" s="4" t="inlineStr">
        <is>
          <t>Colombia</t>
        </is>
      </c>
    </row>
    <row r="9">
      <c r="A9" s="3" t="inlineStr">
        <is>
          <t>Disaggregation of Revenue [Line Items]</t>
        </is>
      </c>
    </row>
    <row r="10">
      <c r="A10" s="4" t="inlineStr">
        <is>
          <t>Total revenue</t>
        </is>
      </c>
      <c r="B10" s="5" t="n">
        <v>35498</v>
      </c>
      <c r="C10" s="5" t="n">
        <v>152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5" t="n">
        <v>488105</v>
      </c>
      <c r="C4" s="5" t="n">
        <v>278500</v>
      </c>
    </row>
    <row r="5">
      <c r="A5" s="3" t="inlineStr">
        <is>
          <t>Operating costs and expenses</t>
        </is>
      </c>
    </row>
    <row r="6">
      <c r="A6" s="4" t="inlineStr">
        <is>
          <t>Costs of revenue</t>
        </is>
      </c>
      <c r="B6" s="6" t="n">
        <v>332145</v>
      </c>
      <c r="C6" s="6" t="n">
        <v>190873</v>
      </c>
    </row>
    <row r="7">
      <c r="A7" s="4" t="inlineStr">
        <is>
          <t>Advertising and promotions</t>
        </is>
      </c>
      <c r="B7" s="6" t="n">
        <v>190476</v>
      </c>
      <c r="C7" s="6" t="n">
        <v>56517</v>
      </c>
    </row>
    <row r="8">
      <c r="A8" s="4" t="inlineStr">
        <is>
          <t>General administration and other</t>
        </is>
      </c>
      <c r="B8" s="6" t="n">
        <v>55518</v>
      </c>
      <c r="C8" s="6" t="n">
        <v>162447</v>
      </c>
    </row>
    <row r="9">
      <c r="A9" s="4" t="inlineStr">
        <is>
          <t>Depreciation and amortization</t>
        </is>
      </c>
      <c r="B9" s="6" t="n">
        <v>4245</v>
      </c>
      <c r="C9" s="6" t="n">
        <v>2082</v>
      </c>
    </row>
    <row r="10">
      <c r="A10" s="4" t="inlineStr">
        <is>
          <t>Total operating costs and expenses</t>
        </is>
      </c>
      <c r="B10" s="6" t="n">
        <v>582384</v>
      </c>
      <c r="C10" s="6" t="n">
        <v>411919</v>
      </c>
    </row>
    <row r="11">
      <c r="A11" s="4" t="inlineStr">
        <is>
          <t>Loss from operations</t>
        </is>
      </c>
      <c r="B11" s="6" t="n">
        <v>-94279</v>
      </c>
      <c r="C11" s="6" t="n">
        <v>-133419</v>
      </c>
    </row>
    <row r="12">
      <c r="A12" s="3" t="inlineStr">
        <is>
          <t>Other income (expenses)</t>
        </is>
      </c>
    </row>
    <row r="13">
      <c r="A13" s="4" t="inlineStr">
        <is>
          <t>Interest expense, net</t>
        </is>
      </c>
      <c r="B13" s="6" t="n">
        <v>-187</v>
      </c>
      <c r="C13" s="6" t="n">
        <v>-135</v>
      </c>
    </row>
    <row r="14">
      <c r="A14" s="4" t="inlineStr">
        <is>
          <t>Change in fair value of warrant liability</t>
        </is>
      </c>
      <c r="B14" s="6" t="n">
        <v>41802</v>
      </c>
      <c r="C14" s="6" t="n">
        <v>7166</v>
      </c>
    </row>
    <row r="15">
      <c r="A15" s="4" t="inlineStr">
        <is>
          <t>Change in fair value of earnout interests liability</t>
        </is>
      </c>
      <c r="B15" s="6" t="n">
        <v>-13740</v>
      </c>
      <c r="C15" s="6" t="n">
        <v>-2338</v>
      </c>
    </row>
    <row r="16">
      <c r="A16" s="4" t="inlineStr">
        <is>
          <t>Total other income</t>
        </is>
      </c>
      <c r="B16" s="6" t="n">
        <v>27875</v>
      </c>
      <c r="C16" s="6" t="n">
        <v>4693</v>
      </c>
    </row>
    <row r="17">
      <c r="A17" s="4" t="inlineStr">
        <is>
          <t>Loss before income taxes</t>
        </is>
      </c>
      <c r="B17" s="6" t="n">
        <v>-66404</v>
      </c>
      <c r="C17" s="6" t="n">
        <v>-128726</v>
      </c>
    </row>
    <row r="18">
      <c r="A18" s="4" t="inlineStr">
        <is>
          <t>Income tax expense</t>
        </is>
      </c>
      <c r="B18" s="6" t="n">
        <v>4688</v>
      </c>
      <c r="C18" s="6" t="n">
        <v>2919</v>
      </c>
    </row>
    <row r="19">
      <c r="A19" s="4" t="inlineStr">
        <is>
          <t>Net loss</t>
        </is>
      </c>
      <c r="B19" s="6" t="n">
        <v>-71092</v>
      </c>
      <c r="C19" s="6" t="n">
        <v>-131645</v>
      </c>
    </row>
    <row r="20">
      <c r="A20" s="4" t="inlineStr">
        <is>
          <t>Net loss attributable to non-controlling interests</t>
        </is>
      </c>
      <c r="B20" s="6" t="n">
        <v>-51603</v>
      </c>
      <c r="C20" s="6" t="n">
        <v>-132726</v>
      </c>
    </row>
    <row r="21">
      <c r="A21" s="4" t="inlineStr">
        <is>
          <t>Net income (loss) attributable to Rush Street Interactive, Inc.</t>
        </is>
      </c>
      <c r="B21" s="5" t="n">
        <v>-19489</v>
      </c>
      <c r="C21" s="5" t="n">
        <v>1081</v>
      </c>
    </row>
    <row r="22">
      <c r="A22" s="4" t="inlineStr">
        <is>
          <t>Net loss per common share attributable to Rush Street Interactive, Inc. - basic (in USD per share)</t>
        </is>
      </c>
      <c r="B22" s="8" t="n">
        <v>-0.35</v>
      </c>
      <c r="C22" s="8" t="n">
        <v>0.02</v>
      </c>
    </row>
    <row r="23">
      <c r="A23" s="4" t="inlineStr">
        <is>
          <t>Weighted average common shares outstanding - basic (in shares)</t>
        </is>
      </c>
      <c r="B23" s="6" t="n">
        <v>56265541</v>
      </c>
      <c r="C23" s="6" t="n">
        <v>43579704</v>
      </c>
    </row>
    <row r="24">
      <c r="A24" s="4" t="inlineStr">
        <is>
          <t>Net loss per common share attributable to Rush Street Interactive, Inc. - diluted (in USD per share)</t>
        </is>
      </c>
      <c r="B24" s="8" t="n">
        <v>-0.51</v>
      </c>
      <c r="C24" s="8" t="n">
        <v>-0.01</v>
      </c>
    </row>
    <row r="25">
      <c r="A25" s="4" t="inlineStr">
        <is>
          <t>Weighted average common shares outstanding - diluted (in shares)</t>
        </is>
      </c>
      <c r="B25" s="6" t="n">
        <v>57426885</v>
      </c>
      <c r="C25" s="6" t="n">
        <v>52242606</v>
      </c>
    </row>
    <row r="26">
      <c r="A26" s="3" t="inlineStr">
        <is>
          <t>COMPREHENSIVE INCOME (LOSS)</t>
        </is>
      </c>
    </row>
    <row r="27">
      <c r="A27" s="4" t="inlineStr">
        <is>
          <t>Net loss</t>
        </is>
      </c>
      <c r="B27" s="5" t="n">
        <v>-71092</v>
      </c>
      <c r="C27" s="5" t="n">
        <v>-131645</v>
      </c>
    </row>
    <row r="28">
      <c r="A28" s="3" t="inlineStr">
        <is>
          <t>Other comprehensive income (loss)</t>
        </is>
      </c>
    </row>
    <row r="29">
      <c r="A29" s="4" t="inlineStr">
        <is>
          <t>Foreign currency translation adjustment</t>
        </is>
      </c>
      <c r="B29" s="6" t="n">
        <v>-2111</v>
      </c>
      <c r="C29" s="6" t="n">
        <v>524</v>
      </c>
    </row>
    <row r="30">
      <c r="A30" s="4" t="inlineStr">
        <is>
          <t>Comprehensive loss</t>
        </is>
      </c>
      <c r="B30" s="6" t="n">
        <v>-73203</v>
      </c>
      <c r="C30" s="6" t="n">
        <v>-131121</v>
      </c>
    </row>
    <row r="31">
      <c r="A31" s="4" t="inlineStr">
        <is>
          <t>Comprehensive loss attributable to non-controlling interests</t>
        </is>
      </c>
      <c r="B31" s="6" t="n">
        <v>-53168</v>
      </c>
      <c r="C31" s="6" t="n">
        <v>-132202</v>
      </c>
    </row>
    <row r="32">
      <c r="A32" s="4" t="inlineStr">
        <is>
          <t>Comprehensive income (loss) attributable to Rush Street Interactive, Inc.</t>
        </is>
      </c>
      <c r="B32" s="5" t="n">
        <v>-20035</v>
      </c>
      <c r="C32" s="5" t="n">
        <v>10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eferred Revenue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Deferred revenue</t>
        </is>
      </c>
      <c r="B4" s="5" t="n">
        <v>-4637</v>
      </c>
      <c r="C4" s="5" t="n">
        <v>-1797</v>
      </c>
      <c r="D4" s="5" t="n">
        <v>-321</v>
      </c>
    </row>
    <row r="5">
      <c r="A5" s="4" t="inlineStr">
        <is>
          <t>Revenue recognized in the year from amounts included in deferred revenue at the beginning of the year</t>
        </is>
      </c>
      <c r="B5" s="5" t="n">
        <v>1797</v>
      </c>
      <c r="C5" s="5" t="n">
        <v>3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Intangible Assets, Net - 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Total</t>
        </is>
      </c>
      <c r="B4" s="5" t="n">
        <v>53380</v>
      </c>
      <c r="C4" s="5" t="n">
        <v>9750</v>
      </c>
    </row>
    <row r="5">
      <c r="A5" s="4" t="inlineStr">
        <is>
          <t>Amortization of license expense</t>
        </is>
      </c>
      <c r="B5" s="5" t="n">
        <v>3000</v>
      </c>
      <c r="C5" s="5" t="n">
        <v>1600</v>
      </c>
    </row>
    <row r="6">
      <c r="A6" s="4" t="inlineStr">
        <is>
          <t>License Fees</t>
        </is>
      </c>
    </row>
    <row r="7">
      <c r="A7" s="3" t="inlineStr">
        <is>
          <t>Finite-Lived Intangible Assets [Line Items]</t>
        </is>
      </c>
    </row>
    <row r="8">
      <c r="A8" s="4" t="inlineStr">
        <is>
          <t>Weighted Average Remaining Amortization Period (years)</t>
        </is>
      </c>
      <c r="B8" s="4" t="inlineStr">
        <is>
          <t>8 years 7 months 9 days</t>
        </is>
      </c>
      <c r="C8" s="4" t="inlineStr">
        <is>
          <t>8 years 10 days</t>
        </is>
      </c>
    </row>
    <row r="9">
      <c r="A9" s="4" t="inlineStr">
        <is>
          <t>Gross Carrying Amount</t>
        </is>
      </c>
      <c r="B9" s="5" t="n">
        <v>49226</v>
      </c>
      <c r="C9" s="5" t="n">
        <v>13225</v>
      </c>
    </row>
    <row r="10">
      <c r="A10" s="4" t="inlineStr">
        <is>
          <t>Accumulated Amortization</t>
        </is>
      </c>
      <c r="B10" s="6" t="n">
        <v>-5582</v>
      </c>
      <c r="C10" s="6" t="n">
        <v>-3475</v>
      </c>
    </row>
    <row r="11">
      <c r="A11" s="4" t="inlineStr">
        <is>
          <t>Total</t>
        </is>
      </c>
      <c r="B11" s="5" t="n">
        <v>43644</v>
      </c>
      <c r="C11" s="6" t="n">
        <v>9750</v>
      </c>
    </row>
    <row r="12">
      <c r="A12" s="4" t="inlineStr">
        <is>
          <t>Internally Developed Software</t>
        </is>
      </c>
    </row>
    <row r="13">
      <c r="A13" s="3" t="inlineStr">
        <is>
          <t>Finite-Lived Intangible Assets [Line Items]</t>
        </is>
      </c>
    </row>
    <row r="14">
      <c r="A14" s="4" t="inlineStr">
        <is>
          <t>Weighted Average Remaining Amortization Period (years)</t>
        </is>
      </c>
      <c r="B14" s="4" t="inlineStr">
        <is>
          <t>2 years 11 months 15 days</t>
        </is>
      </c>
    </row>
    <row r="15">
      <c r="A15" s="4" t="inlineStr">
        <is>
          <t>Gross Carrying Amount</t>
        </is>
      </c>
      <c r="B15" s="5" t="n">
        <v>4091</v>
      </c>
      <c r="C15" s="6" t="n">
        <v>0</v>
      </c>
    </row>
    <row r="16">
      <c r="A16" s="4" t="inlineStr">
        <is>
          <t>Accumulated Amortization</t>
        </is>
      </c>
      <c r="B16" s="6" t="n">
        <v>-286</v>
      </c>
      <c r="C16" s="6" t="n">
        <v>0</v>
      </c>
    </row>
    <row r="17">
      <c r="A17" s="4" t="inlineStr">
        <is>
          <t>Total</t>
        </is>
      </c>
      <c r="B17" s="5" t="n">
        <v>3805</v>
      </c>
      <c r="C17" s="6" t="n">
        <v>0</v>
      </c>
    </row>
    <row r="18">
      <c r="A18" s="4" t="inlineStr">
        <is>
          <t>Developed Technology</t>
        </is>
      </c>
    </row>
    <row r="19">
      <c r="A19" s="3" t="inlineStr">
        <is>
          <t>Finite-Lived Intangible Assets [Line Items]</t>
        </is>
      </c>
    </row>
    <row r="20">
      <c r="A20" s="4" t="inlineStr">
        <is>
          <t>Weighted Average Remaining Amortization Period (years)</t>
        </is>
      </c>
      <c r="B20" s="4" t="inlineStr">
        <is>
          <t>8 years</t>
        </is>
      </c>
    </row>
    <row r="21">
      <c r="A21" s="4" t="inlineStr">
        <is>
          <t>Gross Carrying Amount</t>
        </is>
      </c>
      <c r="B21" s="5" t="n">
        <v>5931</v>
      </c>
      <c r="C21" s="6" t="n">
        <v>0</v>
      </c>
    </row>
    <row r="22">
      <c r="A22" s="4" t="inlineStr">
        <is>
          <t>Accumulated Amortization</t>
        </is>
      </c>
      <c r="B22" s="6" t="n">
        <v>0</v>
      </c>
      <c r="C22" s="6" t="n">
        <v>0</v>
      </c>
    </row>
    <row r="23">
      <c r="A23" s="4" t="inlineStr">
        <is>
          <t>Total</t>
        </is>
      </c>
      <c r="B23" s="5" t="n">
        <v>5931</v>
      </c>
      <c r="C23"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Details) - USD ($) $ in Thousands</t>
        </is>
      </c>
      <c r="B1" s="2" t="inlineStr">
        <is>
          <t>Dec. 31, 2021</t>
        </is>
      </c>
      <c r="C1" s="2" t="inlineStr">
        <is>
          <t>Dec. 31, 2020</t>
        </is>
      </c>
    </row>
    <row r="2">
      <c r="A2" s="3" t="inlineStr">
        <is>
          <t>Intangible Assets, Net (Excluding Goodwill) [Abstract]</t>
        </is>
      </c>
    </row>
    <row r="3">
      <c r="A3" s="4" t="inlineStr">
        <is>
          <t>2022</t>
        </is>
      </c>
      <c r="B3" s="5" t="n">
        <v>8410</v>
      </c>
    </row>
    <row r="4">
      <c r="A4" s="4" t="inlineStr">
        <is>
          <t>2023</t>
        </is>
      </c>
      <c r="B4" s="6" t="n">
        <v>7075</v>
      </c>
    </row>
    <row r="5">
      <c r="A5" s="4" t="inlineStr">
        <is>
          <t>2024</t>
        </is>
      </c>
      <c r="B5" s="6" t="n">
        <v>6264</v>
      </c>
    </row>
    <row r="6">
      <c r="A6" s="4" t="inlineStr">
        <is>
          <t>2025</t>
        </is>
      </c>
      <c r="B6" s="6" t="n">
        <v>5400</v>
      </c>
    </row>
    <row r="7">
      <c r="A7" s="4" t="inlineStr">
        <is>
          <t>2026</t>
        </is>
      </c>
      <c r="B7" s="6" t="n">
        <v>5076</v>
      </c>
    </row>
    <row r="8">
      <c r="A8" s="4" t="inlineStr">
        <is>
          <t>Thereafter</t>
        </is>
      </c>
      <c r="B8" s="6" t="n">
        <v>21155</v>
      </c>
    </row>
    <row r="9">
      <c r="A9" s="4" t="inlineStr">
        <is>
          <t>Total</t>
        </is>
      </c>
      <c r="B9" s="5" t="n">
        <v>53380</v>
      </c>
      <c r="C9" s="5" t="n">
        <v>97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 USD ($)</t>
        </is>
      </c>
      <c r="B1" s="2" t="inlineStr">
        <is>
          <t>12 Months Ended</t>
        </is>
      </c>
    </row>
    <row r="2">
      <c r="B2" s="2" t="inlineStr">
        <is>
          <t>Dec. 31, 2021</t>
        </is>
      </c>
      <c r="C2" s="2" t="inlineStr">
        <is>
          <t>Dec. 31, 2020</t>
        </is>
      </c>
    </row>
    <row r="3">
      <c r="A3" s="3" t="inlineStr">
        <is>
          <t>Property and Equipment</t>
        </is>
      </c>
    </row>
    <row r="4">
      <c r="A4" s="4" t="inlineStr">
        <is>
          <t>Total property and equipment</t>
        </is>
      </c>
      <c r="B4" s="5" t="n">
        <v>6716000</v>
      </c>
      <c r="C4" s="5" t="n">
        <v>4213000</v>
      </c>
    </row>
    <row r="5">
      <c r="A5" s="4" t="inlineStr">
        <is>
          <t>Less: accumulated depreciation</t>
        </is>
      </c>
      <c r="B5" s="6" t="n">
        <v>-1803000</v>
      </c>
      <c r="C5" s="6" t="n">
        <v>-2197000</v>
      </c>
    </row>
    <row r="6">
      <c r="A6" s="4" t="inlineStr">
        <is>
          <t>Property, plant and equipment, net</t>
        </is>
      </c>
      <c r="B6" s="6" t="n">
        <v>4913000</v>
      </c>
      <c r="C6" s="6" t="n">
        <v>2016000</v>
      </c>
    </row>
    <row r="7">
      <c r="A7" s="4" t="inlineStr">
        <is>
          <t>Finance lease right-of-use assets</t>
        </is>
      </c>
      <c r="B7" s="6" t="n">
        <v>2547000</v>
      </c>
      <c r="C7" s="6" t="n">
        <v>0</v>
      </c>
    </row>
    <row r="8">
      <c r="A8" s="4" t="inlineStr">
        <is>
          <t>Less: accumulated amortization</t>
        </is>
      </c>
      <c r="B8" s="6" t="n">
        <v>-228000</v>
      </c>
      <c r="C8" s="6" t="n">
        <v>0</v>
      </c>
    </row>
    <row r="9">
      <c r="A9" s="4" t="inlineStr">
        <is>
          <t>Total finance lease right-of-use asset</t>
        </is>
      </c>
      <c r="B9" s="6" t="n">
        <v>2319000</v>
      </c>
      <c r="C9" s="6" t="n">
        <v>0</v>
      </c>
    </row>
    <row r="10">
      <c r="A10" s="4" t="inlineStr">
        <is>
          <t>Property and equipment, net</t>
        </is>
      </c>
      <c r="B10" s="6" t="n">
        <v>7232000</v>
      </c>
      <c r="C10" s="6" t="n">
        <v>2016000</v>
      </c>
    </row>
    <row r="11">
      <c r="A11" s="4" t="inlineStr">
        <is>
          <t>Depreciation expense</t>
        </is>
      </c>
      <c r="B11" s="6" t="n">
        <v>1000000</v>
      </c>
      <c r="C11" s="6" t="n">
        <v>500000</v>
      </c>
    </row>
    <row r="12">
      <c r="A12" s="4" t="inlineStr">
        <is>
          <t>Amortization expense on finance lease right-of-use assets</t>
        </is>
      </c>
      <c r="B12" s="6" t="n">
        <v>200000</v>
      </c>
      <c r="C12" s="6" t="n">
        <v>0</v>
      </c>
    </row>
    <row r="13">
      <c r="A13" s="4" t="inlineStr">
        <is>
          <t>Computer equipment and software</t>
        </is>
      </c>
    </row>
    <row r="14">
      <c r="A14" s="3" t="inlineStr">
        <is>
          <t>Property and Equipment</t>
        </is>
      </c>
    </row>
    <row r="15">
      <c r="A15" s="4" t="inlineStr">
        <is>
          <t>Total property and equipment</t>
        </is>
      </c>
      <c r="B15" s="6" t="n">
        <v>5113000</v>
      </c>
      <c r="C15" s="6" t="n">
        <v>3412000</v>
      </c>
    </row>
    <row r="16">
      <c r="A16" s="4" t="inlineStr">
        <is>
          <t>Furniture</t>
        </is>
      </c>
    </row>
    <row r="17">
      <c r="A17" s="3" t="inlineStr">
        <is>
          <t>Property and Equipment</t>
        </is>
      </c>
    </row>
    <row r="18">
      <c r="A18" s="4" t="inlineStr">
        <is>
          <t>Total property and equipment</t>
        </is>
      </c>
      <c r="B18" s="6" t="n">
        <v>433000</v>
      </c>
      <c r="C18" s="6" t="n">
        <v>329000</v>
      </c>
    </row>
    <row r="19">
      <c r="A19" s="4" t="inlineStr">
        <is>
          <t>Leasehold improvements</t>
        </is>
      </c>
    </row>
    <row r="20">
      <c r="A20" s="3" t="inlineStr">
        <is>
          <t>Property and Equipment</t>
        </is>
      </c>
    </row>
    <row r="21">
      <c r="A21" s="4" t="inlineStr">
        <is>
          <t>Total property and equipment</t>
        </is>
      </c>
      <c r="B21" s="6" t="n">
        <v>494000</v>
      </c>
      <c r="C21" s="6" t="n">
        <v>472000</v>
      </c>
    </row>
    <row r="22">
      <c r="A22" s="4" t="inlineStr">
        <is>
          <t>Property and equipment not yet placed into service</t>
        </is>
      </c>
    </row>
    <row r="23">
      <c r="A23" s="3" t="inlineStr">
        <is>
          <t>Property and Equipment</t>
        </is>
      </c>
    </row>
    <row r="24">
      <c r="A24" s="4" t="inlineStr">
        <is>
          <t>Total property and equipment</t>
        </is>
      </c>
      <c r="B24" s="5" t="n">
        <v>676000</v>
      </c>
      <c r="C24"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Accrued compensation and related expenses</t>
        </is>
      </c>
      <c r="B3" s="5" t="n">
        <v>6038</v>
      </c>
      <c r="C3" s="5" t="n">
        <v>1948</v>
      </c>
    </row>
    <row r="4">
      <c r="A4" s="4" t="inlineStr">
        <is>
          <t>Accrued operating expenses</t>
        </is>
      </c>
      <c r="B4" s="6" t="n">
        <v>15955</v>
      </c>
      <c r="C4" s="6" t="n">
        <v>7006</v>
      </c>
    </row>
    <row r="5">
      <c r="A5" s="4" t="inlineStr">
        <is>
          <t>Accrued marketing expenses</t>
        </is>
      </c>
      <c r="B5" s="6" t="n">
        <v>21948</v>
      </c>
      <c r="C5" s="6" t="n">
        <v>12093</v>
      </c>
    </row>
    <row r="6">
      <c r="A6" s="4" t="inlineStr">
        <is>
          <t>Accrued professional fees</t>
        </is>
      </c>
      <c r="B6" s="6" t="n">
        <v>1753</v>
      </c>
      <c r="C6" s="6" t="n">
        <v>873</v>
      </c>
    </row>
    <row r="7">
      <c r="A7" s="4" t="inlineStr">
        <is>
          <t>Due to affiliates</t>
        </is>
      </c>
      <c r="B7" s="6" t="n">
        <v>1005</v>
      </c>
      <c r="C7" s="6" t="n">
        <v>3751</v>
      </c>
    </row>
    <row r="8">
      <c r="A8" s="4" t="inlineStr">
        <is>
          <t>Other</t>
        </is>
      </c>
      <c r="B8" s="6" t="n">
        <v>1588</v>
      </c>
      <c r="C8" s="6" t="n">
        <v>1371</v>
      </c>
    </row>
    <row r="9">
      <c r="A9" s="4" t="inlineStr">
        <is>
          <t>Total accrued expenses</t>
        </is>
      </c>
      <c r="B9" s="5" t="n">
        <v>48287</v>
      </c>
      <c r="C9" s="5" t="n">
        <v>270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8" customWidth="1" min="1" max="1"/>
    <col width="27" customWidth="1" min="2" max="2"/>
    <col width="20" customWidth="1" min="3" max="3"/>
    <col width="27" customWidth="1" min="4" max="4"/>
    <col width="37" customWidth="1" min="5" max="5"/>
    <col width="37" customWidth="1" min="6" max="6"/>
    <col width="27" customWidth="1" min="7" max="7"/>
    <col width="21" customWidth="1" min="8" max="8"/>
    <col width="30" customWidth="1" min="9" max="9"/>
  </cols>
  <sheetData>
    <row r="1">
      <c r="A1" s="1" t="inlineStr">
        <is>
          <t>Warrant Liabilities - Narrative (Details) $ / shares in Units, $ in Thousands</t>
        </is>
      </c>
      <c r="B1" s="2" t="inlineStr">
        <is>
          <t>Mar. 26, 2021USD ($)shares</t>
        </is>
      </c>
      <c r="C1" s="2" t="inlineStr">
        <is>
          <t>Jan. 13, 2021shares</t>
        </is>
      </c>
      <c r="D1" s="2" t="inlineStr">
        <is>
          <t>Dec. 31, 2020USD ($)shares</t>
        </is>
      </c>
      <c r="E1" s="2" t="inlineStr">
        <is>
          <t>Dec. 29, 2020USD ($)$ / sharesshares</t>
        </is>
      </c>
      <c r="F1" s="2" t="inlineStr">
        <is>
          <t>Dec. 31, 2021USD ($)$ / sharesshares</t>
        </is>
      </c>
      <c r="G1" s="2" t="inlineStr">
        <is>
          <t>Dec. 31, 2020USD ($)shares</t>
        </is>
      </c>
      <c r="H1" s="2" t="inlineStr">
        <is>
          <t>Mar. 31, 2021USD ($)</t>
        </is>
      </c>
      <c r="I1" s="2" t="inlineStr">
        <is>
          <t>Feb. 22, 2021$ / sharesshares</t>
        </is>
      </c>
    </row>
    <row r="2">
      <c r="A2" s="3" t="inlineStr">
        <is>
          <t>Class of Warrant or Right [Line Items]</t>
        </is>
      </c>
    </row>
    <row r="3">
      <c r="A3" s="4" t="inlineStr">
        <is>
          <t>Conversion ratio</t>
        </is>
      </c>
      <c r="E3" s="10" t="n">
        <v>0.5</v>
      </c>
    </row>
    <row r="4">
      <c r="A4" s="4" t="inlineStr">
        <is>
          <t>Shares issued during period (in shares)</t>
        </is>
      </c>
      <c r="E4" s="6" t="n">
        <v>16043002</v>
      </c>
    </row>
    <row r="5">
      <c r="A5" s="4" t="inlineStr">
        <is>
          <t>Warrant liabilities | $</t>
        </is>
      </c>
      <c r="D5" s="5" t="n">
        <v>170109</v>
      </c>
      <c r="E5" s="5" t="n">
        <v>181271</v>
      </c>
      <c r="F5" s="5" t="n">
        <v>0</v>
      </c>
      <c r="G5" s="5" t="n">
        <v>170109</v>
      </c>
    </row>
    <row r="6">
      <c r="A6" s="4" t="inlineStr">
        <is>
          <t>Change in fair value of warrant liability | $</t>
        </is>
      </c>
      <c r="D6" s="5" t="n">
        <v>11162</v>
      </c>
      <c r="F6" s="5" t="n">
        <v>41802</v>
      </c>
      <c r="G6" s="5" t="n">
        <v>7166</v>
      </c>
    </row>
    <row r="7">
      <c r="A7" s="4" t="inlineStr">
        <is>
          <t>Class A Common Stock</t>
        </is>
      </c>
    </row>
    <row r="8">
      <c r="A8" s="3" t="inlineStr">
        <is>
          <t>Class of Warrant or Right [Line Items]</t>
        </is>
      </c>
    </row>
    <row r="9">
      <c r="A9" s="4" t="inlineStr">
        <is>
          <t>Shares issued during period (in shares)</t>
        </is>
      </c>
      <c r="B9" s="6" t="n">
        <v>2571808</v>
      </c>
      <c r="C9" s="6" t="n">
        <v>1212813</v>
      </c>
      <c r="F9" s="6" t="n">
        <v>11442389</v>
      </c>
    </row>
    <row r="10">
      <c r="A10" s="4" t="inlineStr">
        <is>
          <t>Class A Common Stock | Public Warrant Holder</t>
        </is>
      </c>
    </row>
    <row r="11">
      <c r="A11" s="3" t="inlineStr">
        <is>
          <t>Class of Warrant or Right [Line Items]</t>
        </is>
      </c>
    </row>
    <row r="12">
      <c r="A12" s="4" t="inlineStr">
        <is>
          <t>Number of shares issuable per warrant (in shares)</t>
        </is>
      </c>
      <c r="E12" s="6" t="n">
        <v>1</v>
      </c>
      <c r="I12" s="6" t="n">
        <v>11500000</v>
      </c>
    </row>
    <row r="13">
      <c r="A13" s="4" t="inlineStr">
        <is>
          <t>Fair value per share (in USD per share) | $ / shares</t>
        </is>
      </c>
      <c r="E13" s="8" t="n">
        <v>11.5</v>
      </c>
      <c r="I13" s="8" t="n">
        <v>11.5</v>
      </c>
    </row>
    <row r="14">
      <c r="A14" s="4" t="inlineStr">
        <is>
          <t>Class A Common Stock | Private Warrant Holder</t>
        </is>
      </c>
    </row>
    <row r="15">
      <c r="A15" s="3" t="inlineStr">
        <is>
          <t>Class of Warrant or Right [Line Items]</t>
        </is>
      </c>
    </row>
    <row r="16">
      <c r="A16" s="4" t="inlineStr">
        <is>
          <t>Number of shares issuable per warrant (in shares)</t>
        </is>
      </c>
      <c r="E16" s="6" t="n">
        <v>1</v>
      </c>
    </row>
    <row r="17">
      <c r="A17" s="4" t="inlineStr">
        <is>
          <t>Fair value per share (in USD per share) | $ / shares</t>
        </is>
      </c>
      <c r="E17" s="8" t="n">
        <v>11.5</v>
      </c>
    </row>
    <row r="18">
      <c r="A18" s="4" t="inlineStr">
        <is>
          <t>Public warrants</t>
        </is>
      </c>
    </row>
    <row r="19">
      <c r="A19" s="3" t="inlineStr">
        <is>
          <t>Class of Warrant or Right [Line Items]</t>
        </is>
      </c>
    </row>
    <row r="20">
      <c r="A20" s="4" t="inlineStr">
        <is>
          <t>Warrants exercised (in shares)</t>
        </is>
      </c>
      <c r="F20" s="6" t="n">
        <v>11442389</v>
      </c>
    </row>
    <row r="21">
      <c r="A21" s="4" t="inlineStr">
        <is>
          <t>Exercise price (in USD per share) | $ / shares</t>
        </is>
      </c>
      <c r="F21" s="8" t="n">
        <v>11.5</v>
      </c>
    </row>
    <row r="22">
      <c r="A22" s="4" t="inlineStr">
        <is>
          <t>Cash proceeds from warrants exercised | $</t>
        </is>
      </c>
      <c r="F22" s="5" t="n">
        <v>131600</v>
      </c>
    </row>
    <row r="23">
      <c r="A23" s="4" t="inlineStr">
        <is>
          <t>Warrants outstanding (in shares)</t>
        </is>
      </c>
      <c r="D23" s="6" t="n">
        <v>11500000</v>
      </c>
      <c r="F23" s="6" t="n">
        <v>0</v>
      </c>
      <c r="G23" s="6" t="n">
        <v>11500000</v>
      </c>
    </row>
    <row r="24">
      <c r="A24" s="4" t="inlineStr">
        <is>
          <t>Public warrants | Level 1</t>
        </is>
      </c>
    </row>
    <row r="25">
      <c r="A25" s="3" t="inlineStr">
        <is>
          <t>Class of Warrant or Right [Line Items]</t>
        </is>
      </c>
    </row>
    <row r="26">
      <c r="A26" s="4" t="inlineStr">
        <is>
          <t>Warrant liabilities | $</t>
        </is>
      </c>
      <c r="D26" s="5" t="n">
        <v>88079</v>
      </c>
      <c r="E26" s="5" t="n">
        <v>92633</v>
      </c>
      <c r="F26" s="5" t="n">
        <v>0</v>
      </c>
      <c r="G26" s="5" t="n">
        <v>88079</v>
      </c>
      <c r="H26" s="5" t="n">
        <v>77500</v>
      </c>
    </row>
    <row r="27">
      <c r="A27" s="4" t="inlineStr">
        <is>
          <t>Change in fair value of warrant liability | $</t>
        </is>
      </c>
      <c r="D27" s="5" t="n">
        <v>4554</v>
      </c>
      <c r="F27" s="5" t="n">
        <v>10570</v>
      </c>
    </row>
    <row r="28">
      <c r="A28" s="4" t="inlineStr">
        <is>
          <t>Private warrants</t>
        </is>
      </c>
    </row>
    <row r="29">
      <c r="A29" s="3" t="inlineStr">
        <is>
          <t>Class of Warrant or Right [Line Items]</t>
        </is>
      </c>
    </row>
    <row r="30">
      <c r="A30" s="4" t="inlineStr">
        <is>
          <t>Warrants outstanding (in shares)</t>
        </is>
      </c>
      <c r="D30" s="6" t="n">
        <v>6675000</v>
      </c>
      <c r="F30" s="6" t="n">
        <v>0</v>
      </c>
      <c r="G30" s="6" t="n">
        <v>6675000</v>
      </c>
    </row>
    <row r="31">
      <c r="A31" s="4" t="inlineStr">
        <is>
          <t>Private warrants | Level 3</t>
        </is>
      </c>
    </row>
    <row r="32">
      <c r="A32" s="3" t="inlineStr">
        <is>
          <t>Class of Warrant or Right [Line Items]</t>
        </is>
      </c>
    </row>
    <row r="33">
      <c r="A33" s="4" t="inlineStr">
        <is>
          <t>Warrant liabilities | $</t>
        </is>
      </c>
      <c r="B33" s="5" t="n">
        <v>50800</v>
      </c>
      <c r="D33" s="5" t="n">
        <v>82030</v>
      </c>
      <c r="E33" s="5" t="n">
        <v>88638</v>
      </c>
      <c r="F33" s="5" t="n">
        <v>0</v>
      </c>
      <c r="G33" s="5" t="n">
        <v>82030</v>
      </c>
    </row>
    <row r="34">
      <c r="A34" s="4" t="inlineStr">
        <is>
          <t>Change in fair value of warrant liability | $</t>
        </is>
      </c>
      <c r="D34" s="5" t="n">
        <v>6608</v>
      </c>
      <c r="F34" s="5" t="n">
        <v>31232</v>
      </c>
    </row>
    <row r="35">
      <c r="A35" s="4" t="inlineStr">
        <is>
          <t>IPO | dMy Technology Group, Inc.</t>
        </is>
      </c>
    </row>
    <row r="36">
      <c r="A36" s="3" t="inlineStr">
        <is>
          <t>Class of Warrant or Right [Line Items]</t>
        </is>
      </c>
    </row>
    <row r="37">
      <c r="A37" s="4" t="inlineStr">
        <is>
          <t>Number of units issued (in shares)</t>
        </is>
      </c>
      <c r="E37" s="6" t="n">
        <v>23000000</v>
      </c>
    </row>
    <row r="38">
      <c r="A38" s="4" t="inlineStr">
        <is>
          <t>Price per unit (in USD per share) | $ / shares</t>
        </is>
      </c>
      <c r="E38" s="5" t="n">
        <v>10</v>
      </c>
    </row>
    <row r="39">
      <c r="A39" s="4" t="inlineStr">
        <is>
          <t>IPO | dMy Technology Group, Inc. | Class A Common Stock</t>
        </is>
      </c>
    </row>
    <row r="40">
      <c r="A40" s="3" t="inlineStr">
        <is>
          <t>Class of Warrant or Right [Line Items]</t>
        </is>
      </c>
    </row>
    <row r="41">
      <c r="A41" s="4" t="inlineStr">
        <is>
          <t>Conversion ratio</t>
        </is>
      </c>
      <c r="E41" s="6" t="n">
        <v>1</v>
      </c>
    </row>
    <row r="42">
      <c r="A42" s="4" t="inlineStr">
        <is>
          <t>IPO | Public warrants</t>
        </is>
      </c>
    </row>
    <row r="43">
      <c r="A43" s="3" t="inlineStr">
        <is>
          <t>Class of Warrant or Right [Line Items]</t>
        </is>
      </c>
    </row>
    <row r="44">
      <c r="A44" s="4" t="inlineStr">
        <is>
          <t>Number of shares issuable per warrant (in shares)</t>
        </is>
      </c>
      <c r="F44" s="6" t="n">
        <v>1</v>
      </c>
    </row>
    <row r="45">
      <c r="A45" s="4" t="inlineStr">
        <is>
          <t>Exercise price (in USD per share) | $ / shares</t>
        </is>
      </c>
      <c r="F45" s="8" t="n">
        <v>11.5</v>
      </c>
    </row>
    <row r="46">
      <c r="A46" s="4" t="inlineStr">
        <is>
          <t>Private Placement | Class A Common Stock</t>
        </is>
      </c>
    </row>
    <row r="47">
      <c r="A47" s="3" t="inlineStr">
        <is>
          <t>Class of Warrant or Right [Line Items]</t>
        </is>
      </c>
    </row>
    <row r="48">
      <c r="A48" s="4" t="inlineStr">
        <is>
          <t>Number of units issued (in shares)</t>
        </is>
      </c>
      <c r="E48" s="6" t="n">
        <v>16043002</v>
      </c>
    </row>
    <row r="49">
      <c r="A49" s="4" t="inlineStr">
        <is>
          <t>Price per unit (in USD per share) | $ / shares</t>
        </is>
      </c>
      <c r="E49" s="5" t="n">
        <v>10</v>
      </c>
    </row>
    <row r="50">
      <c r="A50" s="4" t="inlineStr">
        <is>
          <t>Private Placement | dMy Technology Group, Inc. | Warrant</t>
        </is>
      </c>
    </row>
    <row r="51">
      <c r="A51" s="3" t="inlineStr">
        <is>
          <t>Class of Warrant or Right [Line Items]</t>
        </is>
      </c>
    </row>
    <row r="52">
      <c r="A52" s="4" t="inlineStr">
        <is>
          <t>Number of units issued (in shares)</t>
        </is>
      </c>
      <c r="E52" s="6" t="n">
        <v>75000</v>
      </c>
    </row>
    <row r="53">
      <c r="A53" s="4" t="inlineStr">
        <is>
          <t>Private Placement | Private warrants | dMy Technology Group, Inc.</t>
        </is>
      </c>
    </row>
    <row r="54">
      <c r="A54" s="3" t="inlineStr">
        <is>
          <t>Class of Warrant or Right [Line Items]</t>
        </is>
      </c>
    </row>
    <row r="55">
      <c r="A55" s="4" t="inlineStr">
        <is>
          <t>Number of units issued (in shares)</t>
        </is>
      </c>
      <c r="E55" s="6" t="n">
        <v>66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Warrant Liabilities - Schedule of Level 3 Inputs (Details - Level 3 - Private warrants</t>
        </is>
      </c>
      <c r="B1" s="2" t="inlineStr">
        <is>
          <t>Mar. 26, 2021yr$ / shares</t>
        </is>
      </c>
      <c r="C1" s="2" t="inlineStr">
        <is>
          <t>Dec. 31, 2020$ / sharesyr</t>
        </is>
      </c>
      <c r="D1" s="2" t="inlineStr">
        <is>
          <t>Dec. 29, 2020$ / sharesyr</t>
        </is>
      </c>
    </row>
    <row r="2">
      <c r="A2" s="4" t="inlineStr">
        <is>
          <t>Exercise price</t>
        </is>
      </c>
    </row>
    <row r="3">
      <c r="A3" s="3" t="inlineStr">
        <is>
          <t>Fair Value Measurement Inputs and Valuation Techniques [Line Items]</t>
        </is>
      </c>
    </row>
    <row r="4">
      <c r="A4" s="4" t="inlineStr">
        <is>
          <t>Measurement input</t>
        </is>
      </c>
      <c r="B4" s="11" t="n">
        <v>11.5</v>
      </c>
      <c r="C4" s="11" t="n">
        <v>11.5</v>
      </c>
      <c r="D4" s="11" t="n">
        <v>11.5</v>
      </c>
    </row>
    <row r="5">
      <c r="A5" s="4" t="inlineStr">
        <is>
          <t>Stock price</t>
        </is>
      </c>
    </row>
    <row r="6">
      <c r="A6" s="3" t="inlineStr">
        <is>
          <t>Fair Value Measurement Inputs and Valuation Techniques [Line Items]</t>
        </is>
      </c>
    </row>
    <row r="7">
      <c r="A7" s="4" t="inlineStr">
        <is>
          <t>Measurement input</t>
        </is>
      </c>
      <c r="B7" s="11" t="n">
        <v>15.96</v>
      </c>
      <c r="C7" s="11" t="n">
        <v>22.76</v>
      </c>
      <c r="D7" s="11" t="n">
        <v>21.65</v>
      </c>
    </row>
    <row r="8">
      <c r="A8" s="4" t="inlineStr">
        <is>
          <t>Volatility</t>
        </is>
      </c>
    </row>
    <row r="9">
      <c r="A9" s="3" t="inlineStr">
        <is>
          <t>Fair Value Measurement Inputs and Valuation Techniques [Line Items]</t>
        </is>
      </c>
    </row>
    <row r="10">
      <c r="A10" s="4" t="inlineStr">
        <is>
          <t>Measurement input</t>
        </is>
      </c>
      <c r="B10" s="9" t="n">
        <v>0.426</v>
      </c>
      <c r="C10" s="9" t="n">
        <v>0.414</v>
      </c>
      <c r="D10" s="9" t="n">
        <v>0.414</v>
      </c>
    </row>
    <row r="11">
      <c r="A11" s="4" t="inlineStr">
        <is>
          <t>Term (years)</t>
        </is>
      </c>
    </row>
    <row r="12">
      <c r="A12" s="3" t="inlineStr">
        <is>
          <t>Fair Value Measurement Inputs and Valuation Techniques [Line Items]</t>
        </is>
      </c>
    </row>
    <row r="13">
      <c r="A13" s="4" t="inlineStr">
        <is>
          <t>Measurement input | yr</t>
        </is>
      </c>
      <c r="B13" s="11" t="n">
        <v>4.77</v>
      </c>
      <c r="C13" s="6" t="n">
        <v>5</v>
      </c>
      <c r="D13" s="6" t="n">
        <v>5</v>
      </c>
    </row>
    <row r="14">
      <c r="A14" s="4" t="inlineStr">
        <is>
          <t>Risk-free interest rate</t>
        </is>
      </c>
    </row>
    <row r="15">
      <c r="A15" s="3" t="inlineStr">
        <is>
          <t>Fair Value Measurement Inputs and Valuation Techniques [Line Items]</t>
        </is>
      </c>
    </row>
    <row r="16">
      <c r="A16" s="4" t="inlineStr">
        <is>
          <t>Measurement input</t>
        </is>
      </c>
      <c r="B16" s="12" t="n">
        <v>0.0076</v>
      </c>
      <c r="C16" s="12" t="n">
        <v>0.0037</v>
      </c>
      <c r="D16" s="12" t="n">
        <v>0.00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Liabilities - Schedule Of Warrant Liabilities, Activity (Details - USD ($) $ in Thousands</t>
        </is>
      </c>
      <c r="B1" s="2" t="inlineStr">
        <is>
          <t>Dec. 31, 2020</t>
        </is>
      </c>
      <c r="C1" s="2" t="inlineStr">
        <is>
          <t>Dec. 31, 2021</t>
        </is>
      </c>
      <c r="D1" s="2" t="inlineStr">
        <is>
          <t>Dec. 31, 2020</t>
        </is>
      </c>
    </row>
    <row r="2">
      <c r="A2" s="3" t="inlineStr">
        <is>
          <t>Class of Warrant or Right [Line Items]</t>
        </is>
      </c>
    </row>
    <row r="3">
      <c r="A3" s="4" t="inlineStr">
        <is>
          <t>Fair value of warrants at beginning of period</t>
        </is>
      </c>
      <c r="B3" s="5" t="n">
        <v>181271</v>
      </c>
      <c r="C3" s="5" t="n">
        <v>170109</v>
      </c>
    </row>
    <row r="4">
      <c r="A4" s="4" t="inlineStr">
        <is>
          <t>Change in fair value of warrant liability</t>
        </is>
      </c>
      <c r="B4" s="6" t="n">
        <v>-11162</v>
      </c>
      <c r="C4" s="6" t="n">
        <v>-41802</v>
      </c>
      <c r="D4" s="5" t="n">
        <v>-7166</v>
      </c>
    </row>
    <row r="5">
      <c r="A5" s="4" t="inlineStr">
        <is>
          <t>Fair value of warrants at redemption</t>
        </is>
      </c>
      <c r="C5" s="6" t="n">
        <v>-128307</v>
      </c>
    </row>
    <row r="6">
      <c r="A6" s="4" t="inlineStr">
        <is>
          <t>Fair value of warrants at end of period</t>
        </is>
      </c>
      <c r="B6" s="6" t="n">
        <v>170109</v>
      </c>
      <c r="C6" s="6" t="n">
        <v>0</v>
      </c>
      <c r="D6" s="6" t="n">
        <v>170109</v>
      </c>
    </row>
    <row r="7">
      <c r="A7" s="4" t="inlineStr">
        <is>
          <t>Transaction costs incurred in connection with issuance of warrants</t>
        </is>
      </c>
      <c r="B7" s="6" t="n">
        <v>4000</v>
      </c>
      <c r="D7" s="6" t="n">
        <v>3996</v>
      </c>
    </row>
    <row r="8">
      <c r="A8" s="4" t="inlineStr">
        <is>
          <t>Public warrants | Level 1</t>
        </is>
      </c>
    </row>
    <row r="9">
      <c r="A9" s="3" t="inlineStr">
        <is>
          <t>Class of Warrant or Right [Line Items]</t>
        </is>
      </c>
    </row>
    <row r="10">
      <c r="A10" s="4" t="inlineStr">
        <is>
          <t>Fair value of warrants at beginning of period</t>
        </is>
      </c>
      <c r="B10" s="6" t="n">
        <v>92633</v>
      </c>
      <c r="C10" s="6" t="n">
        <v>88079</v>
      </c>
    </row>
    <row r="11">
      <c r="A11" s="4" t="inlineStr">
        <is>
          <t>Change in fair value of warrant liability</t>
        </is>
      </c>
      <c r="B11" s="6" t="n">
        <v>-4554</v>
      </c>
      <c r="C11" s="6" t="n">
        <v>-10570</v>
      </c>
    </row>
    <row r="12">
      <c r="A12" s="4" t="inlineStr">
        <is>
          <t>Fair value of warrants at redemption</t>
        </is>
      </c>
      <c r="C12" s="6" t="n">
        <v>-77509</v>
      </c>
    </row>
    <row r="13">
      <c r="A13" s="4" t="inlineStr">
        <is>
          <t>Fair value of warrants at end of period</t>
        </is>
      </c>
      <c r="B13" s="6" t="n">
        <v>88079</v>
      </c>
      <c r="C13" s="6" t="n">
        <v>0</v>
      </c>
      <c r="D13" s="6" t="n">
        <v>88079</v>
      </c>
    </row>
    <row r="14">
      <c r="A14" s="4" t="inlineStr">
        <is>
          <t>Private warrants | Level 3</t>
        </is>
      </c>
    </row>
    <row r="15">
      <c r="A15" s="3" t="inlineStr">
        <is>
          <t>Class of Warrant or Right [Line Items]</t>
        </is>
      </c>
    </row>
    <row r="16">
      <c r="A16" s="4" t="inlineStr">
        <is>
          <t>Fair value of warrants at beginning of period</t>
        </is>
      </c>
      <c r="B16" s="6" t="n">
        <v>88638</v>
      </c>
      <c r="C16" s="6" t="n">
        <v>82030</v>
      </c>
    </row>
    <row r="17">
      <c r="A17" s="4" t="inlineStr">
        <is>
          <t>Change in fair value of warrant liability</t>
        </is>
      </c>
      <c r="B17" s="6" t="n">
        <v>-6608</v>
      </c>
      <c r="C17" s="6" t="n">
        <v>-31232</v>
      </c>
    </row>
    <row r="18">
      <c r="A18" s="4" t="inlineStr">
        <is>
          <t>Fair value of warrants at redemption</t>
        </is>
      </c>
      <c r="C18" s="6" t="n">
        <v>-50798</v>
      </c>
    </row>
    <row r="19">
      <c r="A19" s="4" t="inlineStr">
        <is>
          <t>Fair value of warrants at end of period</t>
        </is>
      </c>
      <c r="B19" s="5" t="n">
        <v>82030</v>
      </c>
      <c r="C19" s="5" t="n">
        <v>0</v>
      </c>
      <c r="D19" s="5" t="n">
        <v>820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Earnout Interests Liability - Fair Value Measurement Inputs and Valuation Techniques (Details) $ in Thousands</t>
        </is>
      </c>
      <c r="B1" s="2" t="inlineStr">
        <is>
          <t>Dec. 31, 2020USD ($)$ / sharesY</t>
        </is>
      </c>
    </row>
    <row r="2">
      <c r="A2" s="3" t="inlineStr">
        <is>
          <t>Earnout Interests Liability [Line items]</t>
        </is>
      </c>
    </row>
    <row r="3">
      <c r="A3" s="4" t="inlineStr">
        <is>
          <t>Earnout interests liability, fair value | $</t>
        </is>
      </c>
      <c r="B3" s="5" t="n">
        <v>351048</v>
      </c>
    </row>
    <row r="4">
      <c r="A4" s="4" t="inlineStr">
        <is>
          <t>Level 3 | Volatility</t>
        </is>
      </c>
    </row>
    <row r="5">
      <c r="A5" s="3" t="inlineStr">
        <is>
          <t>Earnout Interests Liability [Line items]</t>
        </is>
      </c>
    </row>
    <row r="6">
      <c r="A6" s="4" t="inlineStr">
        <is>
          <t>Measurement input</t>
        </is>
      </c>
      <c r="B6" s="9" t="n">
        <v>0.546</v>
      </c>
    </row>
    <row r="7">
      <c r="A7" s="4" t="inlineStr">
        <is>
          <t>Level 3 | Term (years)</t>
        </is>
      </c>
    </row>
    <row r="8">
      <c r="A8" s="3" t="inlineStr">
        <is>
          <t>Earnout Interests Liability [Line items]</t>
        </is>
      </c>
    </row>
    <row r="9">
      <c r="A9" s="4" t="inlineStr">
        <is>
          <t>Measurement input | Y</t>
        </is>
      </c>
      <c r="B9" s="11" t="n">
        <v>2.99</v>
      </c>
    </row>
    <row r="10">
      <c r="A10" s="4" t="inlineStr">
        <is>
          <t>Level 3 | Risk-free interest rate</t>
        </is>
      </c>
    </row>
    <row r="11">
      <c r="A11" s="3" t="inlineStr">
        <is>
          <t>Earnout Interests Liability [Line items]</t>
        </is>
      </c>
    </row>
    <row r="12">
      <c r="A12" s="4" t="inlineStr">
        <is>
          <t>Measurement input</t>
        </is>
      </c>
      <c r="B12" s="12" t="n">
        <v>0.0017</v>
      </c>
    </row>
    <row r="13">
      <c r="A13" s="4" t="inlineStr">
        <is>
          <t>Level 3 | Stock price | Minimum</t>
        </is>
      </c>
    </row>
    <row r="14">
      <c r="A14" s="3" t="inlineStr">
        <is>
          <t>Earnout Interests Liability [Line items]</t>
        </is>
      </c>
    </row>
    <row r="15">
      <c r="A15" s="4" t="inlineStr">
        <is>
          <t>Measurement input</t>
        </is>
      </c>
      <c r="B15" s="11" t="n">
        <v>21.51</v>
      </c>
    </row>
    <row r="16">
      <c r="A16" s="4" t="inlineStr">
        <is>
          <t>Level 3 | Stock price | Maximum</t>
        </is>
      </c>
    </row>
    <row r="17">
      <c r="A17" s="3" t="inlineStr">
        <is>
          <t>Earnout Interests Liability [Line items]</t>
        </is>
      </c>
    </row>
    <row r="18">
      <c r="A18" s="4" t="inlineStr">
        <is>
          <t>Measurement input</t>
        </is>
      </c>
      <c r="B18" s="11" t="n">
        <v>21.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out Interests Liability - Narrative (Details) - USD ($) $ / shares in Units, $ in Thousands</t>
        </is>
      </c>
      <c r="B1" s="2" t="inlineStr">
        <is>
          <t>Mar. 26, 2021</t>
        </is>
      </c>
      <c r="C1" s="2" t="inlineStr">
        <is>
          <t>Jan. 13, 2021</t>
        </is>
      </c>
      <c r="D1" s="2" t="inlineStr">
        <is>
          <t>Dec. 31, 2020</t>
        </is>
      </c>
      <c r="E1" s="2" t="inlineStr">
        <is>
          <t>Dec. 29, 2020</t>
        </is>
      </c>
      <c r="F1" s="2" t="inlineStr">
        <is>
          <t>Mar. 26, 2021</t>
        </is>
      </c>
      <c r="G1" s="2" t="inlineStr">
        <is>
          <t>Dec. 31, 2021</t>
        </is>
      </c>
      <c r="H1" s="2" t="inlineStr">
        <is>
          <t>Dec. 31, 2020</t>
        </is>
      </c>
    </row>
    <row r="2">
      <c r="A2" s="3" t="inlineStr">
        <is>
          <t>Earnout Interests Liability [Line items]</t>
        </is>
      </c>
    </row>
    <row r="3">
      <c r="A3" s="4" t="inlineStr">
        <is>
          <t>VWAP exceeded by company (in USD per share)</t>
        </is>
      </c>
      <c r="C3" s="5" t="n">
        <v>14</v>
      </c>
    </row>
    <row r="4">
      <c r="A4" s="4" t="inlineStr">
        <is>
          <t>Number of trading days to calculate VWAPs</t>
        </is>
      </c>
      <c r="C4" s="4" t="inlineStr">
        <is>
          <t>10 days</t>
        </is>
      </c>
    </row>
    <row r="5">
      <c r="A5" s="4" t="inlineStr">
        <is>
          <t>Number of consecutive trading days to calculate VWAPs</t>
        </is>
      </c>
      <c r="C5" s="4" t="inlineStr">
        <is>
          <t>20 days</t>
        </is>
      </c>
    </row>
    <row r="6">
      <c r="A6" s="4" t="inlineStr">
        <is>
          <t>Shares issued during period (in shares)</t>
        </is>
      </c>
      <c r="E6" s="6" t="n">
        <v>16043002</v>
      </c>
    </row>
    <row r="7">
      <c r="A7" s="4" t="inlineStr">
        <is>
          <t>Change in fair value of earnout interests liability</t>
        </is>
      </c>
      <c r="D7" s="5" t="n">
        <v>2338</v>
      </c>
      <c r="F7" s="5" t="n">
        <v>13740</v>
      </c>
      <c r="G7" s="5" t="n">
        <v>13740</v>
      </c>
      <c r="H7" s="5" t="n">
        <v>2338</v>
      </c>
    </row>
    <row r="8">
      <c r="A8" s="4" t="inlineStr">
        <is>
          <t>Class A Common Stock</t>
        </is>
      </c>
    </row>
    <row r="9">
      <c r="A9" s="3" t="inlineStr">
        <is>
          <t>Earnout Interests Liability [Line items]</t>
        </is>
      </c>
    </row>
    <row r="10">
      <c r="A10" s="4" t="inlineStr">
        <is>
          <t>Shares issued during period (in shares)</t>
        </is>
      </c>
      <c r="B10" s="6" t="n">
        <v>2571808</v>
      </c>
      <c r="C10" s="6" t="n">
        <v>1212813</v>
      </c>
      <c r="G10" s="6" t="n">
        <v>11442389</v>
      </c>
    </row>
    <row r="11">
      <c r="A11" s="4" t="inlineStr">
        <is>
          <t>Class V Common Stock</t>
        </is>
      </c>
    </row>
    <row r="12">
      <c r="A12" s="3" t="inlineStr">
        <is>
          <t>Earnout Interests Liability [Line items]</t>
        </is>
      </c>
    </row>
    <row r="13">
      <c r="A13" s="4" t="inlineStr">
        <is>
          <t>Shares issued during period (in shares)</t>
        </is>
      </c>
      <c r="C13" s="6" t="n">
        <v>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37" customWidth="1" min="5" max="5"/>
    <col width="33" customWidth="1" min="6" max="6"/>
    <col width="33" customWidth="1" min="7" max="7"/>
    <col width="15" customWidth="1" min="8" max="8"/>
    <col width="27" customWidth="1" min="9" max="9"/>
    <col width="39" customWidth="1" min="10" max="10"/>
    <col width="20" customWidth="1" min="11" max="11"/>
    <col width="27" customWidth="1" min="12" max="12"/>
    <col width="26" customWidth="1" min="13" max="13"/>
  </cols>
  <sheetData>
    <row r="1">
      <c r="A1" s="1" t="inlineStr">
        <is>
          <t>CONSOLIDATED STATEMENTS OF CHANGES IN EQUITY (DEFICIT) - USD ($) $ in Thousands</t>
        </is>
      </c>
      <c r="C1" s="2" t="inlineStr">
        <is>
          <t>Total</t>
        </is>
      </c>
      <c r="D1" s="2" t="inlineStr">
        <is>
          <t>Class A Common Stock</t>
        </is>
      </c>
      <c r="E1" s="2" t="inlineStr">
        <is>
          <t>Total Stockholders’ Equity (Deficit)</t>
        </is>
      </c>
      <c r="F1" s="2" t="inlineStr">
        <is>
          <t>Common StockClass A Common Stock</t>
        </is>
      </c>
      <c r="G1" s="2" t="inlineStr">
        <is>
          <t>Common StockClass V Common Stock</t>
        </is>
      </c>
      <c r="H1" s="2" t="inlineStr">
        <is>
          <t>Treasury Stock</t>
        </is>
      </c>
      <c r="I1" s="2" t="inlineStr">
        <is>
          <t>Additional Paid-in Capital</t>
        </is>
      </c>
      <c r="J1" s="2" t="inlineStr">
        <is>
          <t>Accumulated Other Comprehensive Income</t>
        </is>
      </c>
      <c r="K1" s="2" t="inlineStr">
        <is>
          <t>Accumulated Deficit</t>
        </is>
      </c>
      <c r="L1" s="2" t="inlineStr">
        <is>
          <t>Non- Controlling Interests</t>
        </is>
      </c>
      <c r="M1" s="2" t="inlineStr">
        <is>
          <t>Members’ Equity (Deficit)</t>
        </is>
      </c>
    </row>
    <row r="2">
      <c r="A2" s="4" t="inlineStr">
        <is>
          <t>Balance at beginning of year (in shares) at Dec. 31, 2019</t>
        </is>
      </c>
      <c r="B2" s="4" t="inlineStr">
        <is>
          <t>[1]</t>
        </is>
      </c>
      <c r="F2" s="6" t="n">
        <v>0</v>
      </c>
      <c r="G2" s="6" t="n">
        <v>0</v>
      </c>
    </row>
    <row r="3">
      <c r="A3" s="4" t="inlineStr">
        <is>
          <t>Balance at beginning of year at Dec. 31, 2019</t>
        </is>
      </c>
      <c r="B3" s="4" t="inlineStr">
        <is>
          <t>[1]</t>
        </is>
      </c>
      <c r="C3" s="5" t="n">
        <v>-3368</v>
      </c>
      <c r="E3" s="5" t="n">
        <v>0</v>
      </c>
      <c r="F3" s="5" t="n">
        <v>0</v>
      </c>
      <c r="G3" s="5" t="n">
        <v>0</v>
      </c>
      <c r="I3" s="5" t="n">
        <v>0</v>
      </c>
      <c r="J3" s="5" t="n">
        <v>0</v>
      </c>
      <c r="K3" s="5" t="n">
        <v>0</v>
      </c>
      <c r="L3" s="5" t="n">
        <v>0</v>
      </c>
      <c r="M3" s="5" t="n">
        <v>-3368</v>
      </c>
    </row>
    <row r="4">
      <c r="A4" s="3" t="inlineStr">
        <is>
          <t>Increase (Decrease) in Stockholders' Equity [Roll Forward]</t>
        </is>
      </c>
    </row>
    <row r="5">
      <c r="A5" s="4" t="inlineStr">
        <is>
          <t>Member's contribution</t>
        </is>
      </c>
      <c r="C5" s="6" t="n">
        <v>6500</v>
      </c>
      <c r="M5" s="6" t="n">
        <v>6500</v>
      </c>
    </row>
    <row r="6">
      <c r="A6" s="4" t="inlineStr">
        <is>
          <t>Share-based compensation</t>
        </is>
      </c>
      <c r="C6" s="6" t="n">
        <v>1692</v>
      </c>
      <c r="M6" s="6" t="n">
        <v>1692</v>
      </c>
    </row>
    <row r="7">
      <c r="A7" s="4" t="inlineStr">
        <is>
          <t>Settlement of share-based liability in exchange for RSILP Units</t>
        </is>
      </c>
      <c r="C7" s="6" t="n">
        <v>150382</v>
      </c>
      <c r="M7" s="6" t="n">
        <v>150382</v>
      </c>
    </row>
    <row r="8">
      <c r="A8" s="4" t="inlineStr">
        <is>
          <t>Foreign currency translation adjustment</t>
        </is>
      </c>
      <c r="C8" s="6" t="n">
        <v>524</v>
      </c>
      <c r="M8" s="6" t="n">
        <v>524</v>
      </c>
    </row>
    <row r="9">
      <c r="A9" s="4" t="inlineStr">
        <is>
          <t>Proceeds and shares issue din the Business Combination (in shares)</t>
        </is>
      </c>
      <c r="F9" s="6" t="n">
        <v>44792517</v>
      </c>
      <c r="G9" s="6" t="n">
        <v>160000000</v>
      </c>
    </row>
    <row r="10">
      <c r="A10" s="4" t="inlineStr">
        <is>
          <t>Proceeds and shares issued in the Business Combination (Note 3)</t>
        </is>
      </c>
      <c r="C10" s="6" t="n">
        <v>-286222</v>
      </c>
      <c r="E10" s="6" t="n">
        <v>-62860</v>
      </c>
      <c r="F10" s="5" t="n">
        <v>4</v>
      </c>
      <c r="G10" s="5" t="n">
        <v>16</v>
      </c>
      <c r="J10" s="6" t="n">
        <v>93</v>
      </c>
      <c r="K10" s="6" t="n">
        <v>-62973</v>
      </c>
      <c r="L10" s="6" t="n">
        <v>-209147</v>
      </c>
      <c r="M10" s="6" t="n">
        <v>-14215</v>
      </c>
    </row>
    <row r="11">
      <c r="A11" s="4" t="inlineStr">
        <is>
          <t>Distributions paid to non-controlling interest holders</t>
        </is>
      </c>
      <c r="C11" s="6" t="n">
        <v>-5192</v>
      </c>
      <c r="M11" s="6" t="n">
        <v>-5192</v>
      </c>
    </row>
    <row r="12">
      <c r="A12" s="4" t="inlineStr">
        <is>
          <t>Net income (loss)</t>
        </is>
      </c>
      <c r="C12" s="6" t="n">
        <v>-131645</v>
      </c>
      <c r="E12" s="6" t="n">
        <v>1081</v>
      </c>
      <c r="K12" s="6" t="n">
        <v>1081</v>
      </c>
      <c r="L12" s="6" t="n">
        <v>3597</v>
      </c>
      <c r="M12" s="6" t="n">
        <v>-136323</v>
      </c>
    </row>
    <row r="13">
      <c r="A13" s="4" t="inlineStr">
        <is>
          <t>Balance at end of the year (in shares) at Dec. 31, 2020</t>
        </is>
      </c>
      <c r="F13" s="6" t="n">
        <v>44792517</v>
      </c>
      <c r="G13" s="6" t="n">
        <v>160000000</v>
      </c>
      <c r="H13" s="6" t="n">
        <v>0</v>
      </c>
    </row>
    <row r="14">
      <c r="A14" s="4" t="inlineStr">
        <is>
          <t>Balance at end of the year at Dec. 31, 2020</t>
        </is>
      </c>
      <c r="C14" s="6" t="n">
        <v>-267329</v>
      </c>
      <c r="E14" s="6" t="n">
        <v>-61779</v>
      </c>
      <c r="F14" s="5" t="n">
        <v>4</v>
      </c>
      <c r="G14" s="5" t="n">
        <v>16</v>
      </c>
      <c r="H14" s="5" t="n">
        <v>0</v>
      </c>
      <c r="I14" s="6" t="n">
        <v>0</v>
      </c>
      <c r="J14" s="6" t="n">
        <v>93</v>
      </c>
      <c r="K14" s="6" t="n">
        <v>-61892</v>
      </c>
      <c r="L14" s="6" t="n">
        <v>-205550</v>
      </c>
      <c r="M14" s="5" t="n">
        <v>0</v>
      </c>
    </row>
    <row r="15">
      <c r="A15" s="3" t="inlineStr">
        <is>
          <t>Increase (Decrease) in Stockholders' Equity [Roll Forward]</t>
        </is>
      </c>
    </row>
    <row r="16">
      <c r="A16" s="4" t="inlineStr">
        <is>
          <t>Share-based compensation (in shares)</t>
        </is>
      </c>
      <c r="F16" s="6" t="n">
        <v>855894</v>
      </c>
    </row>
    <row r="17">
      <c r="A17" s="4" t="inlineStr">
        <is>
          <t>Share-based compensation</t>
        </is>
      </c>
      <c r="C17" s="6" t="n">
        <v>24912</v>
      </c>
      <c r="E17" s="6" t="n">
        <v>6196</v>
      </c>
      <c r="I17" s="6" t="n">
        <v>6196</v>
      </c>
      <c r="L17" s="6" t="n">
        <v>18716</v>
      </c>
    </row>
    <row r="18">
      <c r="A18" s="4" t="inlineStr">
        <is>
          <t>Foreign currency translation adjustment</t>
        </is>
      </c>
      <c r="C18" s="6" t="n">
        <v>-2111</v>
      </c>
      <c r="E18" s="6" t="n">
        <v>-546</v>
      </c>
      <c r="J18" s="6" t="n">
        <v>-546</v>
      </c>
      <c r="L18" s="6" t="n">
        <v>-1565</v>
      </c>
    </row>
    <row r="19">
      <c r="A19" s="4" t="inlineStr">
        <is>
          <t>Issuance of Class A Common Stock upon exercise of Warrants (in shares)</t>
        </is>
      </c>
      <c r="D19" s="6" t="n">
        <v>11442389</v>
      </c>
      <c r="F19" s="6" t="n">
        <v>14014197</v>
      </c>
    </row>
    <row r="20">
      <c r="A20" s="4" t="inlineStr">
        <is>
          <t>Issuance of Class A Common Stock upon exercise of Warrants</t>
        </is>
      </c>
      <c r="C20" s="6" t="n">
        <v>259895</v>
      </c>
      <c r="E20" s="6" t="n">
        <v>70146</v>
      </c>
      <c r="F20" s="5" t="n">
        <v>2</v>
      </c>
      <c r="I20" s="6" t="n">
        <v>70144</v>
      </c>
      <c r="L20" s="6" t="n">
        <v>189749</v>
      </c>
    </row>
    <row r="21">
      <c r="A21" s="4" t="inlineStr">
        <is>
          <t>Repurchase of Class A Common Stock (in shares)</t>
        </is>
      </c>
      <c r="H21" s="6" t="n">
        <v>218589</v>
      </c>
    </row>
    <row r="22">
      <c r="A22" s="4" t="inlineStr">
        <is>
          <t>Repurchase of Class A Common Stock</t>
        </is>
      </c>
      <c r="C22" s="6" t="n">
        <v>-3465</v>
      </c>
      <c r="E22" s="6" t="n">
        <v>-850</v>
      </c>
      <c r="H22" s="5" t="n">
        <v>-850</v>
      </c>
      <c r="L22" s="6" t="n">
        <v>-2615</v>
      </c>
    </row>
    <row r="23">
      <c r="A23" s="4" t="inlineStr">
        <is>
          <t>Reissuance of treasury stock (in shares)</t>
        </is>
      </c>
      <c r="H23" s="6" t="n">
        <v>-218589</v>
      </c>
    </row>
    <row r="24">
      <c r="A24" s="4" t="inlineStr">
        <is>
          <t>Reissuance of treasury stock</t>
        </is>
      </c>
      <c r="H24" s="5" t="n">
        <v>850</v>
      </c>
      <c r="I24" s="6" t="n">
        <v>-850</v>
      </c>
    </row>
    <row r="25">
      <c r="A25" s="4" t="inlineStr">
        <is>
          <t>Settlement of earnout interests liability</t>
        </is>
      </c>
      <c r="C25" s="6" t="n">
        <v>364788</v>
      </c>
      <c r="E25" s="6" t="n">
        <v>79779</v>
      </c>
      <c r="I25" s="6" t="n">
        <v>79779</v>
      </c>
      <c r="L25" s="6" t="n">
        <v>285009</v>
      </c>
    </row>
    <row r="26">
      <c r="A26" s="4" t="inlineStr">
        <is>
          <t>Acquisition of Developed Technologies (in shares)</t>
        </is>
      </c>
      <c r="F26" s="6" t="n">
        <v>158127</v>
      </c>
    </row>
    <row r="27">
      <c r="A27" s="4" t="inlineStr">
        <is>
          <t>Acquisition of developed technology intangible assets</t>
        </is>
      </c>
      <c r="C27" s="6" t="n">
        <v>2500</v>
      </c>
      <c r="E27" s="6" t="n">
        <v>691</v>
      </c>
      <c r="I27" s="6" t="n">
        <v>691</v>
      </c>
      <c r="L27" s="6" t="n">
        <v>1809</v>
      </c>
    </row>
    <row r="28">
      <c r="A28" s="4" t="inlineStr">
        <is>
          <t>Distributions paid to non-controlling interest holders</t>
        </is>
      </c>
      <c r="C28" s="6" t="n">
        <v>-397</v>
      </c>
      <c r="L28" s="6" t="n">
        <v>-397</v>
      </c>
    </row>
    <row r="29">
      <c r="A29" s="4" t="inlineStr">
        <is>
          <t>RSILP Unit Exchange (in shares)</t>
        </is>
      </c>
      <c r="F29" s="6" t="n">
        <v>1297671</v>
      </c>
      <c r="G29" s="6" t="n">
        <v>-1297671</v>
      </c>
    </row>
    <row r="30">
      <c r="A30" s="4" t="inlineStr">
        <is>
          <t>Net income (loss)</t>
        </is>
      </c>
      <c r="C30" s="6" t="n">
        <v>-71092</v>
      </c>
      <c r="E30" s="6" t="n">
        <v>-19489</v>
      </c>
      <c r="K30" s="6" t="n">
        <v>-19489</v>
      </c>
      <c r="L30" s="6" t="n">
        <v>-51603</v>
      </c>
    </row>
    <row r="31">
      <c r="A31" s="4" t="inlineStr">
        <is>
          <t>Allocation of equity and non-controlling interests upon changes in RSILP ownership</t>
        </is>
      </c>
      <c r="E31" s="6" t="n">
        <v>11288</v>
      </c>
      <c r="I31" s="6" t="n">
        <v>11310</v>
      </c>
      <c r="J31" s="6" t="n">
        <v>-22</v>
      </c>
      <c r="L31" s="6" t="n">
        <v>-11288</v>
      </c>
    </row>
    <row r="32">
      <c r="A32" s="4" t="inlineStr">
        <is>
          <t>Balance at end of the year (in shares) at Dec. 31, 2021</t>
        </is>
      </c>
      <c r="F32" s="6" t="n">
        <v>61118406</v>
      </c>
      <c r="G32" s="6" t="n">
        <v>158702329</v>
      </c>
      <c r="H32" s="6" t="n">
        <v>0</v>
      </c>
    </row>
    <row r="33">
      <c r="A33" s="4" t="inlineStr">
        <is>
          <t>Balance at end of the year at Dec. 31, 2021</t>
        </is>
      </c>
      <c r="C33" s="5" t="n">
        <v>307701</v>
      </c>
      <c r="E33" s="5" t="n">
        <v>85436</v>
      </c>
      <c r="F33" s="5" t="n">
        <v>6</v>
      </c>
      <c r="G33" s="5" t="n">
        <v>16</v>
      </c>
      <c r="H33" s="5" t="n">
        <v>0</v>
      </c>
      <c r="I33" s="5" t="n">
        <v>167270</v>
      </c>
      <c r="J33" s="5" t="n">
        <v>-475</v>
      </c>
      <c r="K33" s="5" t="n">
        <v>-81381</v>
      </c>
      <c r="L33" s="5" t="n">
        <v>222265</v>
      </c>
    </row>
    <row r="34"/>
    <row r="35">
      <c r="A35" s="4" t="inlineStr">
        <is>
          <t>[1]</t>
        </is>
      </c>
      <c r="B35" s="4" t="inlineStr">
        <is>
          <t>Previously reported amounts have been adjusted for the retroactive application of the recapitalization related to the Business Combination. Refer to Note 3 for further information.</t>
        </is>
      </c>
    </row>
  </sheetData>
  <mergeCells count="3">
    <mergeCell ref="A1:B1"/>
    <mergeCell ref="A34:L34"/>
    <mergeCell ref="B35:L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out Interests Liability - Schedule Of Earnout Interests Liability, Activity (Details) - USD ($) $ in Thousands</t>
        </is>
      </c>
      <c r="B1" s="2" t="inlineStr">
        <is>
          <t>Dec. 31, 2020</t>
        </is>
      </c>
      <c r="C1" s="2" t="inlineStr">
        <is>
          <t>Mar. 26, 2021</t>
        </is>
      </c>
      <c r="D1" s="2" t="inlineStr">
        <is>
          <t>Dec. 31, 2021</t>
        </is>
      </c>
      <c r="E1" s="2" t="inlineStr">
        <is>
          <t>Dec. 31, 2020</t>
        </is>
      </c>
    </row>
    <row r="2">
      <c r="A2" s="3" t="inlineStr">
        <is>
          <t>Earnout Interests Liability [Abstract]</t>
        </is>
      </c>
    </row>
    <row r="3">
      <c r="A3" s="4" t="inlineStr">
        <is>
          <t>Earnout interests liability at beginning of period</t>
        </is>
      </c>
      <c r="B3" s="5" t="n">
        <v>348710</v>
      </c>
      <c r="C3" s="5" t="n">
        <v>351048</v>
      </c>
      <c r="D3" s="5" t="n">
        <v>351048</v>
      </c>
    </row>
    <row r="4">
      <c r="A4" s="4" t="inlineStr">
        <is>
          <t>Change in fair value of earnout interests liability</t>
        </is>
      </c>
      <c r="B4" s="6" t="n">
        <v>2338</v>
      </c>
      <c r="C4" s="5" t="n">
        <v>13740</v>
      </c>
      <c r="D4" s="6" t="n">
        <v>13740</v>
      </c>
      <c r="E4" s="5" t="n">
        <v>2338</v>
      </c>
    </row>
    <row r="5">
      <c r="A5" s="4" t="inlineStr">
        <is>
          <t>Settlement of earnout interests liability</t>
        </is>
      </c>
      <c r="D5" s="6" t="n">
        <v>-364788</v>
      </c>
    </row>
    <row r="6">
      <c r="A6" s="4" t="inlineStr">
        <is>
          <t>Earnout interests liability at end of period</t>
        </is>
      </c>
      <c r="B6" s="5" t="n">
        <v>351048</v>
      </c>
      <c r="D6" s="5" t="n">
        <v>0</v>
      </c>
      <c r="E6" s="5" t="n">
        <v>3510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6" customWidth="1" min="1" max="1"/>
    <col width="20" customWidth="1" min="2" max="2"/>
    <col width="31" customWidth="1" min="3" max="3"/>
    <col width="41" customWidth="1" min="4" max="4"/>
    <col width="27" customWidth="1" min="5" max="5"/>
  </cols>
  <sheetData>
    <row r="1">
      <c r="A1" s="1" t="inlineStr">
        <is>
          <t>Equity - Narrative (Details)</t>
        </is>
      </c>
      <c r="B1" s="2" t="inlineStr">
        <is>
          <t>Jun. 29, 2021shares</t>
        </is>
      </c>
      <c r="C1" s="2" t="inlineStr">
        <is>
          <t>Dec. 29, 2020USD ($)voteshares</t>
        </is>
      </c>
      <c r="D1" s="2" t="inlineStr">
        <is>
          <t>Dec. 31, 2021USD ($)vote$ / sharesshares</t>
        </is>
      </c>
      <c r="E1" s="2" t="inlineStr">
        <is>
          <t>Dec. 31, 2020USD ($)shares</t>
        </is>
      </c>
    </row>
    <row r="2">
      <c r="A2" s="3" t="inlineStr">
        <is>
          <t>Debt and Equity Securities, FV-NI [Line Items]</t>
        </is>
      </c>
    </row>
    <row r="3">
      <c r="A3" s="4" t="inlineStr">
        <is>
          <t>Capital contributed | $</t>
        </is>
      </c>
      <c r="E3" s="5" t="n">
        <v>6500000</v>
      </c>
    </row>
    <row r="4">
      <c r="A4" s="4" t="inlineStr">
        <is>
          <t>Amount distributed to the limited partners | $</t>
        </is>
      </c>
      <c r="E4" s="5" t="n">
        <v>5200000</v>
      </c>
    </row>
    <row r="5">
      <c r="A5" s="4" t="inlineStr">
        <is>
          <t>Capital stock authorized (in shares)</t>
        </is>
      </c>
      <c r="D5" s="6" t="n">
        <v>951000000</v>
      </c>
    </row>
    <row r="6">
      <c r="A6" s="4" t="inlineStr">
        <is>
          <t>Preferred stock, par value (in USD per share) | $ / shares</t>
        </is>
      </c>
      <c r="D6" s="7" t="n">
        <v>0.0001</v>
      </c>
    </row>
    <row r="7">
      <c r="A7" s="4" t="inlineStr">
        <is>
          <t>Common stock, shares outstanding (in shares)</t>
        </is>
      </c>
      <c r="C7" s="6" t="n">
        <v>204792517</v>
      </c>
    </row>
    <row r="8">
      <c r="A8" s="4" t="inlineStr">
        <is>
          <t>Number of votes per share | vote</t>
        </is>
      </c>
      <c r="D8" s="6" t="n">
        <v>1</v>
      </c>
    </row>
    <row r="9">
      <c r="A9" s="4" t="inlineStr">
        <is>
          <t>Owners Other Than Rush Street Interactive | RSILP</t>
        </is>
      </c>
    </row>
    <row r="10">
      <c r="A10" s="3" t="inlineStr">
        <is>
          <t>Debt and Equity Securities, FV-NI [Line Items]</t>
        </is>
      </c>
    </row>
    <row r="11">
      <c r="A11" s="4" t="inlineStr">
        <is>
          <t>Percentage of common units retained by sellers</t>
        </is>
      </c>
      <c r="C11" s="4" t="inlineStr">
        <is>
          <t>76.90%</t>
        </is>
      </c>
      <c r="D11" s="4" t="inlineStr">
        <is>
          <t>72.20%</t>
        </is>
      </c>
      <c r="E11" s="4" t="inlineStr">
        <is>
          <t>76.89%</t>
        </is>
      </c>
    </row>
    <row r="12">
      <c r="A12" s="4" t="inlineStr">
        <is>
          <t>Special Limited Partner</t>
        </is>
      </c>
    </row>
    <row r="13">
      <c r="A13" s="3" t="inlineStr">
        <is>
          <t>Debt and Equity Securities, FV-NI [Line Items]</t>
        </is>
      </c>
    </row>
    <row r="14">
      <c r="A14" s="4" t="inlineStr">
        <is>
          <t>Transfer of stock, cash consideration | $</t>
        </is>
      </c>
      <c r="C14" s="5" t="n">
        <v>125000000</v>
      </c>
    </row>
    <row r="15">
      <c r="A15" s="4" t="inlineStr">
        <is>
          <t>Common A Units</t>
        </is>
      </c>
    </row>
    <row r="16">
      <c r="A16" s="3" t="inlineStr">
        <is>
          <t>Debt and Equity Securities, FV-NI [Line Items]</t>
        </is>
      </c>
    </row>
    <row r="17">
      <c r="A17" s="4" t="inlineStr">
        <is>
          <t>Conversion of shares (in shares)</t>
        </is>
      </c>
      <c r="C17" s="6" t="n">
        <v>172500000</v>
      </c>
    </row>
    <row r="18">
      <c r="A18" s="4" t="inlineStr">
        <is>
          <t>Common A Units | Special Limited Partner</t>
        </is>
      </c>
    </row>
    <row r="19">
      <c r="A19" s="3" t="inlineStr">
        <is>
          <t>Debt and Equity Securities, FV-NI [Line Items]</t>
        </is>
      </c>
    </row>
    <row r="20">
      <c r="A20" s="4" t="inlineStr">
        <is>
          <t>Transfer of stock (in shares)</t>
        </is>
      </c>
      <c r="C20" s="6" t="n">
        <v>12500000</v>
      </c>
    </row>
    <row r="21">
      <c r="A21" s="4" t="inlineStr">
        <is>
          <t>Preferred Stock</t>
        </is>
      </c>
    </row>
    <row r="22">
      <c r="A22" s="3" t="inlineStr">
        <is>
          <t>Debt and Equity Securities, FV-NI [Line Items]</t>
        </is>
      </c>
    </row>
    <row r="23">
      <c r="A23" s="4" t="inlineStr">
        <is>
          <t>Capital stock authorized (in shares)</t>
        </is>
      </c>
      <c r="D23" s="6" t="n">
        <v>1000000</v>
      </c>
    </row>
    <row r="24">
      <c r="A24" s="4" t="inlineStr">
        <is>
          <t>Preferred stock outstanding (in shares)</t>
        </is>
      </c>
      <c r="D24" s="6" t="n">
        <v>0</v>
      </c>
      <c r="E24" s="6" t="n">
        <v>0</v>
      </c>
    </row>
    <row r="25">
      <c r="A25" s="4" t="inlineStr">
        <is>
          <t>Class A Common Stock</t>
        </is>
      </c>
    </row>
    <row r="26">
      <c r="A26" s="3" t="inlineStr">
        <is>
          <t>Debt and Equity Securities, FV-NI [Line Items]</t>
        </is>
      </c>
    </row>
    <row r="27">
      <c r="A27" s="4" t="inlineStr">
        <is>
          <t>Conversion of shares (in shares)</t>
        </is>
      </c>
      <c r="B27" s="6" t="n">
        <v>1</v>
      </c>
      <c r="C27" s="6" t="n">
        <v>5750000</v>
      </c>
      <c r="D27" s="6" t="n">
        <v>1</v>
      </c>
    </row>
    <row r="28">
      <c r="A28" s="4" t="inlineStr">
        <is>
          <t>Capital stock authorized (in shares)</t>
        </is>
      </c>
      <c r="D28" s="6" t="n">
        <v>750000000</v>
      </c>
    </row>
    <row r="29">
      <c r="A29" s="4" t="inlineStr">
        <is>
          <t>Common stock, shares outstanding (in shares)</t>
        </is>
      </c>
      <c r="D29" s="6" t="n">
        <v>61118406</v>
      </c>
      <c r="E29" s="6" t="n">
        <v>44792517</v>
      </c>
    </row>
    <row r="30">
      <c r="A30" s="4" t="inlineStr">
        <is>
          <t>Treasury stock repurchased (in shares)</t>
        </is>
      </c>
      <c r="D30" s="6" t="n">
        <v>218589</v>
      </c>
    </row>
    <row r="31">
      <c r="A31" s="4" t="inlineStr">
        <is>
          <t>Average price of treasury stock repurchased (in USD per share) | $ / shares</t>
        </is>
      </c>
      <c r="D31" s="8" t="n">
        <v>15.85</v>
      </c>
    </row>
    <row r="32">
      <c r="A32" s="4" t="inlineStr">
        <is>
          <t>Total cost of treasury stock repurchased | $</t>
        </is>
      </c>
      <c r="D32" s="5" t="n">
        <v>3500000</v>
      </c>
    </row>
    <row r="33">
      <c r="A33" s="4" t="inlineStr">
        <is>
          <t>Class V Common Stock</t>
        </is>
      </c>
    </row>
    <row r="34">
      <c r="A34" s="3" t="inlineStr">
        <is>
          <t>Debt and Equity Securities, FV-NI [Line Items]</t>
        </is>
      </c>
    </row>
    <row r="35">
      <c r="A35" s="4" t="inlineStr">
        <is>
          <t>Conversion of shares (in shares)</t>
        </is>
      </c>
      <c r="D35" s="6" t="n">
        <v>1</v>
      </c>
    </row>
    <row r="36">
      <c r="A36" s="4" t="inlineStr">
        <is>
          <t>Capital stock authorized (in shares)</t>
        </is>
      </c>
      <c r="D36" s="6" t="n">
        <v>200000000</v>
      </c>
    </row>
    <row r="37">
      <c r="A37" s="4" t="inlineStr">
        <is>
          <t>Common stock, shares outstanding (in shares)</t>
        </is>
      </c>
      <c r="D37" s="6" t="n">
        <v>158702329</v>
      </c>
      <c r="E37" s="6" t="n">
        <v>160000000</v>
      </c>
    </row>
    <row r="38">
      <c r="A38" s="4" t="inlineStr">
        <is>
          <t>Number of votes per share | vote</t>
        </is>
      </c>
      <c r="C38" s="6" t="n">
        <v>1</v>
      </c>
    </row>
    <row r="39">
      <c r="A39" s="4" t="inlineStr">
        <is>
          <t>Consideration for cancelled shares | $</t>
        </is>
      </c>
      <c r="D39" s="5" t="n">
        <v>0</v>
      </c>
    </row>
    <row r="40">
      <c r="A40" s="4" t="inlineStr">
        <is>
          <t>Earnout Interests - Class A Common Stock</t>
        </is>
      </c>
    </row>
    <row r="41">
      <c r="A41" s="3" t="inlineStr">
        <is>
          <t>Debt and Equity Securities, FV-NI [Line Items]</t>
        </is>
      </c>
    </row>
    <row r="42">
      <c r="A42" s="4" t="inlineStr">
        <is>
          <t>Common stock, shares outstanding (in shares)</t>
        </is>
      </c>
      <c r="E42" s="6" t="n">
        <v>1212813</v>
      </c>
    </row>
    <row r="43">
      <c r="A43" s="4" t="inlineStr">
        <is>
          <t>Earnout Interests - Class V Common Stock</t>
        </is>
      </c>
    </row>
    <row r="44">
      <c r="A44" s="3" t="inlineStr">
        <is>
          <t>Debt and Equity Securities, FV-NI [Line Items]</t>
        </is>
      </c>
    </row>
    <row r="45">
      <c r="A45" s="4" t="inlineStr">
        <is>
          <t>Common stock, shares outstanding (in shares)</t>
        </is>
      </c>
      <c r="E45" s="6" t="n">
        <v>15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Equity - Schedule of Noncontrolling Interests (Details) - RSILP - Owners Other Than Rush Street Interactive</t>
        </is>
      </c>
      <c r="B1" s="2" t="inlineStr">
        <is>
          <t>12 Months Ended</t>
        </is>
      </c>
    </row>
    <row r="2">
      <c r="B2" s="2" t="inlineStr">
        <is>
          <t>Dec. 31, 2021</t>
        </is>
      </c>
    </row>
    <row r="3">
      <c r="A3" s="3" t="inlineStr">
        <is>
          <t>Noncontrolling Interest [Roll Forward]</t>
        </is>
      </c>
    </row>
    <row r="4">
      <c r="A4" s="4" t="inlineStr">
        <is>
          <t>Non-controlling interest percentage at beginning of period</t>
        </is>
      </c>
      <c r="B4" s="4" t="inlineStr">
        <is>
          <t>76.89%</t>
        </is>
      </c>
    </row>
    <row r="5">
      <c r="A5" s="4" t="inlineStr">
        <is>
          <t>Issuance of RSILP units in connection with the vesting of earnout interest in January 2021</t>
        </is>
      </c>
      <c r="B5" s="4" t="inlineStr">
        <is>
          <t>1.24%</t>
        </is>
      </c>
    </row>
    <row r="6">
      <c r="A6" s="4" t="inlineStr">
        <is>
          <t>Issuance of Class A Common Stock in connection with the exercise of the Warrants</t>
        </is>
      </c>
      <c r="B6" s="4" t="inlineStr">
        <is>
          <t>(4.98%)</t>
        </is>
      </c>
    </row>
    <row r="7">
      <c r="A7" s="4" t="inlineStr">
        <is>
          <t>Repurchases of Class A Common Stock</t>
        </is>
      </c>
      <c r="B7" s="4" t="inlineStr">
        <is>
          <t>0.08%</t>
        </is>
      </c>
    </row>
    <row r="8">
      <c r="A8" s="4" t="inlineStr">
        <is>
          <t>Issuance of Class A Common Stock in connection with the vesting of certain share-based equity grants</t>
        </is>
      </c>
      <c r="B8" s="4" t="inlineStr">
        <is>
          <t>(0.38%)</t>
        </is>
      </c>
    </row>
    <row r="9">
      <c r="A9" s="4" t="inlineStr">
        <is>
          <t>Issuance of Class A Common Stock upon the conversion of RSILP Unit Exchanges</t>
        </is>
      </c>
      <c r="B9" s="4" t="inlineStr">
        <is>
          <t>(0.59%)</t>
        </is>
      </c>
    </row>
    <row r="10">
      <c r="A10" s="4" t="inlineStr">
        <is>
          <t>Issuance of Class A Common Stock as purchase consideration</t>
        </is>
      </c>
      <c r="B10" s="12" t="n">
        <v>-0.0005999999999999999</v>
      </c>
    </row>
    <row r="11">
      <c r="A11" s="4" t="inlineStr">
        <is>
          <t>Non-controlling interest percentage at end of period</t>
        </is>
      </c>
      <c r="B11" s="4" t="inlineStr">
        <is>
          <t>72.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hare-Based Compensation - Narrative (Details) - USD ($)</t>
        </is>
      </c>
      <c r="B1" s="2" t="inlineStr">
        <is>
          <t>Dec. 29, 2020</t>
        </is>
      </c>
      <c r="C1" s="2" t="inlineStr">
        <is>
          <t>Dec. 31, 2021</t>
        </is>
      </c>
      <c r="D1" s="2" t="inlineStr">
        <is>
          <t>Dec. 31, 2020</t>
        </is>
      </c>
    </row>
    <row r="2">
      <c r="A2" s="3" t="inlineStr">
        <is>
          <t>Share-Based Compensation</t>
        </is>
      </c>
    </row>
    <row r="3">
      <c r="A3" s="4" t="inlineStr">
        <is>
          <t>Number of shares available for grant (in shares)</t>
        </is>
      </c>
      <c r="C3" s="6" t="n">
        <v>8800000</v>
      </c>
    </row>
    <row r="4">
      <c r="A4" s="4" t="inlineStr">
        <is>
          <t>Number of awards granted (in shares)</t>
        </is>
      </c>
      <c r="C4" s="6" t="n">
        <v>130565</v>
      </c>
      <c r="D4" s="6" t="n">
        <v>0</v>
      </c>
    </row>
    <row r="5">
      <c r="A5" s="4" t="inlineStr">
        <is>
          <t>Aggregate fair value of options granted</t>
        </is>
      </c>
      <c r="C5" s="5" t="n">
        <v>1000000</v>
      </c>
      <c r="D5" s="5" t="n">
        <v>0</v>
      </c>
    </row>
    <row r="6">
      <c r="A6" s="4" t="inlineStr">
        <is>
          <t>Intrinsic value of options outstanding</t>
        </is>
      </c>
      <c r="C6" s="5" t="n">
        <v>900000</v>
      </c>
      <c r="D6" s="5" t="n">
        <v>0</v>
      </c>
    </row>
    <row r="7">
      <c r="A7" s="4" t="inlineStr">
        <is>
          <t>RSUs</t>
        </is>
      </c>
    </row>
    <row r="8">
      <c r="A8" s="3" t="inlineStr">
        <is>
          <t>Share-Based Compensation</t>
        </is>
      </c>
    </row>
    <row r="9">
      <c r="A9" s="4" t="inlineStr">
        <is>
          <t>Number of units granted (in shares)</t>
        </is>
      </c>
      <c r="C9" s="6" t="n">
        <v>4621440</v>
      </c>
      <c r="D9" s="6" t="n">
        <v>0</v>
      </c>
    </row>
    <row r="10">
      <c r="A10" s="4" t="inlineStr">
        <is>
          <t>Aggregate fair value of units granted</t>
        </is>
      </c>
      <c r="C10" s="5" t="n">
        <v>74100000</v>
      </c>
      <c r="D10" s="5" t="n">
        <v>0</v>
      </c>
    </row>
    <row r="11">
      <c r="A11" s="4" t="inlineStr">
        <is>
          <t>Weighted average grant date fair value of units vested</t>
        </is>
      </c>
      <c r="C11" s="6" t="n">
        <v>23100000</v>
      </c>
      <c r="D11" s="5" t="n">
        <v>0</v>
      </c>
    </row>
    <row r="12">
      <c r="A12" s="4" t="inlineStr">
        <is>
          <t>Unrecognized stock-based compensation expense</t>
        </is>
      </c>
      <c r="C12" s="5" t="n">
        <v>47900000</v>
      </c>
    </row>
    <row r="13">
      <c r="A13" s="4" t="inlineStr">
        <is>
          <t>Weighted-average vesting period of unrecognized stock-based compensation expense</t>
        </is>
      </c>
      <c r="C13" s="4" t="inlineStr">
        <is>
          <t>3 years 10 months 24 days</t>
        </is>
      </c>
    </row>
    <row r="14">
      <c r="A14" s="4" t="inlineStr">
        <is>
          <t>Stock options</t>
        </is>
      </c>
    </row>
    <row r="15">
      <c r="A15" s="3" t="inlineStr">
        <is>
          <t>Share-Based Compensation</t>
        </is>
      </c>
    </row>
    <row r="16">
      <c r="A16" s="4" t="inlineStr">
        <is>
          <t>Unrecognized stock-based compensation expense</t>
        </is>
      </c>
      <c r="C16" s="5" t="n">
        <v>500000</v>
      </c>
    </row>
    <row r="17">
      <c r="A17" s="4" t="inlineStr">
        <is>
          <t>Weighted-average vesting period of unrecognized stock-based compensation expense</t>
        </is>
      </c>
      <c r="C17" s="4" t="inlineStr">
        <is>
          <t>3 years 10 months 24 days</t>
        </is>
      </c>
    </row>
    <row r="18">
      <c r="A18" s="4" t="inlineStr">
        <is>
          <t>Fair value per share (in USD per share)</t>
        </is>
      </c>
      <c r="C18" s="8" t="n">
        <v>7.41</v>
      </c>
    </row>
    <row r="19">
      <c r="A19" s="4" t="inlineStr">
        <is>
          <t>Dividend yield</t>
        </is>
      </c>
      <c r="C19" s="4" t="inlineStr">
        <is>
          <t>0.00%</t>
        </is>
      </c>
    </row>
    <row r="20">
      <c r="A20" s="4" t="inlineStr">
        <is>
          <t>Class A Common Stock</t>
        </is>
      </c>
    </row>
    <row r="21">
      <c r="A21" s="3" t="inlineStr">
        <is>
          <t>Share-Based Compensation</t>
        </is>
      </c>
    </row>
    <row r="22">
      <c r="A22" s="4" t="inlineStr">
        <is>
          <t>Aggregate number of shares reserved under the plan (in shares)</t>
        </is>
      </c>
      <c r="C22" s="6" t="n">
        <v>13400000</v>
      </c>
    </row>
    <row r="23">
      <c r="A23" s="4" t="inlineStr">
        <is>
          <t>Common A-2 Units</t>
        </is>
      </c>
    </row>
    <row r="24">
      <c r="A24" s="3" t="inlineStr">
        <is>
          <t>Share-Based Compensation</t>
        </is>
      </c>
    </row>
    <row r="25">
      <c r="A25" s="4" t="inlineStr">
        <is>
          <t>Profit interests issued (in units)</t>
        </is>
      </c>
      <c r="C25" s="6" t="n">
        <v>0</v>
      </c>
      <c r="D25" s="6" t="n">
        <v>414894</v>
      </c>
    </row>
    <row r="26">
      <c r="A26" s="4" t="inlineStr">
        <is>
          <t>Participation threshold</t>
        </is>
      </c>
      <c r="D26" s="5" t="n">
        <v>0</v>
      </c>
    </row>
    <row r="27">
      <c r="A27" s="4" t="inlineStr">
        <is>
          <t>Common B-1 Units</t>
        </is>
      </c>
    </row>
    <row r="28">
      <c r="A28" s="3" t="inlineStr">
        <is>
          <t>Share-Based Compensation</t>
        </is>
      </c>
    </row>
    <row r="29">
      <c r="A29" s="4" t="inlineStr">
        <is>
          <t>Number of units granted (in shares)</t>
        </is>
      </c>
      <c r="C29" s="6" t="n">
        <v>683889</v>
      </c>
    </row>
    <row r="30">
      <c r="A30" s="4" t="inlineStr">
        <is>
          <t>Profit interests issued (in units)</t>
        </is>
      </c>
      <c r="C30" s="6" t="n">
        <v>0</v>
      </c>
      <c r="D30" s="6" t="n">
        <v>683889</v>
      </c>
    </row>
    <row r="31">
      <c r="A31" s="4" t="inlineStr">
        <is>
          <t>Fair value per share (in USD per share)</t>
        </is>
      </c>
      <c r="B31" s="8" t="n">
        <v>29.15</v>
      </c>
    </row>
    <row r="32">
      <c r="A32" s="4" t="inlineStr">
        <is>
          <t>Common A-2 And B-1 Units</t>
        </is>
      </c>
    </row>
    <row r="33">
      <c r="A33" s="3" t="inlineStr">
        <is>
          <t>Share-Based Compensation</t>
        </is>
      </c>
    </row>
    <row r="34">
      <c r="A34" s="4" t="inlineStr">
        <is>
          <t>Dividend yield</t>
        </is>
      </c>
      <c r="B34" s="4" t="inlineStr">
        <is>
          <t>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hare-Based Compensation - Black-Scholes Valuation Assumptions (Details) - $ / shares</t>
        </is>
      </c>
      <c r="B1" s="2" t="inlineStr">
        <is>
          <t>Dec. 29, 2020</t>
        </is>
      </c>
      <c r="C1" s="2" t="inlineStr">
        <is>
          <t>Dec. 31, 2021</t>
        </is>
      </c>
    </row>
    <row r="2">
      <c r="A2" s="4" t="inlineStr">
        <is>
          <t>Stock options</t>
        </is>
      </c>
    </row>
    <row r="3">
      <c r="A3" s="3" t="inlineStr">
        <is>
          <t>Share-Based Compensation</t>
        </is>
      </c>
    </row>
    <row r="4">
      <c r="A4" s="4" t="inlineStr">
        <is>
          <t>Volatility rate</t>
        </is>
      </c>
      <c r="C4" s="4" t="inlineStr">
        <is>
          <t>53.52%</t>
        </is>
      </c>
    </row>
    <row r="5">
      <c r="A5" s="4" t="inlineStr">
        <is>
          <t>Risk-free interest rate</t>
        </is>
      </c>
      <c r="C5" s="4" t="inlineStr">
        <is>
          <t>1.66%</t>
        </is>
      </c>
    </row>
    <row r="6">
      <c r="A6" s="4" t="inlineStr">
        <is>
          <t>Average expected life (in years)</t>
        </is>
      </c>
      <c r="C6" s="4" t="inlineStr">
        <is>
          <t>5 years 4 months 24 days</t>
        </is>
      </c>
    </row>
    <row r="7">
      <c r="A7" s="4" t="inlineStr">
        <is>
          <t>Dividend yield</t>
        </is>
      </c>
      <c r="C7" s="4" t="inlineStr">
        <is>
          <t>0.00%</t>
        </is>
      </c>
    </row>
    <row r="8">
      <c r="A8" s="4" t="inlineStr">
        <is>
          <t>Stock price at grant date (in USD per share)</t>
        </is>
      </c>
      <c r="C8" s="8" t="n">
        <v>7.41</v>
      </c>
    </row>
    <row r="9">
      <c r="A9" s="4" t="inlineStr">
        <is>
          <t>Exercise price (in USD per share)</t>
        </is>
      </c>
      <c r="C9" s="8" t="n">
        <v>7.41</v>
      </c>
    </row>
    <row r="10">
      <c r="A10" s="4" t="inlineStr">
        <is>
          <t>Common A-2 And B-1 Units</t>
        </is>
      </c>
    </row>
    <row r="11">
      <c r="A11" s="3" t="inlineStr">
        <is>
          <t>Share-Based Compensation</t>
        </is>
      </c>
    </row>
    <row r="12">
      <c r="A12" s="4" t="inlineStr">
        <is>
          <t>Volatility rate</t>
        </is>
      </c>
      <c r="B12" s="4" t="inlineStr">
        <is>
          <t>45.00%</t>
        </is>
      </c>
    </row>
    <row r="13">
      <c r="A13" s="4" t="inlineStr">
        <is>
          <t>Risk-free interest rate</t>
        </is>
      </c>
      <c r="B13" s="4" t="inlineStr">
        <is>
          <t>0.12%</t>
        </is>
      </c>
    </row>
    <row r="14">
      <c r="A14" s="4" t="inlineStr">
        <is>
          <t>Average expected life (in years)</t>
        </is>
      </c>
      <c r="B14" s="4" t="inlineStr">
        <is>
          <t>0 years</t>
        </is>
      </c>
    </row>
    <row r="15">
      <c r="A15" s="4" t="inlineStr">
        <is>
          <t>Dividend yield</t>
        </is>
      </c>
      <c r="B15" s="4" t="inlineStr">
        <is>
          <t>0.00%</t>
        </is>
      </c>
    </row>
    <row r="16">
      <c r="A16" s="4" t="inlineStr">
        <is>
          <t>Lack of marketability discount</t>
        </is>
      </c>
      <c r="B16" s="4" t="inlineStr">
        <is>
          <t>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SU and Stock Option Activity (Details) - $ / shares</t>
        </is>
      </c>
      <c r="B1" s="2" t="inlineStr">
        <is>
          <t>12 Months Ended</t>
        </is>
      </c>
    </row>
    <row r="2">
      <c r="B2" s="2" t="inlineStr">
        <is>
          <t>Dec. 31, 2021</t>
        </is>
      </c>
      <c r="C2" s="2" t="inlineStr">
        <is>
          <t>Dec. 31, 2020</t>
        </is>
      </c>
    </row>
    <row r="3">
      <c r="A3" s="3" t="inlineStr">
        <is>
          <t>Number of Units</t>
        </is>
      </c>
    </row>
    <row r="4">
      <c r="A4" s="4" t="inlineStr">
        <is>
          <t>Unvested options outstanding at beginning of period (in shares)</t>
        </is>
      </c>
      <c r="B4" s="6" t="n">
        <v>0</v>
      </c>
    </row>
    <row r="5">
      <c r="A5" s="4" t="inlineStr">
        <is>
          <t>Number of awards granted (in shares)</t>
        </is>
      </c>
      <c r="B5" s="6" t="n">
        <v>130565</v>
      </c>
      <c r="C5" s="6" t="n">
        <v>0</v>
      </c>
    </row>
    <row r="6">
      <c r="A6" s="4" t="inlineStr">
        <is>
          <t>Options vested (in shares)</t>
        </is>
      </c>
      <c r="B6" s="6" t="n">
        <v>0</v>
      </c>
    </row>
    <row r="7">
      <c r="A7" s="4" t="inlineStr">
        <is>
          <t>Options forfeited (in shares)</t>
        </is>
      </c>
      <c r="B7" s="6" t="n">
        <v>-33738</v>
      </c>
    </row>
    <row r="8">
      <c r="A8" s="4" t="inlineStr">
        <is>
          <t>Unvested options outstanding at end of period (in shares)</t>
        </is>
      </c>
      <c r="B8" s="6" t="n">
        <v>96827</v>
      </c>
      <c r="C8" s="6" t="n">
        <v>0</v>
      </c>
    </row>
    <row r="9">
      <c r="A9" s="3" t="inlineStr">
        <is>
          <t>Weighted average grant and exercise price</t>
        </is>
      </c>
    </row>
    <row r="10">
      <c r="A10" s="4" t="inlineStr">
        <is>
          <t>Weighted average grant price of options outstanding at beginning of period (in USD per share)</t>
        </is>
      </c>
      <c r="B10" s="5" t="n">
        <v>0</v>
      </c>
    </row>
    <row r="11">
      <c r="A11" s="4" t="inlineStr">
        <is>
          <t>Weighted average grant price of options granted (in USD per share)</t>
        </is>
      </c>
      <c r="B11" s="11" t="n">
        <v>7.41</v>
      </c>
    </row>
    <row r="12">
      <c r="A12" s="4" t="inlineStr">
        <is>
          <t>Weighted average grant price of options vested (in USD per share)</t>
        </is>
      </c>
      <c r="B12" s="6" t="n">
        <v>0</v>
      </c>
    </row>
    <row r="13">
      <c r="A13" s="4" t="inlineStr">
        <is>
          <t>Weighted average grant price of options forfeited (in USD per share)</t>
        </is>
      </c>
      <c r="B13" s="11" t="n">
        <v>7.41</v>
      </c>
    </row>
    <row r="14">
      <c r="A14" s="4" t="inlineStr">
        <is>
          <t>Weighted average grant price of options outstanding at end of period (in USD per share)</t>
        </is>
      </c>
      <c r="B14" s="8" t="n">
        <v>7.41</v>
      </c>
      <c r="C14" s="5" t="n">
        <v>0</v>
      </c>
    </row>
    <row r="15">
      <c r="A15" s="4" t="inlineStr">
        <is>
          <t>RSUs</t>
        </is>
      </c>
    </row>
    <row r="16">
      <c r="A16" s="3" t="inlineStr">
        <is>
          <t>Number of Units</t>
        </is>
      </c>
    </row>
    <row r="17">
      <c r="A17" s="4" t="inlineStr">
        <is>
          <t>Unvested balance at beginning of period (in shares)</t>
        </is>
      </c>
      <c r="B17" s="6" t="n">
        <v>0</v>
      </c>
    </row>
    <row r="18">
      <c r="A18" s="4" t="inlineStr">
        <is>
          <t>Number of units granted (in shares)</t>
        </is>
      </c>
      <c r="B18" s="6" t="n">
        <v>4621440</v>
      </c>
      <c r="C18" s="6" t="n">
        <v>0</v>
      </c>
    </row>
    <row r="19">
      <c r="A19" s="4" t="inlineStr">
        <is>
          <t>Vested (in shares)</t>
        </is>
      </c>
      <c r="B19" s="6" t="n">
        <v>-1457613</v>
      </c>
    </row>
    <row r="20">
      <c r="A20" s="4" t="inlineStr">
        <is>
          <t>Units forfeited (in shares)</t>
        </is>
      </c>
      <c r="B20" s="6" t="n">
        <v>-87669</v>
      </c>
    </row>
    <row r="21">
      <c r="A21" s="4" t="inlineStr">
        <is>
          <t>Unvested balance at end of period (in shares)</t>
        </is>
      </c>
      <c r="B21" s="6" t="n">
        <v>3076158</v>
      </c>
      <c r="C21" s="6" t="n">
        <v>0</v>
      </c>
    </row>
    <row r="22">
      <c r="A22" s="3" t="inlineStr">
        <is>
          <t>Weighted average grant price</t>
        </is>
      </c>
    </row>
    <row r="23">
      <c r="A23" s="4" t="inlineStr">
        <is>
          <t>Weighted average grant price of unvested units outstanding at beginning of period (in USD per shares)</t>
        </is>
      </c>
      <c r="B23" s="5" t="n">
        <v>0</v>
      </c>
    </row>
    <row r="24">
      <c r="A24" s="4" t="inlineStr">
        <is>
          <t>Weighted average grant price of units granted (in USD per shares)</t>
        </is>
      </c>
      <c r="B24" s="11" t="n">
        <v>16.04</v>
      </c>
    </row>
    <row r="25">
      <c r="A25" s="4" t="inlineStr">
        <is>
          <t>Weighted average grant price of units vested (in USD per shares)</t>
        </is>
      </c>
      <c r="B25" s="11" t="n">
        <v>15.84</v>
      </c>
    </row>
    <row r="26">
      <c r="A26" s="4" t="inlineStr">
        <is>
          <t>Weighted average grant price of units forfeited (in USD per shares)</t>
        </is>
      </c>
      <c r="B26" s="11" t="n">
        <v>17.89</v>
      </c>
    </row>
    <row r="27">
      <c r="A27" s="4" t="inlineStr">
        <is>
          <t>Weighted average grant price of unvested units outstanding at end of period (in USD per shares)</t>
        </is>
      </c>
      <c r="B27" s="8" t="n">
        <v>16.08</v>
      </c>
      <c r="C27"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hare-based Payment Arrangement, Activity (Details) - Common B-1 Units</t>
        </is>
      </c>
      <c r="B1" s="2" t="inlineStr">
        <is>
          <t>12 Months Ended</t>
        </is>
      </c>
    </row>
    <row r="2">
      <c r="B2" s="2" t="inlineStr">
        <is>
          <t>Dec. 31, 2021shares</t>
        </is>
      </c>
    </row>
    <row r="3">
      <c r="A3" s="3" t="inlineStr">
        <is>
          <t>Share-Based Compensation</t>
        </is>
      </c>
    </row>
    <row r="4">
      <c r="A4" s="4" t="inlineStr">
        <is>
          <t>Unvested balance at beginning of period (in shares)</t>
        </is>
      </c>
      <c r="B4" s="6" t="n">
        <v>522086</v>
      </c>
    </row>
    <row r="5">
      <c r="A5" s="4" t="inlineStr">
        <is>
          <t>Granted (in shares)</t>
        </is>
      </c>
      <c r="B5" s="6" t="n">
        <v>683889</v>
      </c>
    </row>
    <row r="6">
      <c r="A6" s="4" t="inlineStr">
        <is>
          <t>Vested (in shares)</t>
        </is>
      </c>
      <c r="B6" s="6" t="n">
        <v>-1205975</v>
      </c>
    </row>
    <row r="7">
      <c r="A7" s="4" t="inlineStr">
        <is>
          <t>Unvested balance at end of period (in shares)</t>
        </is>
      </c>
      <c r="B7"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hare-based compensation expense</t>
        </is>
      </c>
      <c r="B4" s="5" t="n">
        <v>24912</v>
      </c>
      <c r="C4" s="5" t="n">
        <v>144733</v>
      </c>
    </row>
    <row r="5">
      <c r="A5" s="4" t="inlineStr">
        <is>
          <t>Costs of revenue</t>
        </is>
      </c>
    </row>
    <row r="6">
      <c r="A6" s="3" t="inlineStr">
        <is>
          <t>Share-based Payment Arrangement, Expensed and Capitalized, Amount [Line Items]</t>
        </is>
      </c>
    </row>
    <row r="7">
      <c r="A7" s="4" t="inlineStr">
        <is>
          <t>Total share-based compensation expense</t>
        </is>
      </c>
      <c r="B7" s="6" t="n">
        <v>1808</v>
      </c>
      <c r="C7" s="6" t="n">
        <v>0</v>
      </c>
    </row>
    <row r="8">
      <c r="A8" s="4" t="inlineStr">
        <is>
          <t>Advertising and promotions</t>
        </is>
      </c>
    </row>
    <row r="9">
      <c r="A9" s="3" t="inlineStr">
        <is>
          <t>Share-based Payment Arrangement, Expensed and Capitalized, Amount [Line Items]</t>
        </is>
      </c>
    </row>
    <row r="10">
      <c r="A10" s="4" t="inlineStr">
        <is>
          <t>Total share-based compensation expense</t>
        </is>
      </c>
      <c r="B10" s="6" t="n">
        <v>3605</v>
      </c>
      <c r="C10" s="6" t="n">
        <v>0</v>
      </c>
    </row>
    <row r="11">
      <c r="A11" s="4" t="inlineStr">
        <is>
          <t>General administration and other</t>
        </is>
      </c>
    </row>
    <row r="12">
      <c r="A12" s="3" t="inlineStr">
        <is>
          <t>Share-based Payment Arrangement, Expensed and Capitalized, Amount [Line Items]</t>
        </is>
      </c>
    </row>
    <row r="13">
      <c r="A13" s="4" t="inlineStr">
        <is>
          <t>Total share-based compensation expense</t>
        </is>
      </c>
      <c r="B13" s="5" t="n">
        <v>19499</v>
      </c>
      <c r="C13" s="5" t="n">
        <v>1447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Narrative (Details) - USD ($) $ in Millions</t>
        </is>
      </c>
      <c r="B1" s="2" t="inlineStr">
        <is>
          <t>Dec. 29, 2020</t>
        </is>
      </c>
      <c r="C1" s="2" t="inlineStr">
        <is>
          <t>Dec. 31, 2021</t>
        </is>
      </c>
      <c r="D1" s="2" t="inlineStr">
        <is>
          <t>Dec. 31, 2020</t>
        </is>
      </c>
    </row>
    <row r="2">
      <c r="A2" s="3" t="inlineStr">
        <is>
          <t>Income Tax [Line Items]</t>
        </is>
      </c>
    </row>
    <row r="3">
      <c r="A3" s="4" t="inlineStr">
        <is>
          <t>Unrecognized tax receivable liability</t>
        </is>
      </c>
      <c r="C3" s="13" t="n">
        <v>46.2</v>
      </c>
      <c r="D3" s="13" t="n">
        <v>51.6</v>
      </c>
    </row>
    <row r="4">
      <c r="A4" s="4" t="inlineStr">
        <is>
          <t>Special Limited Partner</t>
        </is>
      </c>
    </row>
    <row r="5">
      <c r="A5" s="3" t="inlineStr">
        <is>
          <t>Income Tax [Line Items]</t>
        </is>
      </c>
    </row>
    <row r="6">
      <c r="A6" s="4" t="inlineStr">
        <is>
          <t>Tax Receivable Agreement, percentage of net certain tax benefits payable</t>
        </is>
      </c>
      <c r="B6" s="4" t="inlineStr">
        <is>
          <t>85.00%</t>
        </is>
      </c>
    </row>
    <row r="7">
      <c r="A7" s="4" t="inlineStr">
        <is>
          <t>Domestic Tax Authority</t>
        </is>
      </c>
    </row>
    <row r="8">
      <c r="A8" s="3" t="inlineStr">
        <is>
          <t>Income Tax [Line Items]</t>
        </is>
      </c>
    </row>
    <row r="9">
      <c r="A9" s="4" t="inlineStr">
        <is>
          <t>Net operating loss carryovers</t>
        </is>
      </c>
      <c r="C9" s="10" t="n">
        <v>32.6</v>
      </c>
    </row>
    <row r="10">
      <c r="A10" s="4" t="inlineStr">
        <is>
          <t>State and Local Jurisdiction</t>
        </is>
      </c>
    </row>
    <row r="11">
      <c r="A11" s="3" t="inlineStr">
        <is>
          <t>Income Tax [Line Items]</t>
        </is>
      </c>
    </row>
    <row r="12">
      <c r="A12" s="4" t="inlineStr">
        <is>
          <t>Net operating loss carryovers</t>
        </is>
      </c>
      <c r="C12" s="13" t="n">
        <v>3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row>
    <row r="3">
      <c r="A3" s="3" t="inlineStr">
        <is>
          <t>Current income taxes:</t>
        </is>
      </c>
    </row>
    <row r="4">
      <c r="A4" s="4" t="inlineStr">
        <is>
          <t>Federal</t>
        </is>
      </c>
      <c r="B4" s="5" t="n">
        <v>149</v>
      </c>
      <c r="C4" s="5" t="n">
        <v>0</v>
      </c>
    </row>
    <row r="5">
      <c r="A5" s="4" t="inlineStr">
        <is>
          <t>State and local</t>
        </is>
      </c>
      <c r="B5" s="6" t="n">
        <v>25</v>
      </c>
      <c r="C5" s="6" t="n">
        <v>0</v>
      </c>
    </row>
    <row r="6">
      <c r="A6" s="4" t="inlineStr">
        <is>
          <t>Foreign</t>
        </is>
      </c>
      <c r="B6" s="6" t="n">
        <v>4551</v>
      </c>
      <c r="C6" s="6" t="n">
        <v>2708</v>
      </c>
    </row>
    <row r="7">
      <c r="A7" s="4" t="inlineStr">
        <is>
          <t>Total current income taxes</t>
        </is>
      </c>
      <c r="B7" s="6" t="n">
        <v>4725</v>
      </c>
      <c r="C7" s="6" t="n">
        <v>2708</v>
      </c>
    </row>
    <row r="8">
      <c r="A8" s="3" t="inlineStr">
        <is>
          <t>Deferred income taxes:</t>
        </is>
      </c>
    </row>
    <row r="9">
      <c r="A9" s="4" t="inlineStr">
        <is>
          <t>Federal</t>
        </is>
      </c>
      <c r="B9" s="6" t="n">
        <v>0</v>
      </c>
      <c r="C9" s="6" t="n">
        <v>0</v>
      </c>
    </row>
    <row r="10">
      <c r="A10" s="4" t="inlineStr">
        <is>
          <t>State and local</t>
        </is>
      </c>
      <c r="B10" s="6" t="n">
        <v>0</v>
      </c>
      <c r="C10" s="6" t="n">
        <v>0</v>
      </c>
    </row>
    <row r="11">
      <c r="A11" s="4" t="inlineStr">
        <is>
          <t>Foreign</t>
        </is>
      </c>
      <c r="B11" s="6" t="n">
        <v>-37</v>
      </c>
      <c r="C11" s="6" t="n">
        <v>211</v>
      </c>
    </row>
    <row r="12">
      <c r="A12" s="4" t="inlineStr">
        <is>
          <t>Total deferred income taxes</t>
        </is>
      </c>
      <c r="B12" s="6" t="n">
        <v>-37</v>
      </c>
      <c r="C12" s="6" t="n">
        <v>211</v>
      </c>
    </row>
    <row r="13">
      <c r="A13" s="4" t="inlineStr">
        <is>
          <t>Income tax (benefit) expense</t>
        </is>
      </c>
      <c r="B13" s="5" t="n">
        <v>4688</v>
      </c>
      <c r="C13" s="5" t="n">
        <v>29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1092</v>
      </c>
      <c r="C4" s="5" t="n">
        <v>-131645</v>
      </c>
    </row>
    <row r="5">
      <c r="A5" s="3" t="inlineStr">
        <is>
          <t>Adjustments to reconcile net loss to net cash provided by (used in) operating activities</t>
        </is>
      </c>
    </row>
    <row r="6">
      <c r="A6" s="4" t="inlineStr">
        <is>
          <t>Share-based compensation expense</t>
        </is>
      </c>
      <c r="B6" s="6" t="n">
        <v>24912</v>
      </c>
      <c r="C6" s="6" t="n">
        <v>144733</v>
      </c>
    </row>
    <row r="7">
      <c r="A7" s="4" t="inlineStr">
        <is>
          <t>Depreciation and amortization expense</t>
        </is>
      </c>
      <c r="B7" s="6" t="n">
        <v>4245</v>
      </c>
      <c r="C7" s="6" t="n">
        <v>2082</v>
      </c>
    </row>
    <row r="8">
      <c r="A8" s="4" t="inlineStr">
        <is>
          <t>Deferred income tax</t>
        </is>
      </c>
      <c r="B8" s="6" t="n">
        <v>64</v>
      </c>
      <c r="C8" s="6" t="n">
        <v>37</v>
      </c>
    </row>
    <row r="9">
      <c r="A9" s="4" t="inlineStr">
        <is>
          <t>Noncash lease expense</t>
        </is>
      </c>
      <c r="B9" s="6" t="n">
        <v>355</v>
      </c>
      <c r="C9" s="6" t="n">
        <v>205</v>
      </c>
    </row>
    <row r="10">
      <c r="A10" s="4" t="inlineStr">
        <is>
          <t>Change in fair value of earnout interests liability</t>
        </is>
      </c>
      <c r="B10" s="6" t="n">
        <v>13740</v>
      </c>
      <c r="C10" s="6" t="n">
        <v>2338</v>
      </c>
    </row>
    <row r="11">
      <c r="A11" s="4" t="inlineStr">
        <is>
          <t>Change in fair value of warrant liabilities</t>
        </is>
      </c>
      <c r="B11" s="6" t="n">
        <v>-41802</v>
      </c>
      <c r="C11" s="6" t="n">
        <v>-7166</v>
      </c>
    </row>
    <row r="12">
      <c r="A12" s="3" t="inlineStr">
        <is>
          <t>Changes in assets and liabilities:</t>
        </is>
      </c>
    </row>
    <row r="13">
      <c r="A13" s="4" t="inlineStr">
        <is>
          <t>Players’ receivables</t>
        </is>
      </c>
      <c r="B13" s="6" t="n">
        <v>-5050</v>
      </c>
      <c r="C13" s="6" t="n">
        <v>1072</v>
      </c>
    </row>
    <row r="14">
      <c r="A14" s="4" t="inlineStr">
        <is>
          <t>Due from affiliates</t>
        </is>
      </c>
      <c r="B14" s="6" t="n">
        <v>605</v>
      </c>
      <c r="C14" s="6" t="n">
        <v>-25629</v>
      </c>
    </row>
    <row r="15">
      <c r="A15" s="4" t="inlineStr">
        <is>
          <t>Prepaid expenses and other current assets</t>
        </is>
      </c>
      <c r="B15" s="6" t="n">
        <v>-4562</v>
      </c>
      <c r="C15" s="6" t="n">
        <v>-306</v>
      </c>
    </row>
    <row r="16">
      <c r="A16" s="4" t="inlineStr">
        <is>
          <t>Other assets</t>
        </is>
      </c>
      <c r="B16" s="6" t="n">
        <v>-1406</v>
      </c>
      <c r="C16" s="6" t="n">
        <v>-499</v>
      </c>
    </row>
    <row r="17">
      <c r="A17" s="4" t="inlineStr">
        <is>
          <t>Accounts payable</t>
        </is>
      </c>
      <c r="B17" s="6" t="n">
        <v>-5546</v>
      </c>
      <c r="C17" s="6" t="n">
        <v>11229</v>
      </c>
    </row>
    <row r="18">
      <c r="A18" s="4" t="inlineStr">
        <is>
          <t>Accrued expenses</t>
        </is>
      </c>
      <c r="B18" s="6" t="n">
        <v>22077</v>
      </c>
      <c r="C18" s="6" t="n">
        <v>16325</v>
      </c>
    </row>
    <row r="19">
      <c r="A19" s="4" t="inlineStr">
        <is>
          <t>Players’ liabilities</t>
        </is>
      </c>
      <c r="B19" s="6" t="n">
        <v>15660</v>
      </c>
      <c r="C19" s="6" t="n">
        <v>2433</v>
      </c>
    </row>
    <row r="20">
      <c r="A20" s="4" t="inlineStr">
        <is>
          <t>Deferred royalty</t>
        </is>
      </c>
      <c r="B20" s="6" t="n">
        <v>-30</v>
      </c>
      <c r="C20" s="6" t="n">
        <v>1070</v>
      </c>
    </row>
    <row r="21">
      <c r="A21" s="4" t="inlineStr">
        <is>
          <t>Lease liabilities</t>
        </is>
      </c>
      <c r="B21" s="6" t="n">
        <v>-356</v>
      </c>
      <c r="C21" s="6" t="n">
        <v>-100</v>
      </c>
    </row>
    <row r="22">
      <c r="A22" s="4" t="inlineStr">
        <is>
          <t>Net cash provided by (used in) operating activities</t>
        </is>
      </c>
      <c r="B22" s="6" t="n">
        <v>-48186</v>
      </c>
      <c r="C22" s="6" t="n">
        <v>16179</v>
      </c>
    </row>
    <row r="23">
      <c r="A23" s="3" t="inlineStr">
        <is>
          <t>Cash flows from investing activities</t>
        </is>
      </c>
    </row>
    <row r="24">
      <c r="A24" s="4" t="inlineStr">
        <is>
          <t>Purchases of property and equipment</t>
        </is>
      </c>
      <c r="B24" s="6" t="n">
        <v>-3847</v>
      </c>
      <c r="C24" s="6" t="n">
        <v>-1872</v>
      </c>
    </row>
    <row r="25">
      <c r="A25" s="4" t="inlineStr">
        <is>
          <t>Acquisition of gaming licenses</t>
        </is>
      </c>
      <c r="B25" s="6" t="n">
        <v>-23535</v>
      </c>
      <c r="C25" s="6" t="n">
        <v>-4371</v>
      </c>
    </row>
    <row r="26">
      <c r="A26" s="4" t="inlineStr">
        <is>
          <t>Cash paid for internally developed software costs</t>
        </is>
      </c>
      <c r="B26" s="6" t="n">
        <v>-4091</v>
      </c>
      <c r="C26" s="6" t="n">
        <v>0</v>
      </c>
    </row>
    <row r="27">
      <c r="A27" s="4" t="inlineStr">
        <is>
          <t>Acquisition of developed technology intangible assets</t>
        </is>
      </c>
      <c r="B27" s="6" t="n">
        <v>-3281</v>
      </c>
      <c r="C27" s="6" t="n">
        <v>0</v>
      </c>
    </row>
    <row r="28">
      <c r="A28" s="4" t="inlineStr">
        <is>
          <t>Investment in equity</t>
        </is>
      </c>
      <c r="B28" s="6" t="n">
        <v>-1500</v>
      </c>
      <c r="C28" s="6" t="n">
        <v>0</v>
      </c>
    </row>
    <row r="29">
      <c r="A29" s="4" t="inlineStr">
        <is>
          <t>Investment in long-term time deposits</t>
        </is>
      </c>
      <c r="B29" s="6" t="n">
        <v>-748</v>
      </c>
      <c r="C29" s="6" t="n">
        <v>0</v>
      </c>
    </row>
    <row r="30">
      <c r="A30" s="4" t="inlineStr">
        <is>
          <t>Net cash used in investing activities</t>
        </is>
      </c>
      <c r="B30" s="6" t="n">
        <v>-37002</v>
      </c>
      <c r="C30" s="6" t="n">
        <v>-6243</v>
      </c>
    </row>
    <row r="31">
      <c r="A31" s="3" t="inlineStr">
        <is>
          <t>Cash flows from financing activities</t>
        </is>
      </c>
    </row>
    <row r="32">
      <c r="A32" s="4" t="inlineStr">
        <is>
          <t>Proceeds from shares issued for warrants</t>
        </is>
      </c>
      <c r="B32" s="6" t="n">
        <v>131588</v>
      </c>
      <c r="C32" s="6" t="n">
        <v>0</v>
      </c>
    </row>
    <row r="33">
      <c r="A33" s="4" t="inlineStr">
        <is>
          <t>Repurchase of common stock</t>
        </is>
      </c>
      <c r="B33" s="6" t="n">
        <v>-3465</v>
      </c>
      <c r="C33" s="6" t="n">
        <v>0</v>
      </c>
    </row>
    <row r="34">
      <c r="A34" s="4" t="inlineStr">
        <is>
          <t>Principal payments of finance lease liabilities</t>
        </is>
      </c>
      <c r="B34" s="6" t="n">
        <v>-2142</v>
      </c>
      <c r="C34" s="6" t="n">
        <v>0</v>
      </c>
    </row>
    <row r="35">
      <c r="A35" s="4" t="inlineStr">
        <is>
          <t>Distributions paid to non-controlling interest holders</t>
        </is>
      </c>
      <c r="B35" s="6" t="n">
        <v>-397</v>
      </c>
      <c r="C35" s="6" t="n">
        <v>0</v>
      </c>
    </row>
    <row r="36">
      <c r="A36" s="4" t="inlineStr">
        <is>
          <t>Distribution to members</t>
        </is>
      </c>
      <c r="B36" s="6" t="n">
        <v>0</v>
      </c>
      <c r="C36" s="6" t="n">
        <v>-5192</v>
      </c>
    </row>
    <row r="37">
      <c r="A37" s="4" t="inlineStr">
        <is>
          <t>Proceeds from related party loan</t>
        </is>
      </c>
      <c r="B37" s="6" t="n">
        <v>0</v>
      </c>
      <c r="C37" s="6" t="n">
        <v>650</v>
      </c>
    </row>
    <row r="38">
      <c r="A38" s="4" t="inlineStr">
        <is>
          <t>Repayments of related party loan</t>
        </is>
      </c>
      <c r="B38" s="6" t="n">
        <v>0</v>
      </c>
      <c r="C38" s="6" t="n">
        <v>-650</v>
      </c>
    </row>
    <row r="39">
      <c r="A39" s="4" t="inlineStr">
        <is>
          <t>Net proceeds from the Business Combination</t>
        </is>
      </c>
      <c r="B39" s="6" t="n">
        <v>0</v>
      </c>
      <c r="C39" s="6" t="n">
        <v>239763</v>
      </c>
    </row>
    <row r="40">
      <c r="A40" s="4" t="inlineStr">
        <is>
          <t>Members’ capital contribution</t>
        </is>
      </c>
      <c r="B40" s="6" t="n">
        <v>0</v>
      </c>
      <c r="C40" s="6" t="n">
        <v>6500</v>
      </c>
    </row>
    <row r="41">
      <c r="A41" s="4" t="inlineStr">
        <is>
          <t>Net cash provided by financing activities</t>
        </is>
      </c>
      <c r="B41" s="6" t="n">
        <v>125584</v>
      </c>
      <c r="C41" s="6" t="n">
        <v>241071</v>
      </c>
    </row>
    <row r="42">
      <c r="A42" s="4" t="inlineStr">
        <is>
          <t>Effect of exchange rate changes on cash, cash equivalents and restricted cash</t>
        </is>
      </c>
      <c r="B42" s="6" t="n">
        <v>-2132</v>
      </c>
      <c r="C42" s="6" t="n">
        <v>515</v>
      </c>
    </row>
    <row r="43">
      <c r="A43" s="4" t="inlineStr">
        <is>
          <t>Net change in cash, cash equivalents and restricted cash</t>
        </is>
      </c>
      <c r="B43" s="6" t="n">
        <v>38264</v>
      </c>
      <c r="C43" s="6" t="n">
        <v>251522</v>
      </c>
    </row>
    <row r="44">
      <c r="A44" s="4" t="inlineStr">
        <is>
          <t>Cash, cash equivalents and restricted cash, at the beginning of the year</t>
        </is>
      </c>
      <c r="B44" s="6" t="n">
        <v>262065</v>
      </c>
      <c r="C44" s="6" t="n">
        <v>10543</v>
      </c>
    </row>
    <row r="45">
      <c r="A45" s="4" t="inlineStr">
        <is>
          <t>Cash, cash equivalents and restricted cash, at the end of the year</t>
        </is>
      </c>
      <c r="B45" s="6" t="n">
        <v>300329</v>
      </c>
      <c r="C45" s="6" t="n">
        <v>262065</v>
      </c>
    </row>
    <row r="46">
      <c r="A46" s="3" t="inlineStr">
        <is>
          <t>Supplemental disclosure of noncash investing and financing activities:</t>
        </is>
      </c>
    </row>
    <row r="47">
      <c r="A47" s="4" t="inlineStr">
        <is>
          <t>Right-of-use assets obtained in exchange for new or modified operating lease liabilities</t>
        </is>
      </c>
      <c r="B47" s="6" t="n">
        <v>810</v>
      </c>
      <c r="C47" s="6" t="n">
        <v>1305</v>
      </c>
    </row>
    <row r="48">
      <c r="A48" s="4" t="inlineStr">
        <is>
          <t>Right-of-use assets obtained in exchange for new or modified finance lease liabilities</t>
        </is>
      </c>
      <c r="B48" s="6" t="n">
        <v>2547</v>
      </c>
      <c r="C48" s="6" t="n">
        <v>0</v>
      </c>
    </row>
    <row r="49">
      <c r="A49" s="4" t="inlineStr">
        <is>
          <t>Non-cash redemption of Private Placement and Working Capital Warrants</t>
        </is>
      </c>
      <c r="B49" s="6" t="n">
        <v>50798</v>
      </c>
      <c r="C49" s="6" t="n">
        <v>0</v>
      </c>
    </row>
    <row r="50">
      <c r="A50" s="4" t="inlineStr">
        <is>
          <t>Non-cash settlement of Public Warrants</t>
        </is>
      </c>
      <c r="B50" s="6" t="n">
        <v>77509</v>
      </c>
      <c r="C50" s="6" t="n">
        <v>0</v>
      </c>
    </row>
    <row r="51">
      <c r="A51" s="4" t="inlineStr">
        <is>
          <t>Non-cash settlement of Earnout Interests Liability</t>
        </is>
      </c>
      <c r="B51" s="6" t="n">
        <v>364788</v>
      </c>
      <c r="C51" s="6" t="n">
        <v>0</v>
      </c>
    </row>
    <row r="52">
      <c r="A52" s="4" t="inlineStr">
        <is>
          <t>Reissuance of treasury stock</t>
        </is>
      </c>
      <c r="B52" s="6" t="n">
        <v>850</v>
      </c>
      <c r="C52" s="6" t="n">
        <v>0</v>
      </c>
    </row>
    <row r="53">
      <c r="A53" s="4" t="inlineStr">
        <is>
          <t>Class A shares issued to acquire developed technology intangible assets</t>
        </is>
      </c>
      <c r="B53" s="6" t="n">
        <v>2500</v>
      </c>
      <c r="C53" s="6" t="n">
        <v>0</v>
      </c>
    </row>
    <row r="54">
      <c r="A54" s="4" t="inlineStr">
        <is>
          <t>Acquisition of gaming licenses in exchange for future minimum market access fees</t>
        </is>
      </c>
      <c r="B54" s="6" t="n">
        <v>13070</v>
      </c>
      <c r="C54" s="6" t="n">
        <v>0</v>
      </c>
    </row>
    <row r="55">
      <c r="A55" s="4" t="inlineStr">
        <is>
          <t>Allocation of equity and non-controlling interests upon changes in RSILP ownership</t>
        </is>
      </c>
      <c r="B55" s="6" t="n">
        <v>11288</v>
      </c>
      <c r="C55" s="6" t="n">
        <v>0</v>
      </c>
    </row>
    <row r="56">
      <c r="A56" s="4" t="inlineStr">
        <is>
          <t>Earnout interests liability recognized in the Business Combination</t>
        </is>
      </c>
      <c r="B56" s="6" t="n">
        <v>0</v>
      </c>
      <c r="C56" s="6" t="n">
        <v>348710</v>
      </c>
    </row>
    <row r="57">
      <c r="A57" s="4" t="inlineStr">
        <is>
          <t>Warrant liabilities recognized in the Business Combination</t>
        </is>
      </c>
      <c r="B57" s="6" t="n">
        <v>0</v>
      </c>
      <c r="C57" s="6" t="n">
        <v>181271</v>
      </c>
    </row>
    <row r="58">
      <c r="A58" s="4" t="inlineStr">
        <is>
          <t>Increase in accounts payable for property and equipment purchases</t>
        </is>
      </c>
      <c r="B58" s="6" t="n">
        <v>53</v>
      </c>
      <c r="C58" s="6" t="n">
        <v>58</v>
      </c>
    </row>
    <row r="59">
      <c r="A59" s="3" t="inlineStr">
        <is>
          <t>Supplemental disclosure of cash flow information:</t>
        </is>
      </c>
    </row>
    <row r="60">
      <c r="A60" s="4" t="inlineStr">
        <is>
          <t>Cash paid for income taxes</t>
        </is>
      </c>
      <c r="B60" s="6" t="n">
        <v>3541</v>
      </c>
      <c r="C60" s="6" t="n">
        <v>763</v>
      </c>
    </row>
    <row r="61">
      <c r="A61" s="4" t="inlineStr">
        <is>
          <t>Cash paid for interest</t>
        </is>
      </c>
      <c r="B61" s="5" t="n">
        <v>123</v>
      </c>
      <c r="C61"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Net loss before income taxes</t>
        </is>
      </c>
      <c r="B4" s="5" t="n">
        <v>-66404</v>
      </c>
      <c r="C4" s="5" t="n">
        <v>-128726</v>
      </c>
    </row>
    <row r="5">
      <c r="A5" s="4" t="inlineStr">
        <is>
          <t>Less: net loss before Reverse Recapitalization</t>
        </is>
      </c>
      <c r="B5" s="6" t="n">
        <v>0</v>
      </c>
      <c r="C5" s="6" t="n">
        <v>-133404</v>
      </c>
    </row>
    <row r="6">
      <c r="A6" s="4" t="inlineStr">
        <is>
          <t>Less: net income (loss) before income taxes attributable to non-controlling interest</t>
        </is>
      </c>
      <c r="B6" s="6" t="n">
        <v>-48258</v>
      </c>
      <c r="C6" s="6" t="n">
        <v>3597</v>
      </c>
    </row>
    <row r="7">
      <c r="A7" s="4" t="inlineStr">
        <is>
          <t>Net income (loss) attributable to Rush Street Interactive Inc. before income taxes</t>
        </is>
      </c>
      <c r="B7" s="6" t="n">
        <v>-18146</v>
      </c>
      <c r="C7" s="6" t="n">
        <v>1081</v>
      </c>
    </row>
    <row r="8">
      <c r="A8" s="4" t="inlineStr">
        <is>
          <t>Income tax expense (benefit) at the federal statutory rate</t>
        </is>
      </c>
      <c r="B8" s="6" t="n">
        <v>-3811</v>
      </c>
      <c r="C8" s="6" t="n">
        <v>227</v>
      </c>
    </row>
    <row r="9">
      <c r="A9" s="4" t="inlineStr">
        <is>
          <t>State income taxes, net of federal benefit</t>
        </is>
      </c>
      <c r="B9" s="6" t="n">
        <v>25</v>
      </c>
      <c r="C9" s="6" t="n">
        <v>100</v>
      </c>
    </row>
    <row r="10">
      <c r="A10" s="4" t="inlineStr">
        <is>
          <t>Other</t>
        </is>
      </c>
      <c r="B10" s="6" t="n">
        <v>-67</v>
      </c>
      <c r="C10" s="6" t="n">
        <v>0</v>
      </c>
    </row>
    <row r="11">
      <c r="A11" s="4" t="inlineStr">
        <is>
          <t>Foreign operations</t>
        </is>
      </c>
      <c r="B11" s="6" t="n">
        <v>4514</v>
      </c>
      <c r="C11" s="6" t="n">
        <v>2919</v>
      </c>
    </row>
    <row r="12">
      <c r="A12" s="4" t="inlineStr">
        <is>
          <t>Change in valuation allowance</t>
        </is>
      </c>
      <c r="B12" s="6" t="n">
        <v>4027</v>
      </c>
      <c r="C12" s="6" t="n">
        <v>-327</v>
      </c>
    </row>
    <row r="13">
      <c r="A13" s="4" t="inlineStr">
        <is>
          <t>Income tax (benefit) expense</t>
        </is>
      </c>
      <c r="B13" s="5" t="n">
        <v>4688</v>
      </c>
      <c r="C13" s="5" t="n">
        <v>29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Investment in subsidiaries</t>
        </is>
      </c>
      <c r="B3" s="5" t="n">
        <v>126393</v>
      </c>
      <c r="C3" s="5" t="n">
        <v>127171</v>
      </c>
    </row>
    <row r="4">
      <c r="A4" s="4" t="inlineStr">
        <is>
          <t>Net operating losses</t>
        </is>
      </c>
      <c r="B4" s="6" t="n">
        <v>9065</v>
      </c>
      <c r="C4" s="6" t="n">
        <v>136</v>
      </c>
    </row>
    <row r="5">
      <c r="A5" s="4" t="inlineStr">
        <is>
          <t>Imputed interest</t>
        </is>
      </c>
      <c r="B5" s="6" t="n">
        <v>1147</v>
      </c>
      <c r="C5" s="6" t="n">
        <v>1202</v>
      </c>
    </row>
    <row r="6">
      <c r="A6" s="4" t="inlineStr">
        <is>
          <t>Share-based Compensation</t>
        </is>
      </c>
      <c r="B6" s="6" t="n">
        <v>610</v>
      </c>
      <c r="C6" s="6" t="n">
        <v>0</v>
      </c>
    </row>
    <row r="7">
      <c r="A7" s="4" t="inlineStr">
        <is>
          <t>Other assets</t>
        </is>
      </c>
      <c r="B7" s="6" t="n">
        <v>99</v>
      </c>
      <c r="C7" s="6" t="n">
        <v>39</v>
      </c>
    </row>
    <row r="8">
      <c r="A8" s="4" t="inlineStr">
        <is>
          <t>Total gross deferred tax assets</t>
        </is>
      </c>
      <c r="B8" s="6" t="n">
        <v>137314</v>
      </c>
      <c r="C8" s="6" t="n">
        <v>128548</v>
      </c>
    </row>
    <row r="9">
      <c r="A9" s="4" t="inlineStr">
        <is>
          <t>Valuation allowance</t>
        </is>
      </c>
      <c r="B9" s="6" t="n">
        <v>-137214</v>
      </c>
      <c r="C9" s="6" t="n">
        <v>-128511</v>
      </c>
    </row>
    <row r="10">
      <c r="A10" s="4" t="inlineStr">
        <is>
          <t>Total deferred tax assets, net of valuation allowance</t>
        </is>
      </c>
      <c r="B10" s="6" t="n">
        <v>100</v>
      </c>
      <c r="C10" s="6" t="n">
        <v>37</v>
      </c>
    </row>
    <row r="11">
      <c r="A11" s="3" t="inlineStr">
        <is>
          <t>Deferred tax liabilities:</t>
        </is>
      </c>
    </row>
    <row r="12">
      <c r="A12" s="4" t="inlineStr">
        <is>
          <t>Investment in subsidiaries</t>
        </is>
      </c>
      <c r="B12" s="6" t="n">
        <v>0</v>
      </c>
      <c r="C12" s="6" t="n">
        <v>0</v>
      </c>
    </row>
    <row r="13">
      <c r="A13" s="4" t="inlineStr">
        <is>
          <t>Total gross deferred tax liabilities</t>
        </is>
      </c>
      <c r="B13" s="6" t="n">
        <v>0</v>
      </c>
      <c r="C13" s="6" t="n">
        <v>0</v>
      </c>
    </row>
    <row r="14">
      <c r="A14" s="4" t="inlineStr">
        <is>
          <t>Net deferred tax assets</t>
        </is>
      </c>
      <c r="B14" s="5" t="n">
        <v>100</v>
      </c>
      <c r="C14" s="5" t="n">
        <v>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Basic and Diluted Earnings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5" t="n">
        <v>-71092</v>
      </c>
      <c r="C4" s="5" t="n">
        <v>-131645</v>
      </c>
    </row>
    <row r="5">
      <c r="A5" s="4" t="inlineStr">
        <is>
          <t>Less: Net loss attributable to RSILP prior to the Business Combination</t>
        </is>
      </c>
      <c r="B5" s="6" t="n">
        <v>0</v>
      </c>
      <c r="C5" s="6" t="n">
        <v>-136323</v>
      </c>
    </row>
    <row r="6">
      <c r="A6" s="4" t="inlineStr">
        <is>
          <t>Less: Net income (loss) attributable to non-controlling interests after the Business Combination</t>
        </is>
      </c>
      <c r="B6" s="6" t="n">
        <v>-51603</v>
      </c>
      <c r="C6" s="6" t="n">
        <v>3597</v>
      </c>
    </row>
    <row r="7">
      <c r="A7" s="4" t="inlineStr">
        <is>
          <t>Net income (loss) attributable to Rush Street Interactive, Inc. – basic</t>
        </is>
      </c>
      <c r="B7" s="6" t="n">
        <v>-19489</v>
      </c>
      <c r="C7" s="6" t="n">
        <v>1081</v>
      </c>
    </row>
    <row r="8">
      <c r="A8" s="3" t="inlineStr">
        <is>
          <t>Effect of dilutive securities:</t>
        </is>
      </c>
    </row>
    <row r="9">
      <c r="A9" s="4" t="inlineStr">
        <is>
          <t>Public, Private Placement and Working Capital Warrants, net of amounts attributable to non-controlling interests</t>
        </is>
      </c>
      <c r="B9" s="6" t="n">
        <v>-9569</v>
      </c>
      <c r="C9" s="6" t="n">
        <v>-1656</v>
      </c>
    </row>
    <row r="10">
      <c r="A10" s="4" t="inlineStr">
        <is>
          <t>Net loss attributable to Rush Street Interactive, Inc. – diluted</t>
        </is>
      </c>
      <c r="B10" s="5" t="n">
        <v>-29058</v>
      </c>
      <c r="C10" s="5" t="n">
        <v>-575</v>
      </c>
    </row>
    <row r="11">
      <c r="A11" s="3" t="inlineStr">
        <is>
          <t>Denominator</t>
        </is>
      </c>
    </row>
    <row r="12">
      <c r="A12" s="4" t="inlineStr">
        <is>
          <t>Weighted average common shares outstanding - basic (in shares)</t>
        </is>
      </c>
      <c r="B12" s="6" t="n">
        <v>56265541</v>
      </c>
      <c r="C12" s="6" t="n">
        <v>43579704</v>
      </c>
    </row>
    <row r="13">
      <c r="A13" s="3" t="inlineStr">
        <is>
          <t>Weighted average effect of dilutive securities:</t>
        </is>
      </c>
    </row>
    <row r="14">
      <c r="A14" s="4" t="inlineStr">
        <is>
          <t>Public Warrants (in shares)</t>
        </is>
      </c>
      <c r="B14" s="6" t="n">
        <v>677746</v>
      </c>
      <c r="C14" s="6" t="n">
        <v>5481341</v>
      </c>
    </row>
    <row r="15">
      <c r="A15" s="4" t="inlineStr">
        <is>
          <t>Private Placement and Working Capital Warrants (in shares)</t>
        </is>
      </c>
      <c r="B15" s="6" t="n">
        <v>483598</v>
      </c>
      <c r="C15" s="6" t="n">
        <v>3181561</v>
      </c>
    </row>
    <row r="16">
      <c r="A16" s="4" t="inlineStr">
        <is>
          <t>Weighted average common shares outstanding - diluted (in shares)</t>
        </is>
      </c>
      <c r="B16" s="6" t="n">
        <v>57426885</v>
      </c>
      <c r="C16" s="6" t="n">
        <v>52242606</v>
      </c>
    </row>
    <row r="17">
      <c r="A17" s="4" t="inlineStr">
        <is>
          <t>Net earnings (loss) per Class A Common Share - basic (in USD per share)</t>
        </is>
      </c>
      <c r="B17" s="8" t="n">
        <v>-0.35</v>
      </c>
      <c r="C17" s="8" t="n">
        <v>0.02</v>
      </c>
    </row>
    <row r="18">
      <c r="A18" s="4" t="inlineStr">
        <is>
          <t>Net loss per Class A Common Share - dilluted (in USD per share)</t>
        </is>
      </c>
      <c r="B18" s="8" t="n">
        <v>-0.51</v>
      </c>
      <c r="C18" s="8" t="n">
        <v>-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Loss) Per Share - Schedule of Anti-dilutive Securities (Details) - shares</t>
        </is>
      </c>
      <c r="B1" s="2" t="inlineStr">
        <is>
          <t>Dec. 29, 2020</t>
        </is>
      </c>
      <c r="C1" s="2" t="inlineStr">
        <is>
          <t>Dec. 31, 2021</t>
        </is>
      </c>
      <c r="D1" s="2" t="inlineStr">
        <is>
          <t>Dec. 31, 2020</t>
        </is>
      </c>
    </row>
    <row r="2">
      <c r="A2" s="4" t="inlineStr">
        <is>
          <t>RSILP Units</t>
        </is>
      </c>
    </row>
    <row r="3">
      <c r="A3" s="3" t="inlineStr">
        <is>
          <t>Antidilutive Securities Excluded from Computation of Earnings Per Share [Line Items]</t>
        </is>
      </c>
    </row>
    <row r="4">
      <c r="A4" s="4" t="inlineStr">
        <is>
          <t>Anti-dilutive securities excluded from computation of diluted shares outstanding (in shares)</t>
        </is>
      </c>
      <c r="B4" s="6" t="n">
        <v>15000000</v>
      </c>
      <c r="C4" s="6" t="n">
        <v>158702329</v>
      </c>
      <c r="D4" s="6" t="n">
        <v>160000000</v>
      </c>
    </row>
    <row r="5">
      <c r="A5" s="4" t="inlineStr">
        <is>
          <t>Earnout Interests - Class A Common Stock</t>
        </is>
      </c>
    </row>
    <row r="6">
      <c r="A6" s="3" t="inlineStr">
        <is>
          <t>Antidilutive Securities Excluded from Computation of Earnings Per Share [Line Items]</t>
        </is>
      </c>
    </row>
    <row r="7">
      <c r="A7" s="4" t="inlineStr">
        <is>
          <t>Anti-dilutive securities excluded from computation of diluted shares outstanding (in shares)</t>
        </is>
      </c>
      <c r="C7" s="6" t="n">
        <v>0</v>
      </c>
      <c r="D7" s="6" t="n">
        <v>1212813</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diluted shares outstanding (in shares)</t>
        </is>
      </c>
      <c r="C10" s="6" t="n">
        <v>3076158</v>
      </c>
      <c r="D10" s="6" t="n">
        <v>0</v>
      </c>
    </row>
    <row r="11">
      <c r="A11" s="4" t="inlineStr">
        <is>
          <t>Unvested Stock Options</t>
        </is>
      </c>
    </row>
    <row r="12">
      <c r="A12" s="3" t="inlineStr">
        <is>
          <t>Antidilutive Securities Excluded from Computation of Earnings Per Share [Line Items]</t>
        </is>
      </c>
    </row>
    <row r="13">
      <c r="A13" s="4" t="inlineStr">
        <is>
          <t>Anti-dilutive securities excluded from computation of diluted shares outstanding (in shares)</t>
        </is>
      </c>
      <c r="C13" s="6" t="n">
        <v>96827</v>
      </c>
      <c r="D1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ies (Details) - USD ($) $ in Millions</t>
        </is>
      </c>
      <c r="B1" s="2" t="inlineStr">
        <is>
          <t>Jun. 29, 2021</t>
        </is>
      </c>
      <c r="C1" s="2" t="inlineStr">
        <is>
          <t>Dec. 29, 2020</t>
        </is>
      </c>
      <c r="D1" s="2" t="inlineStr">
        <is>
          <t>Dec. 31, 2021</t>
        </is>
      </c>
      <c r="E1" s="2" t="inlineStr">
        <is>
          <t>Dec. 31, 2020</t>
        </is>
      </c>
      <c r="F1" s="2" t="inlineStr">
        <is>
          <t>Dec. 28, 2020</t>
        </is>
      </c>
    </row>
    <row r="2">
      <c r="A2" s="4" t="inlineStr">
        <is>
          <t>RSG | Service Agreements</t>
        </is>
      </c>
    </row>
    <row r="3">
      <c r="A3" s="3" t="inlineStr">
        <is>
          <t>Related Party Transaction [Line Items]</t>
        </is>
      </c>
    </row>
    <row r="4">
      <c r="A4" s="4" t="inlineStr">
        <is>
          <t>Percentage of employee's salary, bonus and benefits cost considered for payroll reimbursement</t>
        </is>
      </c>
      <c r="D4" s="4" t="inlineStr">
        <is>
          <t>150.00%</t>
        </is>
      </c>
    </row>
    <row r="5">
      <c r="A5" s="4" t="inlineStr">
        <is>
          <t>Expenses relating to related party</t>
        </is>
      </c>
      <c r="D5" s="13" t="n">
        <v>1.1</v>
      </c>
      <c r="E5" s="13" t="n">
        <v>1.3</v>
      </c>
    </row>
    <row r="6">
      <c r="A6" s="4" t="inlineStr">
        <is>
          <t>Payables due to related party</t>
        </is>
      </c>
      <c r="D6" s="6" t="n">
        <v>1</v>
      </c>
      <c r="E6" s="10" t="n">
        <v>0.3</v>
      </c>
    </row>
    <row r="7">
      <c r="A7" s="4" t="inlineStr">
        <is>
          <t>Affiliated Land-Based Casinos | Royalty Agreements</t>
        </is>
      </c>
    </row>
    <row r="8">
      <c r="A8" s="3" t="inlineStr">
        <is>
          <t>Related Party Transaction [Line Items]</t>
        </is>
      </c>
    </row>
    <row r="9">
      <c r="A9" s="4" t="inlineStr">
        <is>
          <t>Royalties fees</t>
        </is>
      </c>
      <c r="D9" s="10" t="n">
        <v>41.6</v>
      </c>
      <c r="E9" s="10" t="n">
        <v>24.5</v>
      </c>
    </row>
    <row r="10">
      <c r="A10" s="4" t="inlineStr">
        <is>
          <t>Receivables due form related party</t>
        </is>
      </c>
      <c r="D10" s="13" t="n">
        <v>28.2</v>
      </c>
      <c r="E10" s="13" t="n">
        <v>28.8</v>
      </c>
    </row>
    <row r="11">
      <c r="A11" s="4" t="inlineStr">
        <is>
          <t>Class V Common Stock</t>
        </is>
      </c>
    </row>
    <row r="12">
      <c r="A12" s="3" t="inlineStr">
        <is>
          <t>Related Party Transaction [Line Items]</t>
        </is>
      </c>
    </row>
    <row r="13">
      <c r="A13" s="4" t="inlineStr">
        <is>
          <t>Shares issued upon conversion</t>
        </is>
      </c>
      <c r="D13" s="6" t="n">
        <v>1</v>
      </c>
    </row>
    <row r="14">
      <c r="A14" s="4" t="inlineStr">
        <is>
          <t>Class A Common Stock</t>
        </is>
      </c>
    </row>
    <row r="15">
      <c r="A15" s="3" t="inlineStr">
        <is>
          <t>Related Party Transaction [Line Items]</t>
        </is>
      </c>
    </row>
    <row r="16">
      <c r="A16" s="4" t="inlineStr">
        <is>
          <t>Shares issued upon conversion</t>
        </is>
      </c>
      <c r="B16" s="6" t="n">
        <v>1</v>
      </c>
      <c r="C16" s="6" t="n">
        <v>5750000</v>
      </c>
      <c r="D16" s="6" t="n">
        <v>1</v>
      </c>
    </row>
    <row r="17">
      <c r="A17" s="4" t="inlineStr">
        <is>
          <t>Sellers' Representative | RSILP Units</t>
        </is>
      </c>
    </row>
    <row r="18">
      <c r="A18" s="3" t="inlineStr">
        <is>
          <t>Related Party Transaction [Line Items]</t>
        </is>
      </c>
    </row>
    <row r="19">
      <c r="A19" s="4" t="inlineStr">
        <is>
          <t>Minimum number of units available to be exchanged</t>
        </is>
      </c>
      <c r="D19" s="6" t="n">
        <v>1000</v>
      </c>
    </row>
    <row r="20">
      <c r="A20" s="4" t="inlineStr">
        <is>
          <t>RSG | Service Agreements | The Company</t>
        </is>
      </c>
    </row>
    <row r="21">
      <c r="A21" s="3" t="inlineStr">
        <is>
          <t>Related Party Transaction [Line Items]</t>
        </is>
      </c>
    </row>
    <row r="22">
      <c r="A22" s="4" t="inlineStr">
        <is>
          <t>Term of the agreement</t>
        </is>
      </c>
      <c r="D22" s="4" t="inlineStr">
        <is>
          <t>2 years</t>
        </is>
      </c>
    </row>
    <row r="23">
      <c r="A23" s="4" t="inlineStr">
        <is>
          <t>RSILP | Bluhm and Trust</t>
        </is>
      </c>
    </row>
    <row r="24">
      <c r="A24" s="3" t="inlineStr">
        <is>
          <t>Related Party Transaction [Line Items]</t>
        </is>
      </c>
    </row>
    <row r="25">
      <c r="A25" s="4" t="inlineStr">
        <is>
          <t>Noncontrolling ownership interest</t>
        </is>
      </c>
      <c r="F25" s="4" t="inlineStr">
        <is>
          <t>73.00%</t>
        </is>
      </c>
    </row>
    <row r="26">
      <c r="A26" s="4" t="inlineStr">
        <is>
          <t>RSILP | Carlin and Trust</t>
        </is>
      </c>
    </row>
    <row r="27">
      <c r="A27" s="3" t="inlineStr">
        <is>
          <t>Related Party Transaction [Line Items]</t>
        </is>
      </c>
    </row>
    <row r="28">
      <c r="A28" s="4" t="inlineStr">
        <is>
          <t>Noncontrolling ownership interest</t>
        </is>
      </c>
      <c r="F28" s="4" t="inlineStr">
        <is>
          <t>20.00%</t>
        </is>
      </c>
    </row>
    <row r="29">
      <c r="A29" s="4" t="inlineStr">
        <is>
          <t>RSILP | Sellers' Representative</t>
        </is>
      </c>
    </row>
    <row r="30">
      <c r="A30" s="3" t="inlineStr">
        <is>
          <t>Related Party Transaction [Line Items]</t>
        </is>
      </c>
    </row>
    <row r="31">
      <c r="A31" s="4" t="inlineStr">
        <is>
          <t>Noncontrolling ownership interest</t>
        </is>
      </c>
      <c r="F31" s="4" t="inlineStr">
        <is>
          <t>1.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268</v>
      </c>
      <c r="C4" s="5" t="n">
        <v>252</v>
      </c>
    </row>
    <row r="5">
      <c r="A5" s="4" t="inlineStr">
        <is>
          <t>Variable lease cost</t>
        </is>
      </c>
      <c r="B5" s="6" t="n">
        <v>528</v>
      </c>
      <c r="C5" s="6" t="n">
        <v>132</v>
      </c>
    </row>
    <row r="6">
      <c r="A6" s="4" t="inlineStr">
        <is>
          <t>Short-term lease cost</t>
        </is>
      </c>
      <c r="B6" s="6" t="n">
        <v>179</v>
      </c>
      <c r="C6" s="6" t="n">
        <v>0</v>
      </c>
    </row>
    <row r="7">
      <c r="A7" s="4" t="inlineStr">
        <is>
          <t>Total lease expenses</t>
        </is>
      </c>
      <c r="B7" s="5" t="n">
        <v>975</v>
      </c>
      <c r="C7" s="5" t="n">
        <v>38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Other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5" t="n">
        <v>355</v>
      </c>
      <c r="C4" s="5" t="n">
        <v>253</v>
      </c>
    </row>
    <row r="5">
      <c r="A5" s="4" t="inlineStr">
        <is>
          <t>Right-of-use assets obtained in exchange for new or modified operating lease liabilities</t>
        </is>
      </c>
      <c r="B5" s="6" t="n">
        <v>810</v>
      </c>
      <c r="C5" s="6" t="n">
        <v>1305</v>
      </c>
    </row>
    <row r="6">
      <c r="A6" s="4" t="inlineStr">
        <is>
          <t>Right-of-use assets obtained in exchange for new or modified finance lease liabilities</t>
        </is>
      </c>
      <c r="B6" s="5" t="n">
        <v>2547</v>
      </c>
      <c r="C6" s="5" t="n">
        <v>0</v>
      </c>
    </row>
    <row r="7">
      <c r="A7" s="4" t="inlineStr">
        <is>
          <t>Weighted-average remaining lease term (in years) – operating leases</t>
        </is>
      </c>
      <c r="B7" s="4" t="inlineStr">
        <is>
          <t>3 years 2 months 12 days</t>
        </is>
      </c>
      <c r="C7" s="4" t="inlineStr">
        <is>
          <t>2 years 7 months 6 days</t>
        </is>
      </c>
    </row>
    <row r="8">
      <c r="A8" s="4" t="inlineStr">
        <is>
          <t>Weighted-average remaining lease term (in years) – finance leases</t>
        </is>
      </c>
      <c r="B8" s="4" t="inlineStr">
        <is>
          <t>4 years 7 months 6 days</t>
        </is>
      </c>
    </row>
    <row r="9">
      <c r="A9" s="4" t="inlineStr">
        <is>
          <t>Weighted-average discount rate – operating leases</t>
        </is>
      </c>
      <c r="B9" s="4" t="inlineStr">
        <is>
          <t>6.00%</t>
        </is>
      </c>
      <c r="C9" s="4" t="inlineStr">
        <is>
          <t>6.00%</t>
        </is>
      </c>
    </row>
    <row r="10">
      <c r="A10" s="4" t="inlineStr">
        <is>
          <t>Weighted-average discount rate – finance leases</t>
        </is>
      </c>
      <c r="B10" s="4" t="inlineStr">
        <is>
          <t>6.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Leases - Operating Lease, Liability, Maturity (Details) $ in Thousands</t>
        </is>
      </c>
      <c r="B1" s="2" t="inlineStr">
        <is>
          <t>Dec. 31, 2021USD ($)</t>
        </is>
      </c>
    </row>
    <row r="2">
      <c r="A2" s="3" t="inlineStr">
        <is>
          <t>Leases [Abstract]</t>
        </is>
      </c>
    </row>
    <row r="3">
      <c r="A3" s="4" t="inlineStr">
        <is>
          <t>2022</t>
        </is>
      </c>
      <c r="B3" s="5" t="n">
        <v>593</v>
      </c>
    </row>
    <row r="4">
      <c r="A4" s="4" t="inlineStr">
        <is>
          <t>2023</t>
        </is>
      </c>
      <c r="B4" s="6" t="n">
        <v>577</v>
      </c>
    </row>
    <row r="5">
      <c r="A5" s="4" t="inlineStr">
        <is>
          <t>2024</t>
        </is>
      </c>
      <c r="B5" s="6" t="n">
        <v>385</v>
      </c>
    </row>
    <row r="6">
      <c r="A6" s="4" t="inlineStr">
        <is>
          <t>2025</t>
        </is>
      </c>
      <c r="B6" s="6" t="n">
        <v>206</v>
      </c>
    </row>
    <row r="7">
      <c r="A7" s="4" t="inlineStr">
        <is>
          <t>2026</t>
        </is>
      </c>
      <c r="B7" s="6" t="n">
        <v>31</v>
      </c>
    </row>
    <row r="8">
      <c r="A8" s="4" t="inlineStr">
        <is>
          <t>Total undiscounted future cash flows</t>
        </is>
      </c>
      <c r="B8" s="6" t="n">
        <v>1792</v>
      </c>
    </row>
    <row r="9">
      <c r="A9" s="4" t="inlineStr">
        <is>
          <t>Less: present value discount</t>
        </is>
      </c>
      <c r="B9" s="6" t="n">
        <v>-135</v>
      </c>
    </row>
    <row r="10">
      <c r="A10" s="4" t="inlineStr">
        <is>
          <t>Operating lease liabilities</t>
        </is>
      </c>
      <c r="B10" s="5" t="n">
        <v>16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Finance Lease, Liability, Maturity (Details) - USD ($) $ in Thousands</t>
        </is>
      </c>
      <c r="B1" s="2" t="inlineStr">
        <is>
          <t>Dec. 31, 2021</t>
        </is>
      </c>
      <c r="C1" s="2" t="inlineStr">
        <is>
          <t>Dec. 31, 2020</t>
        </is>
      </c>
    </row>
    <row r="2">
      <c r="A2" s="3" t="inlineStr">
        <is>
          <t>Leases [Abstract]</t>
        </is>
      </c>
    </row>
    <row r="3">
      <c r="A3" s="4" t="inlineStr">
        <is>
          <t>2022</t>
        </is>
      </c>
      <c r="B3" s="5" t="n">
        <v>114</v>
      </c>
    </row>
    <row r="4">
      <c r="A4" s="4" t="inlineStr">
        <is>
          <t>2023</t>
        </is>
      </c>
      <c r="B4" s="6" t="n">
        <v>114</v>
      </c>
    </row>
    <row r="5">
      <c r="A5" s="4" t="inlineStr">
        <is>
          <t>2024</t>
        </is>
      </c>
      <c r="B5" s="6" t="n">
        <v>114</v>
      </c>
    </row>
    <row r="6">
      <c r="A6" s="4" t="inlineStr">
        <is>
          <t>2025</t>
        </is>
      </c>
      <c r="B6" s="6" t="n">
        <v>114</v>
      </c>
    </row>
    <row r="7">
      <c r="A7" s="4" t="inlineStr">
        <is>
          <t>2026</t>
        </is>
      </c>
      <c r="B7" s="6" t="n">
        <v>0</v>
      </c>
    </row>
    <row r="8">
      <c r="A8" s="4" t="inlineStr">
        <is>
          <t>Total undiscounted future cash flows</t>
        </is>
      </c>
      <c r="B8" s="6" t="n">
        <v>456</v>
      </c>
    </row>
    <row r="9">
      <c r="A9" s="4" t="inlineStr">
        <is>
          <t>Less: present value discount</t>
        </is>
      </c>
      <c r="B9" s="6" t="n">
        <v>-50</v>
      </c>
    </row>
    <row r="10">
      <c r="A10" s="4" t="inlineStr">
        <is>
          <t>Finance lease liabilities</t>
        </is>
      </c>
      <c r="B10" s="5" t="n">
        <v>406</v>
      </c>
    </row>
    <row r="11">
      <c r="A11" s="4" t="inlineStr">
        <is>
          <t>Finance Lease, Liability, Statement of Financial Position [Extensible Enumeration]</t>
        </is>
      </c>
      <c r="B11" s="4" t="inlineStr">
        <is>
          <t>Other current liabilities</t>
        </is>
      </c>
    </row>
    <row r="12">
      <c r="A12" s="4" t="inlineStr">
        <is>
          <t>Finance Lease, Liability, Noncurrent, Statement of Financial Position [Extensible Enumeration]</t>
        </is>
      </c>
      <c r="B12" s="4" t="inlineStr">
        <is>
          <t>Other long-term liabilities</t>
        </is>
      </c>
      <c r="C12" s="4" t="inlineStr">
        <is>
          <t>Other long-term liabiliti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Sep. 15, 2020</t>
        </is>
      </c>
      <c r="C1" s="2" t="inlineStr">
        <is>
          <t>Dec. 31, 2021</t>
        </is>
      </c>
    </row>
    <row r="2">
      <c r="A2" s="3" t="inlineStr">
        <is>
          <t>Contractual Obligation, Fiscal Year Maturity [Abstract]</t>
        </is>
      </c>
    </row>
    <row r="3">
      <c r="A3" s="4" t="inlineStr">
        <is>
          <t>2022</t>
        </is>
      </c>
      <c r="C3" s="5" t="n">
        <v>29166</v>
      </c>
    </row>
    <row r="4">
      <c r="A4" s="4" t="inlineStr">
        <is>
          <t>2023</t>
        </is>
      </c>
      <c r="C4" s="6" t="n">
        <v>13277</v>
      </c>
    </row>
    <row r="5">
      <c r="A5" s="4" t="inlineStr">
        <is>
          <t>2024</t>
        </is>
      </c>
      <c r="C5" s="6" t="n">
        <v>6226</v>
      </c>
    </row>
    <row r="6">
      <c r="A6" s="4" t="inlineStr">
        <is>
          <t>2025</t>
        </is>
      </c>
      <c r="C6" s="6" t="n">
        <v>10763</v>
      </c>
    </row>
    <row r="7">
      <c r="A7" s="4" t="inlineStr">
        <is>
          <t>2026</t>
        </is>
      </c>
      <c r="C7" s="6" t="n">
        <v>3595</v>
      </c>
    </row>
    <row r="8">
      <c r="A8" s="4" t="inlineStr">
        <is>
          <t>Thereafter</t>
        </is>
      </c>
      <c r="C8" s="6" t="n">
        <v>22687</v>
      </c>
    </row>
    <row r="9">
      <c r="A9" s="4" t="inlineStr">
        <is>
          <t>Total(1)</t>
        </is>
      </c>
      <c r="C9" s="6" t="n">
        <v>85714</v>
      </c>
    </row>
    <row r="10">
      <c r="A10" s="4" t="inlineStr">
        <is>
          <t>Non-cancelable Lease Contract</t>
        </is>
      </c>
    </row>
    <row r="11">
      <c r="A11" s="3" t="inlineStr">
        <is>
          <t>Contractual Obligation, Fiscal Year Maturity [Abstract]</t>
        </is>
      </c>
    </row>
    <row r="12">
      <c r="A12" s="4" t="inlineStr">
        <is>
          <t>Operating and finance lease obligations</t>
        </is>
      </c>
      <c r="C12" s="6" t="n">
        <v>2400</v>
      </c>
    </row>
    <row r="13">
      <c r="A13" s="4" t="inlineStr">
        <is>
          <t>Non-cancelable Lease Contract with Marketing Vendors</t>
        </is>
      </c>
    </row>
    <row r="14">
      <c r="A14" s="3" t="inlineStr">
        <is>
          <t>Contractual Obligation, Fiscal Year Maturity [Abstract]</t>
        </is>
      </c>
    </row>
    <row r="15">
      <c r="A15" s="4" t="inlineStr">
        <is>
          <t>Operating and finance lease obligations</t>
        </is>
      </c>
      <c r="C15" s="6" t="n">
        <v>31500</v>
      </c>
    </row>
    <row r="16">
      <c r="A16" s="4" t="inlineStr">
        <is>
          <t>License and Market Access Commitments</t>
        </is>
      </c>
    </row>
    <row r="17">
      <c r="A17" s="3" t="inlineStr">
        <is>
          <t>Contractual Obligation, Fiscal Year Maturity [Abstract]</t>
        </is>
      </c>
    </row>
    <row r="18">
      <c r="A18" s="4" t="inlineStr">
        <is>
          <t>Operating and finance lease obligations</t>
        </is>
      </c>
      <c r="C18" s="5" t="n">
        <v>51800</v>
      </c>
    </row>
    <row r="19">
      <c r="A19" s="4" t="inlineStr">
        <is>
          <t>Todd L. Anderson vs Rush Street Gaming, LLC and Rush Street Interactive, LLC | Pending Litigation</t>
        </is>
      </c>
    </row>
    <row r="20">
      <c r="A20" s="3" t="inlineStr">
        <is>
          <t>Loss Contingencies [Line Items]</t>
        </is>
      </c>
    </row>
    <row r="21">
      <c r="A21" s="4" t="inlineStr">
        <is>
          <t>Alleged equity stake offered associated with legal proceeding</t>
        </is>
      </c>
      <c r="B21" s="4" t="inlineStr">
        <is>
          <t>1.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Rush Street Interactive, Inc. is a holding company organized under the laws of the State of Delaware and, through its main operating subsidiary, Rush Street Interactive, LP and its subsidiaries (collectively, “RSILP”), is a leading online gaming company that provides online casino and sports betting in the U.S. and Latin America markets. Rush Street Interactive, Inc. and its subsidiaries (including RSILP) are collectively referred to as “RSI” or the “Company.” The Company is headquartered in Chicago, IL. RSI launched its first social gaming website in 2015 and began accepting real-money bets in the United States in 2016. The Company establishes and utilizes subsidiaries, usually in the form of limited liability companies, to facilitate its operations in jurisdictions where the Company is licensed to operate. Currently, RSI offers real-money online casino, online sports betting, retail sports betting and/or retail sports services in the thirteen U.S. states as outlined in the table below. U.S. State Online Casino Online Sports Retail Sports Arizona ü Colorado ü Connecticut ü ü Illinois ü ü Indiana ü ü Louisiana ü Iowa ü Michigan ü ü ü New Jersey ü ü New York ü ü Pennsylvania ü ü ü Virginia ü West Virginia ü In 2018, RSI also became the first U.S.-based online gaming operator to launch in Colombia, which was an early adopting Latin American country to legalize and regulate online casino and sports betting nationally. In addition, RSI launched its social gaming offering in Canada during October 2021. Reorganization On December 29, 2020, dMY Technology Group, Inc. (“dMY”), a special purpose acquisition company incorporated in Delaware on September 27, 2019, completed the acquisition of certain units of RSILP pursuant to a Business Combination Agreement, dated as of July 27, 2020 (as amended and restated on October 9, 2020, as further amended on December 4, 2020), (the “Business Combination Agreement”), between RSILP, the sellers set forth on the signature pages thereto (collectively, the “Sellers” and each, a “Seller”), dMY Sponsor, LLC, a Delaware limited liability company (the “Sponsor”), and Rush Street Interactive GP, LLC, a Delaware limited liability company, in its capacity as the Sellers’ Representative (in such capacity, the “Sellers’ Representative”). In connection with the closing of the Business Combination Agreement (the “Closing”), and collectively with the other transactions described in the Business Combination Agreement, (the “Business Combination”), the Company was reorganized into an umbrella partnership-C corporation (or “Up-C structure”), in which substantially all of the assets of the combined company are held by RSILP and its subsidiaries, and Rush Street Interactive, Inc.’s only assets, other than cash, are its equity interests in RSILP (which are held indirectly through wholly-owned subsidiaries of the Company– RSI ASLP, Inc. (the “Special Limited Partner”) and RSI GP, LLC (“RSI GP”), which is the general partner of RSILP). As of the Closing, the Company owned, indirectly through the Special Limited Partner, approximately 23.1% of the Common Units of RSILP (“RSILP Units”) and controls RSILP through RSI GP, and the Sellers, owned approximately 76.9% of the RSILP Units and control the Company through the ownership of the Class V Common Stock (as defined below). Upon consummation of the Business Combination, dMY changed its name to “Rush Street Interactive, Inc.” See Note 3 for additional discussion related to the Business Combination. As of December 31, 2021, the Company and the Sellers owned approximately 72.2% and 27.8% of the RSILP Units, respectively. Impact of COVID-19 The COVID-19 pandemic has adversely impacted global commercial activity, disrupted supply chains and contributed to significant volatility in financial markets. Starting in 2020 and continuing through the date hereof, the COVID-19 pandemic continued to adversely impact many different industries. The ongoing COVID-19 pandemic could have a continued material adverse impact on economic and market conditions and trigger a period of global economic slowdown. The rapid development and fluidity of this situation precludes any prediction as to the extent and the duration of the impact of COVID-19. The COVID-19 pandemic therefore presents material uncertainty and risk with respect to the Company and its performance and could affect its financial results in a materially adverse way. The COVID-19 pandemic has significantly impacted RSI. The direct impact, beyond disruptions in normal business operations, is primarily through the change in consumer habits as a result of people being ordered or requested to stay home and restrict their traveling or otherwise voluntarily choosing to stay at home or restrict travel. During the periods affected by government-imposed stay-at-home orders, our business volume significantly increased and has since continued to remain strong as many of these orders were lifted. COVID-19 has also directly impacted sports betting due to the rescheduling, reconfiguring, suspension, postponement and cancellation of major sports seasons and sporting events or exclusion of certain players or teams from sporting events. Beginning in early 2020 and continuing into the third quarter of 2020, many sports seasons and sporting events, including the NBA regular season and playoffs, the NCAA college basketball tournament, the MLB regular season, the Masters golf tournament, the NHL regular season and playoffs and domestic soccer leagues and European cup competitions, were suspended, postponed, modified or cancelled. While most major professional sports leagues have since resumed their activities primarily starting in the second half of 2020, the third quarter of 2021 was still impacted by the COVID-19 pandemic. For example, the number of games in the NBA’s 2020-2021 and NHL’s 2021 season were reduced and nearly every major professional sports league has experienced postponed, rescheduled or canceled games, or players or teams being excluded from certain games or events due to COVID-19, COVID-19 protocols or local COVID-19 vaccine requirements. The return of major sports and sporting events during the second half of 2020, as well as the unique and concentrated sports calendar, generated significant customer interest and activity in the Company’s sports betting offerings. However, sports seasons and calendars could be further suspended, cancelled or rescheduled due to additional COVID-19 outbreaks. The alteration of sports seasons and sporting events, including the postponement or cancellation of events, throughout fiscal year 2021 reduced RSI’s customers’ use of, and spending on, our sports betting offerings and from time to time caused RSI to issue refunds for canceled events. Additionally, ongoing or future closures of bricks-and-mortar casinos and certain ongoing limitations on visitations to such casinos due to COVID-19 may provide additional opportunities for RSI to market online casino and sports betting to traditional bricks-and-mortar casino patrons. The Company’s revenues vary based on sports seasons and sporting events, among other things, and cancellations, suspensions or alterations resulting from COVID-19 have the potential to adversely affect our revenue, possibly materially. However, the Company’s online casino offerings do not rely on sports seasons and sporting events, thus, they may partially offset this adverse impact on revenue. The ultimate impact of COVID-19 and the related restrictions on consumer behavior is currently unknown. A significant or prolonged decrease in consumer spending on entertainment or leisure activities would likely have an adverse effect on demand for RSI offerings, reducing cash flows and revenues, thus materially harming the business, financial condition and results of operations. In addition, a significant uptick of COVID-19 cases or an emergence of additional variants or strains could cause other widespread or more severe impacts depending on where infection rates are highest. As steps taken to mitigate the spread of COVID-19 have necessitated a shift away from a traditional office environment for many employees, the Company has business continuity programs to help ensure that its personnel are safe, and that the business continues to function with minimal disruptions to normal work operations while personnel worked remotely. The Company will continue to monitor developments relating to disruptions and uncertainties caused by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USD ($) $ in Thousands</t>
        </is>
      </c>
      <c r="B1" s="2" t="inlineStr">
        <is>
          <t>Dec. 31, 2020</t>
        </is>
      </c>
      <c r="C1" s="2" t="inlineStr">
        <is>
          <t>Dec. 29, 2020</t>
        </is>
      </c>
    </row>
    <row r="2">
      <c r="A2" s="3" t="inlineStr">
        <is>
          <t>Fair Value Measurement Inputs and Valuation Techniques [Line Items]</t>
        </is>
      </c>
    </row>
    <row r="3">
      <c r="A3" s="4" t="inlineStr">
        <is>
          <t>Earnout interests liability</t>
        </is>
      </c>
      <c r="B3" s="5" t="n">
        <v>351048</v>
      </c>
    </row>
    <row r="4">
      <c r="A4" s="4" t="inlineStr">
        <is>
          <t>Level 1 | Public warrants</t>
        </is>
      </c>
    </row>
    <row r="5">
      <c r="A5" s="3" t="inlineStr">
        <is>
          <t>Fair Value Measurement Inputs and Valuation Techniques [Line Items]</t>
        </is>
      </c>
    </row>
    <row r="6">
      <c r="A6" s="4" t="inlineStr">
        <is>
          <t>Warrants</t>
        </is>
      </c>
      <c r="C6" s="5" t="n">
        <v>92600</v>
      </c>
    </row>
    <row r="7">
      <c r="A7" s="4" t="inlineStr">
        <is>
          <t>Level 3 | Private warrants</t>
        </is>
      </c>
    </row>
    <row r="8">
      <c r="A8" s="3" t="inlineStr">
        <is>
          <t>Fair Value Measurement Inputs and Valuation Techniques [Line Items]</t>
        </is>
      </c>
    </row>
    <row r="9">
      <c r="A9" s="4" t="inlineStr">
        <is>
          <t>Warrants</t>
        </is>
      </c>
      <c r="C9" s="5" t="n">
        <v>88600</v>
      </c>
    </row>
    <row r="10">
      <c r="A10" s="4" t="inlineStr">
        <is>
          <t>Fair Value, Recurring</t>
        </is>
      </c>
    </row>
    <row r="11">
      <c r="A11" s="3" t="inlineStr">
        <is>
          <t>Fair Value Measurement Inputs and Valuation Techniques [Line Items]</t>
        </is>
      </c>
    </row>
    <row r="12">
      <c r="A12" s="4" t="inlineStr">
        <is>
          <t>Earnout interests liability</t>
        </is>
      </c>
      <c r="B12" s="6" t="n">
        <v>351048</v>
      </c>
    </row>
    <row r="13">
      <c r="A13" s="4" t="inlineStr">
        <is>
          <t>Total fair value</t>
        </is>
      </c>
      <c r="B13" s="6" t="n">
        <v>521157</v>
      </c>
    </row>
    <row r="14">
      <c r="A14" s="4" t="inlineStr">
        <is>
          <t>Fair Value, Recurring | Public warrants</t>
        </is>
      </c>
    </row>
    <row r="15">
      <c r="A15" s="3" t="inlineStr">
        <is>
          <t>Fair Value Measurement Inputs and Valuation Techniques [Line Items]</t>
        </is>
      </c>
    </row>
    <row r="16">
      <c r="A16" s="4" t="inlineStr">
        <is>
          <t>Warrants</t>
        </is>
      </c>
      <c r="B16" s="6" t="n">
        <v>88079</v>
      </c>
    </row>
    <row r="17">
      <c r="A17" s="4" t="inlineStr">
        <is>
          <t>Fair Value, Recurring | Private warrants</t>
        </is>
      </c>
    </row>
    <row r="18">
      <c r="A18" s="3" t="inlineStr">
        <is>
          <t>Fair Value Measurement Inputs and Valuation Techniques [Line Items]</t>
        </is>
      </c>
    </row>
    <row r="19">
      <c r="A19" s="4" t="inlineStr">
        <is>
          <t>Warrants</t>
        </is>
      </c>
      <c r="B19" s="6" t="n">
        <v>82030</v>
      </c>
    </row>
    <row r="20">
      <c r="A20" s="4" t="inlineStr">
        <is>
          <t>Fair Value, Recurring | Level 1</t>
        </is>
      </c>
    </row>
    <row r="21">
      <c r="A21" s="3" t="inlineStr">
        <is>
          <t>Fair Value Measurement Inputs and Valuation Techniques [Line Items]</t>
        </is>
      </c>
    </row>
    <row r="22">
      <c r="A22" s="4" t="inlineStr">
        <is>
          <t>Earnout interests liability</t>
        </is>
      </c>
      <c r="B22" s="6" t="n">
        <v>0</v>
      </c>
    </row>
    <row r="23">
      <c r="A23" s="4" t="inlineStr">
        <is>
          <t>Total fair value</t>
        </is>
      </c>
      <c r="B23" s="6" t="n">
        <v>88079</v>
      </c>
    </row>
    <row r="24">
      <c r="A24" s="4" t="inlineStr">
        <is>
          <t>Fair Value, Recurring | Level 1 | Public warrants</t>
        </is>
      </c>
    </row>
    <row r="25">
      <c r="A25" s="3" t="inlineStr">
        <is>
          <t>Fair Value Measurement Inputs and Valuation Techniques [Line Items]</t>
        </is>
      </c>
    </row>
    <row r="26">
      <c r="A26" s="4" t="inlineStr">
        <is>
          <t>Warrants</t>
        </is>
      </c>
      <c r="B26" s="6" t="n">
        <v>88079</v>
      </c>
    </row>
    <row r="27">
      <c r="A27" s="4" t="inlineStr">
        <is>
          <t>Fair Value, Recurring | Level 1 | Private warrants</t>
        </is>
      </c>
    </row>
    <row r="28">
      <c r="A28" s="3" t="inlineStr">
        <is>
          <t>Fair Value Measurement Inputs and Valuation Techniques [Line Items]</t>
        </is>
      </c>
    </row>
    <row r="29">
      <c r="A29" s="4" t="inlineStr">
        <is>
          <t>Warrants</t>
        </is>
      </c>
      <c r="B29" s="6" t="n">
        <v>0</v>
      </c>
    </row>
    <row r="30">
      <c r="A30" s="4" t="inlineStr">
        <is>
          <t>Fair Value, Recurring | Level 2</t>
        </is>
      </c>
    </row>
    <row r="31">
      <c r="A31" s="3" t="inlineStr">
        <is>
          <t>Fair Value Measurement Inputs and Valuation Techniques [Line Items]</t>
        </is>
      </c>
    </row>
    <row r="32">
      <c r="A32" s="4" t="inlineStr">
        <is>
          <t>Earnout interests liability</t>
        </is>
      </c>
      <c r="B32" s="6" t="n">
        <v>0</v>
      </c>
    </row>
    <row r="33">
      <c r="A33" s="4" t="inlineStr">
        <is>
          <t>Total fair value</t>
        </is>
      </c>
      <c r="B33" s="6" t="n">
        <v>0</v>
      </c>
    </row>
    <row r="34">
      <c r="A34" s="4" t="inlineStr">
        <is>
          <t>Fair Value, Recurring | Level 2 | Public warrants</t>
        </is>
      </c>
    </row>
    <row r="35">
      <c r="A35" s="3" t="inlineStr">
        <is>
          <t>Fair Value Measurement Inputs and Valuation Techniques [Line Items]</t>
        </is>
      </c>
    </row>
    <row r="36">
      <c r="A36" s="4" t="inlineStr">
        <is>
          <t>Warrants</t>
        </is>
      </c>
      <c r="B36" s="6" t="n">
        <v>0</v>
      </c>
    </row>
    <row r="37">
      <c r="A37" s="4" t="inlineStr">
        <is>
          <t>Fair Value, Recurring | Level 2 | Private warrants</t>
        </is>
      </c>
    </row>
    <row r="38">
      <c r="A38" s="3" t="inlineStr">
        <is>
          <t>Fair Value Measurement Inputs and Valuation Techniques [Line Items]</t>
        </is>
      </c>
    </row>
    <row r="39">
      <c r="A39" s="4" t="inlineStr">
        <is>
          <t>Warrants</t>
        </is>
      </c>
      <c r="B39" s="6" t="n">
        <v>0</v>
      </c>
    </row>
    <row r="40">
      <c r="A40" s="4" t="inlineStr">
        <is>
          <t>Fair Value, Recurring | Level 3</t>
        </is>
      </c>
    </row>
    <row r="41">
      <c r="A41" s="3" t="inlineStr">
        <is>
          <t>Fair Value Measurement Inputs and Valuation Techniques [Line Items]</t>
        </is>
      </c>
    </row>
    <row r="42">
      <c r="A42" s="4" t="inlineStr">
        <is>
          <t>Earnout interests liability</t>
        </is>
      </c>
      <c r="B42" s="6" t="n">
        <v>351048</v>
      </c>
    </row>
    <row r="43">
      <c r="A43" s="4" t="inlineStr">
        <is>
          <t>Total fair value</t>
        </is>
      </c>
      <c r="B43" s="6" t="n">
        <v>433078</v>
      </c>
    </row>
    <row r="44">
      <c r="A44" s="4" t="inlineStr">
        <is>
          <t>Fair Value, Recurring | Level 3 | Public warrants</t>
        </is>
      </c>
    </row>
    <row r="45">
      <c r="A45" s="3" t="inlineStr">
        <is>
          <t>Fair Value Measurement Inputs and Valuation Techniques [Line Items]</t>
        </is>
      </c>
    </row>
    <row r="46">
      <c r="A46" s="4" t="inlineStr">
        <is>
          <t>Warrants</t>
        </is>
      </c>
      <c r="B46" s="6" t="n">
        <v>0</v>
      </c>
    </row>
    <row r="47">
      <c r="A47" s="4" t="inlineStr">
        <is>
          <t>Fair Value, Recurring | Level 3 | Private warrants</t>
        </is>
      </c>
    </row>
    <row r="48">
      <c r="A48" s="3" t="inlineStr">
        <is>
          <t>Fair Value Measurement Inputs and Valuation Techniques [Line Items]</t>
        </is>
      </c>
    </row>
    <row r="49">
      <c r="A49" s="4" t="inlineStr">
        <is>
          <t>Warrants</t>
        </is>
      </c>
      <c r="B49" s="5" t="n">
        <v>820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are presented in conformity with accounting principles generally accepted in the United States (“U.S. GAAP”) and pursuant to the rules and regulations of the U.S. Securities and Exchange Commission (“SEC”). The consolidated financial statements include the accounts and operations of the Company and its wholly-owned subsidiaries. RSI is deemed to have a controlling interest of RSILP through its wholly owned subsidiary RSI GP, which is the sole general partner of RSILP. For consolidated entities that are less than wholly-owned, the third party’s holding of an equity interest is presented as Non-controlling interests in the Company’s consolidated balance sheets and consolidated statements of equity (deficit). The portion of net earnings attributable to the non-controlling interests is presented as Net income (loss) attributable to non-controlling interests in the Company’s consolidated statements of operations and comprehensive income (loss). All intercompany accounts and transactions have been eliminated upon consolidation. Pursuant to the Business Combination Agreement, the Business Combination was accounted for as a reverse recapitalization in accordance with U.S. GAAP (the “Reverse Recapitalization”). Under this method of accounting, dMY is treated as the acquired company and RSILP is treated as the acquirer for financial statement reporting purposes. Accordingly, for accounting purposes, the Reverse Recapitalization was treated as the equivalent of RSILP issuing stock for the net assets of dMY, accompanied by a recapitalization. RSILP was determined to be the accounting acquirer based on evaluation of the following facts and circumstances: • RSILP’s existing members, through their ownership of the Class V Common Stock, have the largest portion of the voting rights in the Company; • The Board of Directors of the Company (the “Board”) and management are primarily composed of individuals associated with RSILP; and • RSILP is the larger entity based on historical operating activity and has the larger employee base. Thus, the financial statements included in this report for the year ended December 31, 2020 reflect (i) the historical operating results of RSILP prior to the Reverse Recapitalization; (ii) the combined results of the RSILP and dMY following the Business Combination; and (iii) the acquired assets and liabilities of dMY stated at historical cost, with no goodwill or other intangible assets recorded. Reclassifications Certain prior year amounts have been reclassified to conform to the current year presentation. Such reclassifications had no impact on the Company’s reported total revenues, expenses, net income (loss), current assets, total assets, current liabilities, total liabilities, stockholders’ equity (deficit), non-controlling interests or cashflows. No reclassifications of prior period balances were material to the consolidated financial statements. Liquidity and Capital Resources Based on the net proceeds from the Business Combination (refer to Note 3) and the proceeds from warrant exercises resulting from the public warrant redemption (refer to Note 8) and future spend assumptions, the Company currently expects that its cash will be sufficient to fund its operating expenses and capital expenditure requirements for at least 12 months from the date of issuance of this report. The Company experienced negative operating cash flows of $48.2 million for the year ended December 31, 2021 and positive operating cash flows of $16.2 million for the year ended December 31, 2020. The Company has working capital as of December 31, 2021 totaling $257.8 million, largely a result of the Reverse Capitalization and the exercise of warrants in March 2021 resulting in $131.6 million of proceeds. Refer to Note 9 for a discussion of the earnout interest liability.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and assumptions reflected in the consolidated financial statements relate to and include, but are not limited to, the valuation of share-based awards; the estimated useful lives of property and equipment and intangible assets; redemption rate assumptions associated with the loyalty program and other discretionary customer bonuses; deferred revenue relating to our social gaming revenue stream; accrued expenses; determination of the incremental borrowing rate to calculate operating lease liabilities and finance lease liabilities; valuation of the earnout interests liability; valuation of the warrant liabilities; valuation of acquired intangibles; and deferred taxes and amounts associated with the Tax Receivable Agreement entered into in connection with Business Combination (the “Tax Receivable Agreement”). Segment Reporting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in one operating segment. Cash and Cash Equivalents and Restricted Cash Cash and cash equivalents consist of highly liquid, unrestricted savings, checking and instant access internet banking accounts with original maturities of 90 days or less at acquisition. The Company maintains separate bank accounts to segregate cash that resides in customers’ interactive gaming and sports betting accounts from cash used in operating activities. Player funds held by the Company at the end of the period are classified as restricted cash. Player funds include cash amounts that reside in players’ interactive gaming and sports betting accounts, withdrawals that were initiated by players but still pending as of month end, and the value of any bets that are unsettled at the end of the period. The following table reconciles cash and cash equivalents and restricted cash in the consolidated balance sheets to the totals shown on the consolidated statements of cash flows: December 31, ($ in thousands) 2021 2020 Cash and cash equivalents (1) $ 281,030 $ 255,622 Restricted cash 19,299 6,443 Total cash, cash equivalents and restricted cash $ 300,329 $ 262,065 (1) The company had no cash equivalents as of December 31, 2021 or December 31, 2020. Players Receivables Players receivables consist of cash deposits from customers that the Company has not yet received. Players receivables are reported at the amount that the Company expects to collect from customers, generally via third-party payment processors. These receivables arise due to the timing difference between a customer’s deposit and the Company’s receipt of that deposit from the payment processor. The amounts are generally outstanding for a short period of time. On a periodic basis, the Company evaluates its players receivable and establishes an allowance for doubtful accounts based on a specific review of the accounts as well as historical collection experience and current economic conditions. No allowance for doubtful accounts was recorded for the periods presented in these consolidated financial statements. Due from Affiliates Due from affiliates consists of amounts that are expected to be collected from certain affiliated land-based casino partners. In certain cases, the affiliate casino maintains the bank account that processes cash deposits and withdrawals for RSI customers. Accordingly, at any point in time, the Company will record a receivable from the affiliate, representing the Company’s total revenue (with RSI customers) that was collected by the affiliate, less consideration payable to the affiliate for use of its license, which is offset by any consideration received from the affiliate based on the terms of the agreement. On a periodic basis, the Company evaluates the collectability of amounts due from affiliates and establishes an allowance for amounts not expected to be collected. No allowance was recorded for the periods presented in these consolidated financial statements. See Note 14 for disclosure on related parties. Property and Equipment, net Property and equipment are carried at cost, net of accumulated depreciation. Depreciation is computed us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Asset Useful Life Computer equipment and software 3–5 years Furniture and fixtures 4 years Leasehold improvements Lesser of the lease terms or the estimated useful lives of the improvements, generally 1–10 years Intangible Assets, Net Internally Developed Software Software that is developed for internal use is accounted for pursuant to AS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use software. Capitalization of these costs ceases once the project is substantially complete and the software is ready for its intended purpose. Internally developed software is amortized using the straight-line method over an estimated useful life of three License Fees, Net The Company incurs costs in connection with operating in certain regulated jurisdictions, including license applications fees and market access payments to strategic partners. These costs are capitalized as an intangible asset and amortized over the estimated useful life of the asset using the straight-line method. In certain markets, the Company agrees to pay minimum market access royalties to the partner, which is considered an integral cost in connection with operating in certain jurisdictions. The Company records fixed minimum royalty payments as intangible assets with an offset to deferred royalty liabilities, both of which are included on the consolidated balance sheets. The Company’s access to operate in a particular market is often dependent upon the continued viability of the strategic partner in that market. The useful life is the period over which the asset is expected to contribute directly or indirectly to the Company’s cash flows. The remaining useful life of license fee intangible assets is evaluated at least annually. Developed Technology On December 21, 2021, the Company entered into an agreement to purchase certain assets from Run It Once, Ltd. (“RIO”) in exchange for $3.3 million cash and 158,127 Class A Common Shares valued at $2.5 million. To account for the transaction, the Company applied the definition of a business in ASC 805-10, Business Combinations – Overall, and concluded that the asset set acquired does not constitute a business as the acquired assets (subsequent to the acquisition) did not include the necessary inputs, substantive processes, and outputs needed to operate as a business. Therefore, the transaction has been accounted for as an asset acquisition in accordance with ASC 805-50, Business Combinations — Related Issues . The acquired intellectual property represents developed technology intangible assets that are recognized at their relative fair value in accordance with ASC 350-30, General Intangibles Other Than Goodwill . Goodwill is not recognized in an asset acquisition and, as such, any consideration that exceeds the fair value of the net assets acquired is allocated to the identifiable assets based on relative fair values. The Company capitalized a $5.9 million Developed Technology Intangible Asset, representing the total consideration paid of $5.8 million and an incremental $0.1 million related to legal fees directly attributable to the asset acquisition incurred by the Company. The asset is recognized in Intangible Assets, net on the Company’s consolidated balance sheet as of December 31, 2021 and is amortized over the estimated useful life of eight years using the straight-line method. The asset acquisition is presented on the consolidated statement of cash flows as net cash used in investing activities. Investments in Equity The Company accounts for investments in equity that are within the scope of ASC 321-10, Investments - Equity Securities (“ASC 321-10”) as either (1) investments with a readily determinable fair value, which are recorded at fair value; or (2) investments without a readily determinable fair value, which are recorded at cost less any impairment. Equity investments that are initially concluded to not have a readily determinable fair value are reassessed at each reporting period. If the Company identifies observable price changes in orderly transactions for the identical or a similar investment of the same issuer, it measures the equity security at fair value as of the date that the observable transaction occurred using valuation techniques that are permitted under ASC 820, Fair Value Measurement . During the year ended December 31, 2021, the Company paid $1.5 million to acquire a less than 20% equity interest of Boom Entertainment, a business-to-business supplier and designer of free-to-play and regulated real-money digital wagering content. The equity investment is accounted for in accordance with ASC 321-10 and the Company has elected to account for this equity investment at cost less impairment, because there is not a readily determinable fair value for this investment as of December 31, 2021. No impairment was recorded during the year ended December 31, 2021. The investment is recognized in Other assets as of the balance sheet date. Impairment of Long-Lived Assets The Company’s long-lived assets consist of property and equipment, operating lease right-of-use assets, finance lease right-of-use assets and finite-lived intangible assets (i.e., license fees, internally developed software, and developed technology). The Company evaluates long-lived assets for indicators of impairment quarterly or when events or changes in circumstances indicate that their carrying amounts may not be recoverable. The factors that would be considered by management in performing this assessment include current operating results, trends and prospects, the manner in which the long-lived asset is used and the effects of obsolescence, demand, competition and other economic factors. If indicators of impairment are identified, the Company performs an undiscounted cash flow analysis of the long-lived assets. Asset groups are written down only to the extent that their carrying value is lower than their respective fair value. Fair values of the asset group are determined by discounting the cash flows at a rate that approximates the cost of capital of a market participant. The Company did not have any impairment of long-lived assets for the years ended December 31, 2021 and 2020. Players’ Liabilities The Company records liabilities for customer account balances, which consist of customer deposits, plus customer winning bets, less customer losing bets, less customer withdrawals, plus the incremental progressive jackpot reserve. Players’ liabilities also includes the expected future payout relating to unredeemed bonus store points and unused discretionary bonus incentives in the customer’s account. The Company’s restricted cash and players receivables balance will equal or exceed the cash portion of the Company’s player liabilities account. Deferred Royalty The Company records liabilities for minimum royalty payments related to licensing and market access agreements. These liabilities are recorded on the balance sheet at the present value of future payments discounted using a rate that reflects the duration of the agreement. The deferred royalty liability is accreted through interest expense in the Company’s consolidated statements of operations and comprehensive income (loss). The Company records deferred royalty liabilities as either deferred royalty, short-term or deferred royalty, long-term based on the timing of future payments. Due to Affiliates Due to affiliates consists of amounts owed by the Company to certain of its related parties. Amounts due to affiliates may include payment for services provided to the Company by employees of the related party or reimbursement of amounts paid by the related party on the Company’s behalf. Any royalties due to the affiliated land-based casinos are netted against Affiliate Receivables to the extent a right of offset exists. See Note 14 for disclosure on related parties. Earnout Interests Liability Earnout interests represent a freestanding financial instrument classified as liabilities on the accompanying consolidated balance sheets as the Company determined that these financial instruments are not indexed to the Company’s own equity in accordance with ASC 815, Derivatives and Hedging . Earnout interests were initially recorded at fair value in the Business Combination and are adjusted to fair value at each reporting date with changes in fair value recorded in Change in fair value of earnout interests liability in the consolidated statement of operations and comprehensive income (loss). As of December 31, 2021, none of the Earnout interests remain outstanding. See Note 9 for additional discussion of Earnout interests. Warrant Liabilities As part of dMY’s initial public offering, dMY issued to third-party investors 23.0 million units, each consisting of one share of dMY’s Class A common stock and one-half of one warrant, at a price of $10.00 per unit. Each whole warrant entitled the holder to purchase one share of Class A common stock at an exercise price of $11.50 per share (the “Public Warrants”). Simultaneously with the dMY initial public offering, 6,600,000 private placement warrants were sold to the Sponsor (the “Private Placement Warrants”) and an additional 75,000 warrants were issued to the Sponsor upon the Closing in connection with converting certain working capital loans into warrants (the “Working Capital Warrants” and together with the Private Placement Warrants, the “Private Warrants” and the Private Warrants together with the Public Warrants, the “Warrants”). Each Private Warrant allows the Sponsor to purchase one share of Class A Common Stock at $11.50 per share. Subsequent to the Business Combination, 11,500,000 Public Warrants and 6,675,000 Private Warrants remained outstanding as of December 31, 2020. The Private Warrants and the shares of Class A Common Stock issuable upon the exercise of the Private Warrants were not transferable, assignable or salable until after the completion of a Business Combination, subject to certain limited exceptions. Additionally, the Private Warrants were exercisable for cash or on a cashless basis, at the holder’s option, and were non-redeemable so long as they are held by the initial purchasers or their permitted transferees. If the Private Warrants were held by someone other than the initial purchasers or their permitted transferees, the Private Warrants would have become redeemable by the Company and exercisable by such holders on the same basis as the Public Warrants. The Company evaluated the Warrants pursuant to ASC 815-40, and concluded that they did not meet the criteria to be classified in stockholders’ equity. Specifically, the exercise of these Warrants may be settled in cash upon the occurrence of a tender offer or exchange that involves 50% or more of our stockholders holding Class A Common Stock. Because not all of the stockholders need to participate in such tender offer or exchange to trigger the potential cash settlement and the Company does not control the occurrence of such an event, the Company concluded that the Warrants did not meet the conditions to be classified in equity. Because the Warrants met the definition of a derivative under ASC 815-40, the Company records these Warrants as liabilities on its consolidated balance sheet at fair value as of each reporting date, with subsequent changes in their respective fair values recognized in its consolidated statement of operations and comprehensive income (loss). As of December 31, 2021, none of the Public Warrants or Private Warrants remained outstanding. See Note 8 for additional discussion of Warrants. Concentrations of Credit Risk Financial instruments that potentially subject the Company to concentrations of credit risk consist primarily of operating cash and restricted cash. The Company maintains cash and restricted cash primarily across five financial institutions within separate bank accounts. Although the Company maintains balances with certain institutions in excess of the federally insured limits, the Company does not believe that it is subject to unusual credit risk beyond the normal credit risk associated with commercial banking relationships. As of December 31, 2021, the Company has not experienced losses on these accounts. Leases In February 2016, the Financial Accounting Standards Board (the “FASB”) issued ASU 2016-2, Leases (Topic 842) (“ASU 2016-2”). The Company adopted the new standard on January 1, 2020 using the modified retrospective approach. Under this guidance, arrangements meeting the definition of a lease are classified as operating or financing leases and are recorded on the consolidated balance sheet as both a right-of-use asset and a lease liability. The Company elected the transition package of three practical expedients permitted within the standard. In addition, the Company elected to apply the practical expedient that allows for the combination of lease and non-lease components for all asset classes. The Company made an accounting policy election to keep leases with terms of twelve months or less off the balance sheet and recognize those lease payments on a straight-line basis over the lease term. The adoption of ASU 2016-2 resulted in the recognition of operating lease assets and liabilities of $0.2 million and $0.2 million, respectively, with no effect on opening accumulated deficit. The adoption of ASU 2016-2 did not materially affect the Company’s consolidated results of operations and had no impact on cash flows. The Company determines whether an arrangement is or contains a lease at contract inception. The lease classification evaluation begins at the lease commencement date. The lease term used in the evaluation includes the non-cancellable period for which the Company has the right to use the underlying asset, together with renewal option periods when the exercise of the renewal option is reasonably certain.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ight-of-use asset is recorded as the initial amount of the lease liability, plus any lease payments made to the lessor before or at the lease commencement date and any initial direct costs incurred, less any tenant improvement allowance incentives received. Tenant incentives are amortized through the right-of-use asset as a reduction of rent expense over the lease term. The difference between the minimum rents paid and the straight-line rent is reflected within the associated right-of-use asset. Certain leases contain provisions that require variable payments consisting of common area maintenance costs (variable lease cost). Variable lease costs are expensed as incurred. Leases with an initial term of 12 months or less (short-term leases) are not recorded on the balance sheet. Short-term lease expense is recognized on a straight-line basis over the lease term. As the interest rate implicit in the lease is not readily determinable, the Company uses its incremental borrowing rate corresponding with the lease term. As the Company does not have any outstanding debt, this rate is determined based on prevailing market conditions and comparable company and credit analysis. The incremental borrowing rate is reassessed if there is a change to the lease term or if a modification occurs and it is not accounted for as a separate contract. Revenue Recognition Revenue is recognized in accordance with ASC Topic 606, Revenue from Contracts with Customers , when control of the promised goods or services is transferred to the customer, in an amount that reflects the consideration the Company expects to be entitled to in exchange for those goods or services. The Company determines revenue recognition through the following steps: • Identify the contract with the customer • Identify the performance obligations in the contract • Determine the transaction price • Allocate the transaction price to the performance obligations in the contract • Recognize revenue when, or as, the company satisfies a performance obligation The Company’s revenue from contracts with customers consists of online casino, online sports betting, retail sports betting and social gaming. Online casino and online sports betting Online casino offerings typically include the full suite of games available in land-based casinos, such as blackjack, roulette and slot machines. For these offerings, the Company generates revenue through hold, or gross winnings, as customers play against the house. Online casino revenue is generated based on total customer bets less amounts paid to customers for winning bets, less other incentives awarded to customers, plus or minus the change in the progressive jackpot reserve. Online sports betting involves a user placing a bet on the outcome of a sporting event, or a series of sporting events, with the chance to win a pre-determined amount, often referred to as fixed odds. Online sports betting revenue is generated by setting odds such that there is a built-in theoretical margin in each sports bet offered to its customers. Online sports betting revenue is generated based on total customer bets less amounts paid to customers for winning bets, less other incentives awarded to customers, plus or minus the change in unsettled bets. The Company provides various incentives to promote customer engagement, many of which allow customers to place bets without using their own funds. For some incentive programs, benefits are provided to customers based only on past play and represent an option that grants the customer a material right. Other benefits that are provided to customers are more discretionary in nature and may not be related to the customer’s level of play. Performance obligations related to online gaming and sports betting transactions include (1) servicing the customer’s bet, which is fulfilled when the outcome of the bet is known and (2) transferring additional goods or services to a player for which the Company has received consideration, such as bonus store points or other discretionary bonus incentives. Bonus store points as well as discretionary bonus incentives, such as bonus dollars and free bets (collectively referred to herein as “customer bonuses”) are recognized as a reduction to revenue upon issuance of the incentive and as revenue upon redemption by the customer. Reductions to revenue include estimates for the standalone selling price of customer bonuses and the percentage of customer bonuses that are expected to be redeemed. The expected redemption percentage is based on historical redemption patterns and considers current information or trends. The estimated redemption rate is evaluated each reporting period. The Company does not believe that there is a reasonable likelihood that there will be a material change in the future estimates or assumptions used to calculate the estimated redemption rate. Adjustments to earnings resulting from revisions to management’s estimates of the redemption rates have been insignificant during the years ended December 31, 2021 and December 31, 2020. An increase or decrease in the estimated redemption rate of 5% would not have a material effect on consolidated financial statements for the year ended December 31, 2021. Progressive jackpots related to online casino jackpot games are accrued and charged to revenue at the time the obligation to pay the jackpot is established. The progressive jackpot liability is recorded in Players’ liabilities on the consolidated balance sheets. Retail sports betting The Company provides retail sports services to land-based casinos in exchange for a monthly commission based on the land-based casino’s retail sportsbook revenue. Services include ongoing management and oversight of the retail sportsbook, technical support for the land-based casino’s customers, customer support, risk management, advertising and promotion, and support for the third-party vendor’s sports betting equipment. The Company has a single performance obligation to provide retail sports services and records the revenue as services are performed and when the commission amounts are no longer constrained (i.e., the amount is known). Certain relationships with business partners provide the Company the ability to operate the retail sportsbook at the land-based casino or other sports betting facilities. In this scenario, revenue is generated based on total customer bets less amounts paid to customers for winning bets, less other incentives awarded to customers. Social gaming The Company provides a social gaming platform for users to enjoy free-to-play games that use virtual credits. While virtual credits are issued to users for free, some users may choose to purchase additional virtual credits through the Company’s virtual cashier. The Company has a single performance obligation associated with social gaming services, to provide social gaming services to users upon the redemption of virtual credits. Deferred revenue is recorded when users purchase virtual credits and revenue is recognized when the virtual credits are redeemed, and the Company’s performance obligation has been fulfilled. Certain costs to obtain or fulfill contracts Pursuant to the accounting guidance,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has been determined to be less than or equal to one year. As such, the Company applied the practical expedient and contract acquisition costs are expensed immediately. Customer contract costs that do not qualify for capitalization as contract fulfillment costs are expensed as incurred. Contract balances Contract assets and liabilities represent the differences in the timing of revenue recognition from the receipt of cash from the Company’s customers and billings. The Company currently does not have contractual terms that require it to satisfy or partially satisfy its performance obligations in advance of customer billings. Deferred revenue represents wagered amounts that relate to unsettled or pending outcomes, such as a future sports bet. The Company recognizes revenue once the outcome of the bet is settled and fixed. Deferred revenue also includes contract liabilities for the Company’s obligation to transfer additional goods or services to a customer for which the Company has received consideration, such as bonus store points. The Company recognizes breakage on bonus store points proportionately as redemption occurs. Revenue recognized relating to breakage during the years ended December 31, 2021 and 2020 was not material to the consolidated financial statements. Deferred revenue relating to unsettled customer bets and unredeemed customer incentives is recorded in Players’ liabilities o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2:10:07Z</dcterms:created>
  <dcterms:modified xmlns:dcterms="http://purl.org/dc/terms/" xmlns:xsi="http://www.w3.org/2001/XMLSchema-instance" xsi:type="dcterms:W3CDTF">2022-03-07T22:10:07Z</dcterms:modified>
</cp:coreProperties>
</file>